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Schedule of Supplemental Cash F" sheetId="10" state="visible" r:id="rId10"/>
    <sheet xmlns:r="http://schemas.openxmlformats.org/officeDocument/2006/relationships" name="Nature of Business (Notes)" sheetId="11" state="visible" r:id="rId11"/>
    <sheet xmlns:r="http://schemas.openxmlformats.org/officeDocument/2006/relationships" name="Summary of Significant Accounti" sheetId="12" state="visible" r:id="rId12"/>
    <sheet xmlns:r="http://schemas.openxmlformats.org/officeDocument/2006/relationships" name="Revenue Recognition Revenue fro" sheetId="13" state="visible" r:id="rId13"/>
    <sheet xmlns:r="http://schemas.openxmlformats.org/officeDocument/2006/relationships" name="Acquisitions and Dispositiions" sheetId="14" state="visible" r:id="rId14"/>
    <sheet xmlns:r="http://schemas.openxmlformats.org/officeDocument/2006/relationships" name="Earnings Per Share (Note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Fair Value of Financial Instrum" sheetId="19" state="visible" r:id="rId19"/>
    <sheet xmlns:r="http://schemas.openxmlformats.org/officeDocument/2006/relationships" name="Common Stock" sheetId="20" state="visible" r:id="rId20"/>
    <sheet xmlns:r="http://schemas.openxmlformats.org/officeDocument/2006/relationships" name="Employee Stock Benefit Plans" sheetId="21" state="visible" r:id="rId21"/>
    <sheet xmlns:r="http://schemas.openxmlformats.org/officeDocument/2006/relationships" name="Leases Leases" sheetId="22" state="visible" r:id="rId22"/>
    <sheet xmlns:r="http://schemas.openxmlformats.org/officeDocument/2006/relationships" name="Property and Equipment Property" sheetId="23" state="visible" r:id="rId23"/>
    <sheet xmlns:r="http://schemas.openxmlformats.org/officeDocument/2006/relationships" name="Accrued Liabilities Accrued Lia" sheetId="24" state="visible" r:id="rId24"/>
    <sheet xmlns:r="http://schemas.openxmlformats.org/officeDocument/2006/relationships" name="Commitments and Contingencies" sheetId="25" state="visible" r:id="rId25"/>
    <sheet xmlns:r="http://schemas.openxmlformats.org/officeDocument/2006/relationships" name="Industry Segment and Geographic" sheetId="26" state="visible" r:id="rId26"/>
    <sheet xmlns:r="http://schemas.openxmlformats.org/officeDocument/2006/relationships" name="Cash Flow Information Cash Flow" sheetId="27" state="visible" r:id="rId27"/>
    <sheet xmlns:r="http://schemas.openxmlformats.org/officeDocument/2006/relationships" name="Quarterly Financial Information" sheetId="28" state="visible" r:id="rId28"/>
    <sheet xmlns:r="http://schemas.openxmlformats.org/officeDocument/2006/relationships" name="Summary of Significant Accoun_2" sheetId="29" state="visible" r:id="rId29"/>
    <sheet xmlns:r="http://schemas.openxmlformats.org/officeDocument/2006/relationships" name="Commitments and Contingencies C"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Acquisitions and Dispositiions " sheetId="33" state="visible" r:id="rId33"/>
    <sheet xmlns:r="http://schemas.openxmlformats.org/officeDocument/2006/relationships" name="Earnings Per Share (Tables)" sheetId="34" state="visible" r:id="rId34"/>
    <sheet xmlns:r="http://schemas.openxmlformats.org/officeDocument/2006/relationships" name="Goodwill and Intangible Assets " sheetId="35" state="visible" r:id="rId35"/>
    <sheet xmlns:r="http://schemas.openxmlformats.org/officeDocument/2006/relationships" name="Income Taxes (Tables)" sheetId="36" state="visible" r:id="rId36"/>
    <sheet xmlns:r="http://schemas.openxmlformats.org/officeDocument/2006/relationships" name="Long-Term Debt - Long-Term Debt" sheetId="37" state="visible" r:id="rId37"/>
    <sheet xmlns:r="http://schemas.openxmlformats.org/officeDocument/2006/relationships" name="Fair Value of Financial Instr_2" sheetId="38" state="visible" r:id="rId38"/>
    <sheet xmlns:r="http://schemas.openxmlformats.org/officeDocument/2006/relationships" name="Common Stock (Tables)" sheetId="39" state="visible" r:id="rId39"/>
    <sheet xmlns:r="http://schemas.openxmlformats.org/officeDocument/2006/relationships" name="Common Stock Common Stock Issue" sheetId="40" state="visible" r:id="rId40"/>
    <sheet xmlns:r="http://schemas.openxmlformats.org/officeDocument/2006/relationships" name="Employee Stock Benefit Plans Em" sheetId="41" state="visible" r:id="rId41"/>
    <sheet xmlns:r="http://schemas.openxmlformats.org/officeDocument/2006/relationships" name="Leases Leases (Tables)" sheetId="42" state="visible" r:id="rId42"/>
    <sheet xmlns:r="http://schemas.openxmlformats.org/officeDocument/2006/relationships" name="Leases - Minimal Rental Commitm" sheetId="43" state="visible" r:id="rId43"/>
    <sheet xmlns:r="http://schemas.openxmlformats.org/officeDocument/2006/relationships" name="Property and Equipment Proper_2" sheetId="44" state="visible" r:id="rId44"/>
    <sheet xmlns:r="http://schemas.openxmlformats.org/officeDocument/2006/relationships" name="Accrued Liabilities Accrued L_2" sheetId="45" state="visible" r:id="rId45"/>
    <sheet xmlns:r="http://schemas.openxmlformats.org/officeDocument/2006/relationships" name="Industry Segment and Geograph_2" sheetId="46" state="visible" r:id="rId46"/>
    <sheet xmlns:r="http://schemas.openxmlformats.org/officeDocument/2006/relationships" name="Cash Flow Information Supplemen" sheetId="47" state="visible" r:id="rId47"/>
    <sheet xmlns:r="http://schemas.openxmlformats.org/officeDocument/2006/relationships" name="Quarterly Financial Informati_2" sheetId="48" state="visible" r:id="rId48"/>
    <sheet xmlns:r="http://schemas.openxmlformats.org/officeDocument/2006/relationships" name="Nature of Business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 Recognition Disaggregat" sheetId="52" state="visible" r:id="rId52"/>
    <sheet xmlns:r="http://schemas.openxmlformats.org/officeDocument/2006/relationships" name="Revenue Recognition Contract wi" sheetId="53" state="visible" r:id="rId53"/>
    <sheet xmlns:r="http://schemas.openxmlformats.org/officeDocument/2006/relationships" name="Revenue Recognition Narrative (" sheetId="54" state="visible" r:id="rId54"/>
    <sheet xmlns:r="http://schemas.openxmlformats.org/officeDocument/2006/relationships" name="Acquisitions and Dispositiion_2" sheetId="55" state="visible" r:id="rId55"/>
    <sheet xmlns:r="http://schemas.openxmlformats.org/officeDocument/2006/relationships" name="Acquisitions and Dispositiion_3" sheetId="56" state="visible" r:id="rId56"/>
    <sheet xmlns:r="http://schemas.openxmlformats.org/officeDocument/2006/relationships" name="Acquisitions and Dispositiion_4" sheetId="57" state="visible" r:id="rId57"/>
    <sheet xmlns:r="http://schemas.openxmlformats.org/officeDocument/2006/relationships" name="Acquisitions and Dispositiion_5" sheetId="58" state="visible" r:id="rId58"/>
    <sheet xmlns:r="http://schemas.openxmlformats.org/officeDocument/2006/relationships" name="Acquisitions and Dispositiion_6" sheetId="59" state="visible" r:id="rId59"/>
    <sheet xmlns:r="http://schemas.openxmlformats.org/officeDocument/2006/relationships" name="Acquisitions and Dispositiion_7" sheetId="60" state="visible" r:id="rId60"/>
    <sheet xmlns:r="http://schemas.openxmlformats.org/officeDocument/2006/relationships" name="Earnings Per Share (Details)" sheetId="61" state="visible" r:id="rId61"/>
    <sheet xmlns:r="http://schemas.openxmlformats.org/officeDocument/2006/relationships" name="Earnings Per Share Antidilutive" sheetId="62" state="visible" r:id="rId62"/>
    <sheet xmlns:r="http://schemas.openxmlformats.org/officeDocument/2006/relationships" name="Earnings Per Share - Narrative "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Income Taxes - Components of In" sheetId="68" state="visible" r:id="rId68"/>
    <sheet xmlns:r="http://schemas.openxmlformats.org/officeDocument/2006/relationships" name="Income Taxes  - Components of I" sheetId="69" state="visible" r:id="rId69"/>
    <sheet xmlns:r="http://schemas.openxmlformats.org/officeDocument/2006/relationships" name="Income Taxes - Income Tax Rate " sheetId="70" state="visible" r:id="rId70"/>
    <sheet xmlns:r="http://schemas.openxmlformats.org/officeDocument/2006/relationships" name="Income Taxes - Deferred Tax Ass" sheetId="71" state="visible" r:id="rId71"/>
    <sheet xmlns:r="http://schemas.openxmlformats.org/officeDocument/2006/relationships" name="Income Taxes - Net Operating Lo" sheetId="72" state="visible" r:id="rId72"/>
    <sheet xmlns:r="http://schemas.openxmlformats.org/officeDocument/2006/relationships" name="Income Taxes - Uncertain Tax Be" sheetId="73" state="visible" r:id="rId73"/>
    <sheet xmlns:r="http://schemas.openxmlformats.org/officeDocument/2006/relationships" name="Income Taxes - Narrative (Detai" sheetId="74" state="visible" r:id="rId74"/>
    <sheet xmlns:r="http://schemas.openxmlformats.org/officeDocument/2006/relationships" name="Long-Term Debt  - Long-term Deb" sheetId="75" state="visible" r:id="rId75"/>
    <sheet xmlns:r="http://schemas.openxmlformats.org/officeDocument/2006/relationships" name="Long-Term Debt - Future Payment" sheetId="76" state="visible" r:id="rId76"/>
    <sheet xmlns:r="http://schemas.openxmlformats.org/officeDocument/2006/relationships" name="Long-Term Debt - Schedule of Ne" sheetId="77" state="visible" r:id="rId77"/>
    <sheet xmlns:r="http://schemas.openxmlformats.org/officeDocument/2006/relationships" name="Long-Term Debt - Schedule of _2" sheetId="78" state="visible" r:id="rId78"/>
    <sheet xmlns:r="http://schemas.openxmlformats.org/officeDocument/2006/relationships" name="Long-Term Debt - Schedule of In" sheetId="79" state="visible" r:id="rId79"/>
    <sheet xmlns:r="http://schemas.openxmlformats.org/officeDocument/2006/relationships" name="Long-Term Debt - Interest Rate " sheetId="80" state="visible" r:id="rId80"/>
    <sheet xmlns:r="http://schemas.openxmlformats.org/officeDocument/2006/relationships" name="Long-Term Debt - Narrative (Det"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Common Stock - Schedule of Stoc" sheetId="84" state="visible" r:id="rId84"/>
    <sheet xmlns:r="http://schemas.openxmlformats.org/officeDocument/2006/relationships" name="Common Stock - Repurchased Shar" sheetId="85" state="visible" r:id="rId85"/>
    <sheet xmlns:r="http://schemas.openxmlformats.org/officeDocument/2006/relationships" name="Common Stock - Narrative (Detai" sheetId="86" state="visible" r:id="rId86"/>
    <sheet xmlns:r="http://schemas.openxmlformats.org/officeDocument/2006/relationships" name="Employee Stock Benefit Plans - " sheetId="87" state="visible" r:id="rId87"/>
    <sheet xmlns:r="http://schemas.openxmlformats.org/officeDocument/2006/relationships" name="Employee Stock Benefit Plans _2" sheetId="88" state="visible" r:id="rId88"/>
    <sheet xmlns:r="http://schemas.openxmlformats.org/officeDocument/2006/relationships" name="Employee Stock Benefit Plans _3" sheetId="89" state="visible" r:id="rId89"/>
    <sheet xmlns:r="http://schemas.openxmlformats.org/officeDocument/2006/relationships" name="Employee Stock Benefit Plans _4" sheetId="90" state="visible" r:id="rId90"/>
    <sheet xmlns:r="http://schemas.openxmlformats.org/officeDocument/2006/relationships" name="Employee Stock Benefit Plans _5" sheetId="91" state="visible" r:id="rId91"/>
    <sheet xmlns:r="http://schemas.openxmlformats.org/officeDocument/2006/relationships" name="Employee Stock Benefit Plans _6" sheetId="92" state="visible" r:id="rId92"/>
    <sheet xmlns:r="http://schemas.openxmlformats.org/officeDocument/2006/relationships" name="Leases - Supplemental Cash Flow" sheetId="93" state="visible" r:id="rId93"/>
    <sheet xmlns:r="http://schemas.openxmlformats.org/officeDocument/2006/relationships" name="Leases - Maturities of Lease Li" sheetId="94" state="visible" r:id="rId94"/>
    <sheet xmlns:r="http://schemas.openxmlformats.org/officeDocument/2006/relationships" name="Leases - Minimum Rental Payment" sheetId="95" state="visible" r:id="rId95"/>
    <sheet xmlns:r="http://schemas.openxmlformats.org/officeDocument/2006/relationships" name="Leases - Narratives (Details)" sheetId="96" state="visible" r:id="rId96"/>
    <sheet xmlns:r="http://schemas.openxmlformats.org/officeDocument/2006/relationships" name="Property and Equipment Proper_3" sheetId="97" state="visible" r:id="rId97"/>
    <sheet xmlns:r="http://schemas.openxmlformats.org/officeDocument/2006/relationships" name="Accrued Liabilities Accrued L_3" sheetId="98" state="visible" r:id="rId98"/>
    <sheet xmlns:r="http://schemas.openxmlformats.org/officeDocument/2006/relationships" name="Commitments and Contingencies  " sheetId="99" state="visible" r:id="rId99"/>
    <sheet xmlns:r="http://schemas.openxmlformats.org/officeDocument/2006/relationships" name="Industry Segment and Geograph_3" sheetId="100" state="visible" r:id="rId100"/>
    <sheet xmlns:r="http://schemas.openxmlformats.org/officeDocument/2006/relationships" name="Industry Segment and Geograph_4" sheetId="101" state="visible" r:id="rId101"/>
    <sheet xmlns:r="http://schemas.openxmlformats.org/officeDocument/2006/relationships" name="Cash Flow Information Supplem_2" sheetId="102" state="visible" r:id="rId102"/>
    <sheet xmlns:r="http://schemas.openxmlformats.org/officeDocument/2006/relationships" name="Quarterly Financial Informati_3" sheetId="103" state="visible" r:id="rId103"/>
  </sheets>
  <definedNames/>
  <calcPr calcId="124519" fullCalcOnLoad="1"/>
</workbook>
</file>

<file path=xl/sharedStrings.xml><?xml version="1.0" encoding="utf-8"?>
<sst xmlns="http://schemas.openxmlformats.org/spreadsheetml/2006/main" uniqueCount="1035">
  <si>
    <t>Cover Page - USD ($)</t>
  </si>
  <si>
    <t>12 Months Ended</t>
  </si>
  <si>
    <t>Dec. 31, 2019</t>
  </si>
  <si>
    <t>Jan. 31, 2020</t>
  </si>
  <si>
    <t>Jun. 30, 2019</t>
  </si>
  <si>
    <t>Cover page.</t>
  </si>
  <si>
    <t>Document Type</t>
  </si>
  <si>
    <t>10-K</t>
  </si>
  <si>
    <t>Document Annual Report</t>
  </si>
  <si>
    <t>true</t>
  </si>
  <si>
    <t>Document Transition Report</t>
  </si>
  <si>
    <t>false</t>
  </si>
  <si>
    <t>Document Period End Date</t>
  </si>
  <si>
    <t>Dec. 31,
		2019</t>
  </si>
  <si>
    <t>Entity File Number</t>
  </si>
  <si>
    <t>001-32887</t>
  </si>
  <si>
    <t>Entity Registrant Name</t>
  </si>
  <si>
    <t>VONAGE HOLDINGS CORP</t>
  </si>
  <si>
    <t>Entity Incorporation, State or Country Code</t>
  </si>
  <si>
    <t>DE</t>
  </si>
  <si>
    <t>Entity Tax Identification Number</t>
  </si>
  <si>
    <t>11-3547680</t>
  </si>
  <si>
    <t>Entity Address, Address Line One</t>
  </si>
  <si>
    <t>23 Main Street</t>
  </si>
  <si>
    <t>Entity Address, City or Town</t>
  </si>
  <si>
    <t>Holmdel</t>
  </si>
  <si>
    <t>Entity Address, State or Province</t>
  </si>
  <si>
    <t>NJ</t>
  </si>
  <si>
    <t>Entity Address, Postal Zip Code</t>
  </si>
  <si>
    <t>07733</t>
  </si>
  <si>
    <t>City Area Code</t>
  </si>
  <si>
    <t>732</t>
  </si>
  <si>
    <t>Local Phone Number</t>
  </si>
  <si>
    <t>528-2600</t>
  </si>
  <si>
    <t>Title of 12(b) Security</t>
  </si>
  <si>
    <t>Common Stock, Par Value $0.001 Per Share</t>
  </si>
  <si>
    <t>Trading Symbol</t>
  </si>
  <si>
    <t>VG</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Entity Central Index Key</t>
  </si>
  <si>
    <t>0001272830</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 of allowance of $5,494 and $3,542, respectively</t>
  </si>
  <si>
    <t>Inventory, net of allowance of $76 and $152, respectively</t>
  </si>
  <si>
    <t>Deferred customer acquisition costs, current portion</t>
  </si>
  <si>
    <t>Prepaid expenses</t>
  </si>
  <si>
    <t>Other current assets</t>
  </si>
  <si>
    <t>Total current assets</t>
  </si>
  <si>
    <t>Property and equipment, net of accumulated depreciation of $109,646 and $104,999, respectively</t>
  </si>
  <si>
    <t>Operating Lease, Right-of-Use Asset</t>
  </si>
  <si>
    <t>Goodwill</t>
  </si>
  <si>
    <t>Software, net of accumulated amortization of $102,133 and $100,870, respectively</t>
  </si>
  <si>
    <t>Capitalized Contract Cost, Net, Noncurrent</t>
  </si>
  <si>
    <t>Restricted cash</t>
  </si>
  <si>
    <t>Intangible assets, net of accumulated amortization of $221,182 and $162,788, respectively</t>
  </si>
  <si>
    <t>Deferred tax assets</t>
  </si>
  <si>
    <t>Other assets</t>
  </si>
  <si>
    <t>Total assets</t>
  </si>
  <si>
    <t>Current liabilities:</t>
  </si>
  <si>
    <t>Accounts payable</t>
  </si>
  <si>
    <t>Accrued expenses</t>
  </si>
  <si>
    <t>Deferred revenue, current portion</t>
  </si>
  <si>
    <t>Current portion of notes payable</t>
  </si>
  <si>
    <t>Total current liabilities</t>
  </si>
  <si>
    <t>Indebtedness under revolving credit facility</t>
  </si>
  <si>
    <t>Long-term Debt</t>
  </si>
  <si>
    <t>Other liabilities</t>
  </si>
  <si>
    <t>Total liabilities</t>
  </si>
  <si>
    <t>Commitments and Contingencies (Note 15)</t>
  </si>
  <si>
    <t>Stockholders’ Equity</t>
  </si>
  <si>
    <t>Common stock, par value $0.001 per share; 596,950 shares authorized at December 31, 2019 and 2018; 315,808 and 309,736 shares issued at December 31, 2019 and 2018, respectively; 242,849 and 239,743 shares outstanding at December 31, 2019 and 2018, respectively</t>
  </si>
  <si>
    <t>Additional paid-in capital</t>
  </si>
  <si>
    <t>Accumulated deficit</t>
  </si>
  <si>
    <t>Treasury stock, at cost, 72,959 shares at December 31, 2019 and 69,993 shares at December 31, 2018</t>
  </si>
  <si>
    <t>Accumulated other comprehensive income</t>
  </si>
  <si>
    <t>Total stockholders’ equity</t>
  </si>
  <si>
    <t>Total liabilities and stockholders’ equity</t>
  </si>
  <si>
    <t>Convertible Notes Payable</t>
  </si>
  <si>
    <t>Operating Lease, Liability, Noncurrent</t>
  </si>
  <si>
    <t>Capital Lease Obligations, Current</t>
  </si>
  <si>
    <t>Consolidated Balance Sheets (Parenthetical) - USD ($) shares in Thousands, $ in Thousands</t>
  </si>
  <si>
    <t>Statement of Financial Position [Abstract]</t>
  </si>
  <si>
    <t>Accounts receivable, allowance</t>
  </si>
  <si>
    <t>Inventory, allowance</t>
  </si>
  <si>
    <t>Common stock, par value (USD per share)</t>
  </si>
  <si>
    <t>Common stock, shares authorized</t>
  </si>
  <si>
    <t>Common stock, shares issued</t>
  </si>
  <si>
    <t>Common stock, shares outstanding</t>
  </si>
  <si>
    <t>Treasury stock, shares</t>
  </si>
  <si>
    <t>Accumulated Depreciation, Property, Plant, and Equipment</t>
  </si>
  <si>
    <t>Accumulated Amortization, Software</t>
  </si>
  <si>
    <t>Accumulated Amortization, Intangible Assets</t>
  </si>
  <si>
    <t>Consolidated Statements of Income - USD ($) shares in Thousands, $ in Thousands</t>
  </si>
  <si>
    <t>Dec. 31, 2017</t>
  </si>
  <si>
    <t>Income Statement [Abstract]</t>
  </si>
  <si>
    <t>Total revenues</t>
  </si>
  <si>
    <t>Operating Expenses:</t>
  </si>
  <si>
    <t>Cost of revenues (excluding depreciation and amortization)</t>
  </si>
  <si>
    <t>Sales and marketing</t>
  </si>
  <si>
    <t>Engineering and development</t>
  </si>
  <si>
    <t>General and administrative</t>
  </si>
  <si>
    <t>Depreciation and amortization</t>
  </si>
  <si>
    <t>Total operating expenses</t>
  </si>
  <si>
    <t>Income from operations</t>
  </si>
  <si>
    <t>Other Income (Expense):</t>
  </si>
  <si>
    <t>Interest expense</t>
  </si>
  <si>
    <t>Other income (expense), net</t>
  </si>
  <si>
    <t>Total other income (expense), net</t>
  </si>
  <si>
    <t>(Loss) Income before income taxes</t>
  </si>
  <si>
    <t>Income tax benefit (expense)</t>
  </si>
  <si>
    <t>Net (loss) income</t>
  </si>
  <si>
    <t>(Loss) Earnings per common share:</t>
  </si>
  <si>
    <t>Basic (loss) earnings per share</t>
  </si>
  <si>
    <t>Diluted (loss) earnings (loss) per share</t>
  </si>
  <si>
    <t>Weighted-average common shares outstanding:</t>
  </si>
  <si>
    <t>Basic weighted average common shares outstanding</t>
  </si>
  <si>
    <t>Diluted</t>
  </si>
  <si>
    <t>Consolidated Statements of Income (Parenthetical) - USD ($) $ in Thousands</t>
  </si>
  <si>
    <t>Cost, depreciation and amortization</t>
  </si>
  <si>
    <t>Consolidated Statements of Comprehensive Income - USD ($) $ in Thousands</t>
  </si>
  <si>
    <t>Other comprehensive income (loss):</t>
  </si>
  <si>
    <t>Net income (loss)</t>
  </si>
  <si>
    <t>Foreign currency translation adjustment, net of tax expense (benefit) of $393, ($4,433), and $4,616, respectively</t>
  </si>
  <si>
    <t>Unrealized gain on derivatives</t>
  </si>
  <si>
    <t>Unrealized gain on derivatives, net of tax expense (benefit) of $397, ($73), and ($320), respectively</t>
  </si>
  <si>
    <t>Total other comprehensive income (loss)</t>
  </si>
  <si>
    <t>Comprehensive (loss) income</t>
  </si>
  <si>
    <t>Retained Earnings</t>
  </si>
  <si>
    <t>Consolidated Statements of Comprehensive Income Consolidated Statements of Comprehensive Income (Parenthetical) - USD ($) $ in Thousands</t>
  </si>
  <si>
    <t>Other Comprehensive Income (Loss), Foreign Currency Translation Adjustment, Tax</t>
  </si>
  <si>
    <t>Other Comprehensive Income (Loss), Securities, Available-for-sale, Tax</t>
  </si>
  <si>
    <t>Unrealized Gain on Derivatives, Tax</t>
  </si>
  <si>
    <t>Consolidated Statements of Cash Flows - USD ($)</t>
  </si>
  <si>
    <t>Cash flows from operating activities:</t>
  </si>
  <si>
    <t>Adjustments to reconcile net (loss) income to net cash provided by operating activities:</t>
  </si>
  <si>
    <t>Amortization of intangibles</t>
  </si>
  <si>
    <t>Deferred income taxes</t>
  </si>
  <si>
    <t>Amortization of deferred customer acquisition costs</t>
  </si>
  <si>
    <t>Allowance for doubtful accounts and obsolete inventory</t>
  </si>
  <si>
    <t>Amortization of Debt Issuance Costs and Discounts</t>
  </si>
  <si>
    <t>Loss on disposal of property and equipment</t>
  </si>
  <si>
    <t>Loss on extinguishment of debt</t>
  </si>
  <si>
    <t>Share-based expense</t>
  </si>
  <si>
    <t>Gain on sale of business</t>
  </si>
  <si>
    <t>Change in derivatives</t>
  </si>
  <si>
    <t>Changes in operating assets and liabilities, net of acquisitions:</t>
  </si>
  <si>
    <t>Accounts receivable</t>
  </si>
  <si>
    <t>Inventory</t>
  </si>
  <si>
    <t>Prepaid expenses and other current assets</t>
  </si>
  <si>
    <t>Deferred customer acquisition costs</t>
  </si>
  <si>
    <t>Accounts payable and accrued expenses</t>
  </si>
  <si>
    <t>Deferred revenue</t>
  </si>
  <si>
    <t>Other assets - cloud computing implementation costs</t>
  </si>
  <si>
    <t>Other assets and liabilities</t>
  </si>
  <si>
    <t>Net cash provided by operating activities</t>
  </si>
  <si>
    <t>Cash flows from investing activities:</t>
  </si>
  <si>
    <t>Capital expenditures</t>
  </si>
  <si>
    <t>Purchase of intangible assets</t>
  </si>
  <si>
    <t>Maturities and sales of marketable securities</t>
  </si>
  <si>
    <t>Acquisition and development of software assets</t>
  </si>
  <si>
    <t>Acquisitions, net of cash acquired</t>
  </si>
  <si>
    <t>Proceeds from sale of business</t>
  </si>
  <si>
    <t>Net cash used in investing activities</t>
  </si>
  <si>
    <t>Cash flows from financing activities:</t>
  </si>
  <si>
    <t>Principal payments on capital lease obligations and other financing obligations</t>
  </si>
  <si>
    <t>Payments on short and long-term debt</t>
  </si>
  <si>
    <t>Proceeds from issuance of short and long-term debt</t>
  </si>
  <si>
    <t>Payment of debt issuance costs</t>
  </si>
  <si>
    <t>Payments for capped call transactions and costs</t>
  </si>
  <si>
    <t>Common stock repurchases</t>
  </si>
  <si>
    <t>Employee taxes paid on withholding shares</t>
  </si>
  <si>
    <t>Proceeds from exercise of stock options</t>
  </si>
  <si>
    <t>Net cash (used in) provided by financing activities</t>
  </si>
  <si>
    <t>Effect of exchange rate changes on cash and cash equivalents</t>
  </si>
  <si>
    <t>Net increase (decrease) in cash, cash equivalents, and restricted cash</t>
  </si>
  <si>
    <t>Cash, cash equivalents, and restricted cash, beginning of period</t>
  </si>
  <si>
    <t>Cash, cash equivalents, and restricted cash, end of period</t>
  </si>
  <si>
    <t>Consolidated Statements of Stockholders' Equity - USD ($) $ in Thousands</t>
  </si>
  <si>
    <t>Total</t>
  </si>
  <si>
    <t>Common Stock</t>
  </si>
  <si>
    <t>Additional Paid-in Capital</t>
  </si>
  <si>
    <t>Treasury Stock</t>
  </si>
  <si>
    <t>Accumulated Other Comprehensive Income</t>
  </si>
  <si>
    <t>Beginning Balance at Dec. 31, 2016</t>
  </si>
  <si>
    <t>Increase (Decrease) in Stockholders' Equity [Roll Forward]</t>
  </si>
  <si>
    <t>Stock option exercises</t>
  </si>
  <si>
    <t>Share-based Payment Arrangement, Decrease for Tax Withholding Obligation</t>
  </si>
  <si>
    <t>Unrealized loss on available-for-sale securities</t>
  </si>
  <si>
    <t>Net income</t>
  </si>
  <si>
    <t>Ending Balance at Dec. 31, 2017</t>
  </si>
  <si>
    <t>Cumulative Effect Adjustment Upon the Adoption of ASU</t>
  </si>
  <si>
    <t>Cumulative Effect Adjustment Upon the Adoption of ASU | Accounting Standards Update 2016-09</t>
  </si>
  <si>
    <t>Ending Balance at Dec. 31, 2018</t>
  </si>
  <si>
    <t>Cumulative Effect Adjustment Upon the Adoption of ASU | Accounting Standards Update 2014-09</t>
  </si>
  <si>
    <t>Equity component of convertible notes, net of issuance costs and tax</t>
  </si>
  <si>
    <t>Asset Acquisition, Consideration Transferred By Stock</t>
  </si>
  <si>
    <t>Ending Balance at Dec. 31, 2019</t>
  </si>
  <si>
    <t>Cumulative Effect Adjustment Upon the Adoption of ASU | Accounting Standards Update 2016-02</t>
  </si>
  <si>
    <t>Schedule of Supplemental Cash Flow Information Statement $ in Thousands</t>
  </si>
  <si>
    <t>Dec. 31, 2019USD ($)</t>
  </si>
  <si>
    <t>Schedule of Supplemental Cash Flow Information [Abstract]</t>
  </si>
  <si>
    <t>Operating Lease, Payments</t>
  </si>
  <si>
    <t>Right-of-Use Asset Obtained in Exchange for Operating Lease Liability</t>
  </si>
  <si>
    <t>Nature of Business (Notes)</t>
  </si>
  <si>
    <t>Organization, Consolidation and Presentation of Financial Statements [Abstract]</t>
  </si>
  <si>
    <t>Organization, Consolidation and Presentation of Financial Statements Disclosure and Significant Accounting Policies [Text Block]</t>
  </si>
  <si>
    <t>Nature of Business Nature of Operations Vonage Holdings Corp. (“Vonage”, “Company”, “we”, “our”, “us”) is incorporated as a Delaware corporation. At Vonage, our strategy is to continually redefine business communications. We are making communications more flexible, intelligent and personal to help enterprises the world over stay ahead. We provide unified communications, contact centers and programmable communications APIs, built on what we believe to be the world's most flexible cloud communications platform. True to our roots as a technology disruptor, our flexible approach helps us better serve the growing collaboration, communications, and customer experience needs of companies, across all communications channels. For our Business customers, our provide innovative, cloud-based Applications, comprised of integrated voice, text, video, data, collaboration, and mobile applications over our flexible, scalable SIP based VoIP network. We also offer API solutions designed to enhance the way businesses communicate with their customers by embedding communications into apps, websites and business processes. In combination, our products and services permit our business customers to communicate with their customers and employees through any cloud-connected device, in any place, at any time without the often costly investment required with on-site equipment. We have a robust set of product families tailored to serve the full range of the business value chain, from the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and Clio. With our ability to integrate these cloud-based, workplace tools, Vonage integrates the entire business communications value chain - from employee communications that maximize productivity to the direct engagement with customers that APIs provides. When combined with our MPLS network, as well as voice services over customers' broadband networks via our SmartWan solution, we create a differentiated offering. We also provide a robust suite of feature-rich residential communication solutions that allow consumers to connect their home phones and mobile phones on one number and we offer attractive international long distance rates that help create a loyal base of satisfied customers. Customers in the United States represented 72% , 79% , and 85% of our consolidated revenues for the years ended December 31, 2019 , 2018 , and 2017</t>
  </si>
  <si>
    <t>Summary of Significant Accounting Policies</t>
  </si>
  <si>
    <t>Basis of Presentation and Significant Accounting Policies</t>
  </si>
  <si>
    <t>Summary of Significant Accounting Policies Principles of Consolidation The consolidated financial statements have been prepared in accordance with U.S. GAAP. The ASC established by the FASB is the source of authoritative GAAP to be applied to nongovernmental entities. In addition, the rules and interpretive releases of the SEC under the authority of federal securities laws are also sources of authoritative GAAP for SEC registrants. The consolidated financial statements include the accounts and operations of Vonage and its wholly-owned subsidiaries for which we have a controlling interest. All intercompany balances and transaction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Vonage applies the guidance of ASC 810, Consolidations , or ASC 810, to determine when an entity that is insufficiently capitalized or not controlled through its voting interests, referred to as a VIE, should be consolidated. In addition, the results of companies acquired or disposed of are included in the consolidated financial statements from the effective date of the acquisition or up to the date of disposal. Revenue Recognition Beginning January 1, 2018, our results are presented in accordance with the guidance of ASU 2014-09, Revenue from Contracts with Customers (Topic 606) , or Topic 606. We measure revenue based upon consideration specified by contracts with our customers. Revenue is recognized when our performance obligation under the contract is satisfied by transferring control over the product or service to the customer. We derive our revenues for our Consumer and Business segments primarily from the sale of our communication services and customer equipment as further described in Note 3, Revenue Recognition . The majority of the Company's contracts with customers have a single performance obligation for service revenues. We recognize revenue with customers when control transfers, which occurs upon delivery of a service or product. For our Business segment, the typical life of a customer for service is 7 years . Contract Acquisition Costs We have various commission programs for which eligible employees and third parties may earn commission on sales of services and products to customers. We expect that these commission fees are recoverable and, therefore, we have capitalized these commissions as contract costs included within deferred customer acquisitions cost on our consolidated balance sheet. Capitalized commission fees are amortized to sales and marketing expense over estimated customer life, which is 7 years for Business customers. In addition, the Company expenses sales commissions for commission plans related to customer arrangements deemed less than a year and for residuals and renewals. Cost of Revenues Cost of revenues is primarily comprised of cost of services consisting of costs that we pay to third parties such as access and interconnection charges that we pay to other companies to terminate domestic and international phone calls on the public switched telephone network. In addition, costs to lease phone numbers, to co-locate in other companies’ facilities, to provide enhanced emergency dialing capabilities to transmit 911 calls, and to provide local number portability are also included in cost of service. These costs also include taxes that we pay on telecommunications services from our suppliers or are imposed by government agencies such as USF contributions and royalties for use of third parties’ intellectual property. In addition, these costs include certain personnel and related costs for network operations and technical support that are attributable to revenue generating activities. Cost of services excludes depreciation and amortization expense of $38,167 , $27,754 , and $27,308 for the years ended December 31, 2019 , 2018 , and 2017 , respectively. Also included in cost of revenues is costs of goods sold consisting primarily of costs incurred on customer equipment for customers who subscribe through the direct sales channel in excess of activation fees. The amortization of deferred customer equipment, the cost of shipping and handling for customer equipment, and the cost of certain promotions are also included in cost of goods sold.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Product cost of revenues includes equipment sold to customers, shipping and handling, professional services, cost of certain products including equipment or services that we give customers as promotions, and broadband access. USF cost of revenues. USF cost of revenues represents contributions to the Federal USF and related fees. 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 We expense advertising costs during the period in which they are incurred. Advertising costs included in sales and marketing were $46,606 , $54,735 , and $57,703 for the years ended December 31, 2019 , 2018 , and 2017 , respectively. Engineering and Development Expenses Engineering and development expenses predominantly include personnel and related costs for developers responsible for research and development of new products. Costs for research, including predevelopment efforts prior to establishing technological feasibility of software expected to be marketed, are expensed as incurred. Cash, Cash Equivalents and Marketable Securities We maintain cash with several investment grade financial institutions. Highly liquid investments, which are readily convertible into cash, with original maturities of three months or less, are recorded as cash equivalents. The following table provides a reconciliation of cash and cash equivalents and restricted cash reported within the consolidated balance sheet to same such amounts show in the consolidated statement of cash flows: As of December 31, 2019 2018 2017 2016 Cash and cash equivalents $ 23,620 $ 5,057 $ 31,360 $ 29,078 Restricted cash 2,015 2,047 1,967 1,851 $ 25,635 $ 7,104 $ 33,327 $ 30,929 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Inventory Inventory consists of the cost of customer equipment and is valued at the lower of cost or market, with cost determined using the average cost method. We provide an inventory allowance for customer equipment that has been returned by customers but may not be able to be reissued to new customers or returned to the manufacturer for credit. Property and Equipment Property and equipment includes acquired assets and consist principally of network equipment and computer hardware, software, furniture, and leasehold improvements. Company-owned equipment in use at customer premises is also included in property and equipment. Network equipment, computer hardware and furniture are stated at cost with depreciation provided using the straight-line method over the estimated useful lives of the related assets, which range from three to five years . Leasehold improvements are amortized over their estimated useful life of the related assets or the life of the lease, whichever is shorter. The cost of substantial improvements is capitalized while the cost of maintenance and repairs is charged to operating expenses as incurred. Company-owned customer premises equipment is depreciated on a straight-line basis over 3 years . Our network equipment and computer hardware, which consists of routers, gateways, and servers that enable our services, is subject to technological risks and rapid market changes due to new products and services and changing customer demand. These changes may result in future adjustments to the estimated useful lives or the carrying value of these assets, or both. Leases We determine if an arrangement is a lease at inception. Operating leases are included in operating lease right-of-use assets, operating lease obligations, current portion and operating lease obligations on the Company's consolidated balance sheets. A right-of-use asset represents the Company's right to use an underlying asset for the lease term and lease liabilities represent our obligation to make lease payments arising from the lease. A right-of-use asset and related liability is recognized at the commencement date of the arrangement based upon the present value of lease payments over the lease term. As most of our lease arrangements do not provide an implicit rate, the Company uses its incremental borrowing rate based on the information available at the commencement date in determining the present value of lease payments. When the Company has the option to extend the lease term, terminate the lease before the contractual expiration date, or purchase the leased asset, and it is reasonably certain that the Company will exercise the option, the Company will consider these options in determining the classification and measurement of the lease. Lease expense for lease payments is recognized on a straight-line basis over the term of the lease arrangement. The Company has lease arrangements with lease and non-lease components, which are generally accounted for separately. For certain leases, the Company accounts for the lease and non-lease components as a single lease component. As of December 31, 2019, the Company did not have any finance lease arrangements. Software The Company capitalizes software which primarily consists qualifying internal-use software development costs that are incurred during the application development stage. Capitalization is dependent on whether management with the relevant authority has authorized and committed to funding the project, it is probable the project will be completed, and the software will be used to perform the function intended. Costs related to preliminary project activities and post implementation activities are expensed as incurred. Capitalized software is stated at cost less accumulated amortization and amortized on a straight-line basis over their estimated useful lives. Cloud Computing Arrangements The Company incurs costs to implement cloud computing arrangements that are hosted by a third party vendor. Generally, these arrangements are service contracts that do not provide the Company with the right to take possession of the software or the ability to run the software on its own hardware or contract with another party, other than the vendor, to host the software. As such, the costs incurred to implement these arrangements are capitalized into other assets on the Company's balance sheet and amortized on a straight-line basis over their estimated useful lives. Goodwill In accordance with ASC 350, Intangibles - Goodwill and Other , we recognize goodwill for the excess cost of an acquired business over the fair value assigned to assets acquired and liabilities assumed. Goodwill is tested for impairment on an annual basis on October 1st and, when specific circumstances dictate, between annual tests. When impaired, the carrying value of goodwill is written down based on the quantitative test result. The Company early adopted ASC No. 2017-04, Intangibles - Goodwill and Other (Topic 350): Simplifying the Accounting for Goodwill Impairment on September 30, 2019. The new guidance eliminates Step 2 of the old goodwill impairment test. A goodwill impairment loss will instead be measured at the amount by which a reporting unit's carrying amount, including goodwill, exceeds its fair value, not to exceed the carrying amount of goodwill. The new guidance allows an entity to assess qualitative factors to determine whether it is more likely than not (that is, a likelihood of more than 50%) that the fair value of a reporting unit is less than its carrying amount, including goodwill. If determined to be necessary, the quantitative impairment test shall be used to identify goodwill impairment and measure the amount of a goodwill impairment loss to be recognized (if any). The Company performed its quantitative assessment of the Applications Group and API Platform Group reporting units as of October 1, 2019 and estimated that the fair value of the reporting units' invested capital exceeded its carrying value and accordingly, no impairment needed to be recognized for the year ended December 31, 2019. There were also no impairments recorded during the years ended December 31, 2018 and 2017, respectively. Intangible Assets Intangible assets acquired in the settlement of litigation or by direct purchase are accounted for based upon the fair value of assets received. Purchased-intangible assets are accounted for based upon the fair value of assets received and are amortized on a straight-line or accelerated basis over the periods of economic benefit, ranging from two to twelve years .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years ended December 31, 2019 , 2018 , and 2017 . Asset Impairmen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long-lived assets are recorded in the statement of operations as part of depreciation and amortization expense. There was no impairment of property and equipment identified for the years ended December 31, 2019 , 2018 , and 2017 . Debt Related Costs Costs incurred in raising debt are deferred and amortized as interest expense using the effective interest method over the life of the debt. Costs associated with term loans are netted against the underlying notes payable in accordance with ASU 2015-15, Interest-Imputation of Interest, while costs deferred associated with revolving facilities are included in other assets. Upon refinancing, costs associated with the new debt are either expensed or deferred and unamortized costs associated with the old debt are either written off or deferred and to be amortized as interest expense if deferred using the effective interest method over the life of the new debt per the guidance in ASC 470-50. Total costs related to the Convertible Senior Notes were allocated to the liability and equity components of the Convertible Senior Notes based on the proportion of the proceeds allocated to the debt and equity components. Costs attributable to the liability component were recorded as additional debt discount and amortized to interest expense using the effective interest method over the contractual terms of the Convertible Senior Notes. Costs attributable to the equity component were netted with the equity component in stockholders’ equity. Restricted Cash and Letters of Credit We had a cash collateralized letter of credit for $1,528 and $1,516 as of December 31, 2019 and 2018 , respectively, mainly related to lease deposits for our Holmdel office. In the aggregate, cash reserves and collateralized letters of credit of $2,015 and $2,047 were recorded as long-term restricted cash at December 31, 2019 and 2018 , respectively. Derivative Financial Instruments The Company accounts for derivative financial instruments under ASC 815, Derivatives and Hedging, which requires the Company to record all derivatives on the balance sheet at fair value unless they qualify for a normal purchase normal sale exception. Changes in the fair value of non-hedge derivatives are immediately recognized into earnings. Changes in the fair value of derivatives accounted for as hedges, if elected for hedge accounting, are either recognized in earnings as an offset to the changes in the fair value of the related hedged assets and liabilities or deferred and recognized as a component of accumulated other comprehensive income, or OCI, until the hedged transactions occur and are recognized in earnings. During 2017, the Company entered into three interest rate swap agreements to mitigate variability in our 2016 Credit Facility earnings due to fluctuations in interest rates and has been designated and qualified as a cash flow hedge. Upon the refinancing in 2018, the Company de-designated the swaps of our 2016 Credit Facility and re-designated the swaps as a cash flow hedge of the 2018 Credit Facility. As such, the balances in Accumulated Other Comprehensive Income related to de-designated 2016 Credit Facility cash flow hedge were either released into earnings or continue to be deferred and amortized over the remaining life of the 2018 Credit Facility. The Company assesses hedge effectiveness under the critical terms matched method at inception and at least quarterly through the life of the hedging relationship. If the critical terms of the interest rate swap match the terms of the forecasted transaction, the Company concludes that the hedge is effective. 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We are required to record a valuation allowance against our net deferred tax assets if we conclude that it is more likely than not that taxable income generated in the future will be insufficient to utilize the future income tax benefit from our net deferred tax assets prior to expiration. We periodically review this conclusion, which requires significant management judgment. If we are able to conclude in a future period that a future income tax benefit from our net deferred tax assets has a greater than 50% likelihood of being realized, we are required in that period to reduce the related valuation allowance with a corresponding decrease in income tax expense. This would result in a non-cash benefit to our net income in the period of the determination.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On December 22, 2017, the TCJA was signed into law by the President of the United States. The TCJA most notably reduced the corporate tax rate from 35% to 21% along with eliminating the alternative minimum tax, or AMT, and imposing a mandatory one-time tax on foreign earnings. Under ASC 740, Income Taxes , an entity was required to recognize the effect of tax law changes during the period of enactment. As such, the Company reflected the impact of this law within its December 31, 2017 financial statements. The Company recorded a charge to income tax expense of $69,378 related to the re-measurement of the Company’s deferred tax balances at the 21% income tax rate in its December 31, 2017 statement of operations. We file income tax returns in the U.S. for federal and state purposes and in various foreign jurisdictions. Our federal tax return remains subject to examination by the Internal Revenue Service from 2015 to present, our New Jersey tax returns remain open from 2014 to present, our Canada tax return remains open from 2015 to present, and other domestic and foreign tax returns remain open for all periods to which those filings relate. The Company received notice that the State of New Jersey will commence an income tax audit for the tax years ended December 31, 2014 through December 31, 2017.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Acquisition related consideration accounted for as compensation expense, such as restricted cash, restricted stock and option related costs incurred in connection with an acquisition are included in general and administrative expense. Foreign Currency Generally, the functional currency of our non-United States subsidiaries is the local currency. However, the functional currency of API's United States's subsidiary is the Euro. The financial statements of these subsidiaries are translated to their respective functional currency using month-end rates of exchange for assets and liabilities, and average rates of exchange for revenues, costs, and expenses. Translation gains and losses from the Company's net investments in subsidiaries are deferred and recorded in accumulated other comprehensive income as a component of stockholders’ equity until sale or complete or substantially complete liquidation of the net investment in the foreign entity takes place. Foreign currency transaction gains or losses are reported within other income (expense), net in the Company's consolidated statements of operations. For the year ended December 31, 2019 , the amount recognized as foreign currency transaction loss was $727 , for the years ended December 31, 2018 , the amount recognized as foreign currency transaction gain was $145 , and for the year ended December 31, 2017, the amount recognized as foreign currency transaction loss was $620 , respectively. Share-Based Compensation We account for share-based compensation in accordance with FASB ASC 718, Compensation-Stock Compensation . Under the fair value recognition provisions of this pronouncement, share-based compensation cost is measured at the grant date based on the fair value of the award and is recognized as expense over the applicable vesting period of the stock award on a straight-line basis. On January 1, 2017, the Company adopted ASU 2016-09, Improvements to Employee Share-Based Payment Accounting . Previously, excess tax benefits were recognized in additional paid-in capital on the consolidated balance sheet to the extent they reduced income taxes payable. Any excess tax benefits or shortfalls are recorded in income taxes upon vest or exercise. During the years ended December 31, 2019 , 2018 , and 2017 , the Company recorded a net benefit of $5 million , $16 million , and $11 million , respectively, related to excess tax benefits. Comprehensive Income (Loss) Comprehensive income (loss) consists of net income (loss) and other comprehensive items. Other comprehensive items include unrealized gains (losses) on derivatives, foreign currency translation adjustments, and unrealized gains (losses) on available-for-sale securities. Use of Estimates Our consolidated financial statements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 We base our estimates on historical experience, available market information, appropriate valuation methodologies, and on various other assumptions that we believed to be reasonable, the results of which form the basis for making judgments about the carrying values of assets and liabilities. Estimates are used for such items as depreciable lives for long-lived assets including intangible assets, tax provisions, uncollectible accounts, and assets and liabilities assumed in business combinations, among others. In addition, estimates are used to test long-lived assets and goodwill for impairment. Reclassifications Reclassifications have been made to our consolidated financial statements for the prior year periods to conform to classification used in the current year period. The reclassifications did not affect results from operations or net assets. Recent Accounting Pronouncements In December 2019, the FASB issued ASU 2019-12, Income Taxes (Topic 740): Simplifying the Accounting for Income Taxes by removing certain exceptions currently permissible under ASC Topic 740 along with requiring entities to recognize a franchise tax that is partially based on income as an income-based tax and account for any incremental amounts incurred as non-income based tax, evaluate when a step up in the tax basis of goodwill should be considered as part of the business combination and when it should be considered a separate transaction, specifying that an entity is not required to allocate the consolidated amount of current and deferred tax expense to a legal entity that is not subject to tax in its separate financial statements, reflect the effect of an enacted change in tax laws or rates in the annual effective tax rate computation and other minor improvements. This ASU is effective for fiscal years beginning after December 15, 2020, and interim periods within those fiscal years. The Company is currently evaluating the impact of adopting ASU 2019-12 on our consolidated financial statements and disclosures. In June 2016, the FASB issued ASU 2016-13, Financial Instruments - Credit Losses (Topic 326): Measurement of Credit Losses on Financial Instruments which requires the use of a new current expected credit loss ("CECL") model in estimating allowances for doubtful accounts with respect to accounts receivable, straight-line receivable and notes receivable. Receivables from revenue transactions, or trade receivables, are recognized when the corresponding revenue is recognized under ASC Topic 606, Revenue from Contracts with Customers . The CECL model requires that the Company estimates its lifetime expected credit loss with respect to these receivables and records allowances when deducted from the balance of the receivables, which represent the estimated net amounts expected to be collected. Given the generally short term nature of trade receivables, we do not expect to apply a discounted cash flow methodology. However, the Company will consider whether historical loss rates are consistent with expectations of forward-looking estimates for our trade receivables. In November 2018, the FASB issued ASU 2018-19 to clarify that operating lease receivables recorded by lessors are explicitly excluded from the scope of Topic 326. In April 2019, the FASB issued ASU 2019-04 to improve certain codifications including Topic 326 where accrued interest on recei</t>
  </si>
  <si>
    <t>Revenue Recognition Revenue from Contract with Customer (Notes)</t>
  </si>
  <si>
    <t>Revenue from Contract with Customer [Abstract]</t>
  </si>
  <si>
    <t>Revenue Recognition</t>
  </si>
  <si>
    <t>Revenue Recognition Beginning January 1, 2018, our results are presented in accordance with the guidance of ASU 2014-09, Revenue from Contracts with Customers (Topic 606) , or Topic 606. We measure revenue based upon consideration specified by contracts with our customers. Revenue is recognized when our performance obligation under the contract is satisfied by transferring control over the product or service to the customer. We derive our revenues for our Consumer and Business segments primarily from the sale of our communication services and customer equipment as further described in Note 3, Revenue Recognition . The majority of the Company's contracts with customers have a single performance obligation for service revenues. We recognize revenue with customers when control transfers, which occurs upon delivery of a service or product. For our Business segment, the typical life of a customer for service is 7 years . On January 1, 2018, the Company adopted ASU 2014-09, Revenue from Contracts with Customers (Topic 606). Our results for reporting periods beginning after January 1, 2018 are presented in accordance with the provisions under Topic 606 but any prior period amounts have not been adjusted and continue to be reported in accordance with our revenue recognition policy. Service Revenues Substantially all of our revenues are service revenues, which are derived from monthly subscription fees under usage based or pay-per-use type billing arrangements, and contract-based services plans. For consumer customers in the United States, we offer domestic and international rate plans, including a variety of residential plans and mobile plans. For business customers, we offer small and medium business, mid-market, and enterprise customers several service plans with different pricing structures and contractual requirements ranging in duration from month-to-month to three years. In addition, we provide managed equipment to business customers for a monthly fee. Customers also have the opportunity to purchase premium features for additional fees. We also derive service revenues from per minute fees for international calls if not covered under a plan, including calls made via applications for mobile devices and other stand-alone products, and for any calling minutes in excess of a customer's monthly plan limits. For a portion of our customers, monthly subscription fees are automatically charged to customers' credit cards, debit cards or ECP in advance and are recognized over the following month as service is provided. Service revenue also includes supplying messaging (SMS and Voice) services to customers as part of our CPaaS offerings. Revenue is recognized in the period when messages are sent by the customer. We also transact with providers or bulk SMS aggregators and sell services to these customers who then onsell to their customers. Since the aggregator is our customer, revenue is recognized on a gross basis with related costs included in cost of revenues. In the United States, we charge regulatory, compliance and intellectual property, and E-911 recovery fees on a monthly basis to defray costs and to cover taxes that we are charged by the suppliers of telecommunications services. These charges, along with the remittance to the relevant government entity, are recorded on a gross basis. In addition, we charge customers USF fees from customers to recover our obligation to contribute to the fund, as allowed by the FCC. We recognize USF revenue on a gross basis and record the related fees in cost of revenues. Customer Equipment and Shipping Revenues Revenues are generated from sales of customer equipment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Disaggregation of Revenue The following tables detail our revenue from customers disaggregated by primary geographical market, source of revenue, and timing of revenue recognition. The table also includes a reconciliation of the disaggregated revenue for our Business and Consumer segments. For the years ended December 31, For the years ended December 31, 2019 2018 Business Consumer Total Business Consumer Total Primary geographical markets United States $ 500,545 $ 354,710 $ 855,255 $ 421,239 $ 404,482 $ 825,721 Canada 6,942 19,754 26,696 3,549 23,718 27,267 United Kingdom 55,721 11,002 66,723 36,992 12,438 49,430 Other Countries 240,672 — 240,672 146,364 — 146,364 803,880 385,466 1,189,346 608,144 440,638 1,048,782 Major Sources of Revenue Service revenues $ 719,514 $ 340,462 $ 1,059,976 $ 526,707 $ 394,389 $ 921,096 Access and product revenues 46,232 264 46,496 50,068 559 50,627 USF revenues 38,134 44,740 82,874 31,369 45,690 77,059 803,880 385,466 1,189,346 608,144 440,638 1,048,782 In addition, the Company recognizes service revenues from its customers through subscription services provided or through usage or pay-per-use type arrangements. During the year ended December 31, 2019 , the Company recognized $637,980 related to subscription services, $338,697 related to usage, and $212,669 related to other revenues such as USF, other regulatory fees, and credits. During the year ended December 31, 2018 , the Company recognized $607,823 related to subscription services, $247,256 related to usage, and $193,703 related to other revenues such as USF, other regulatory fees, and credits. Contract Assets and Liabilities The following table provides information about receivables and contract liabilities from contracts with customers: December 31, 2019 December 31, 2018 Receivables (1) $ 101,813 75,342 Contract liabilities (2) 59,464 53,447 (1) Amounts included in accounts receivables on our consolidated balance sheet. (2) Amounts included in deferred revenues on our consolidated balance sheet. Our deferred revenue represents the advance consideration received from customers for subscription services and is predominantly recognized over the following month as transfer of control occurs. During the year ended December 31, 2019 and 2018, the Company recognized revenue of $456,855 and $445,547 , respectively, related to its contract liabilities. We expect to recognize $59,464 into revenue over the next twelve months related to our deferred revenue as of December 31, 2019 . Remaining Performance Obligation Transaction price allocated to the remaining performance obligation represents contracted revenue that has not yet been recognized. The typical subscription term may range from 1 month to 3 years. Contracted revenue as of December 31, 2019 that has not yet been recognized was approximately $0.4 billion . This excludes contracts with an original expected length of less than one year. The Company expects to recognize the majority of its remaining performance obligation over the next 18 months . Contract Acquisition Costs We have various commission programs for internal sales personnel and channel partners that are incremental to the acquisition of customer contracts. These costs are recorded as deferred contract acquisition costs on the consolidated balance sheets which eligible employees and third parties may earn commission on sales of services and products to customers. We expect that these commission fees are recoverable and, therefore, we have capitalized $68,982 and $49,636 as contract costs, net of accumulated amortization, as of December 31, 2019 and December 31, 2018 , respectively, included within deferred customer acquisitions costs, current portion and deferred customer acquisition costs on our consolidated balance sheet. In addition, we established a deferred tax liability associated with the transition asset of $9,636 upon the adoption of Topic 606 on January 1,2018. Capitalized commission fees are amortized to sales and marketing expense over the estimated customer life, which is seven years for Business customers. During the year ended December 31, 2019 and 2018 , the amounts amortized to sales and marketing were $11,359 and $10,287 , respectively. There were no impairment losses recognized in relation to the costs capitalized for the years ended December 31, 2019 and December 31, 2018 . In addition, the Company expenses sales commissions for commission plans related to customer arrangements deemed less than a year and for residuals and renewals.</t>
  </si>
  <si>
    <t>Acquisitions and Dispositiions</t>
  </si>
  <si>
    <t>Business Combinations [Abstract]</t>
  </si>
  <si>
    <t>Acquisition of Business</t>
  </si>
  <si>
    <t>Acquisitions and Dispositions Acquisition of NewVoiceMedia On October 31, 2018, the Company acquired 100% of the issued and outstanding shares of NVM, a cloud CCaaS provider, for a purchase price of $350,179 paid in cash. NVM is a private limited company organized under the laws of England &amp; Wales. Adding NVM's contact center solutions to its existing suite of products will enable the Company to offer a full array of cloud business communications solutions delivered through owned technology. The acquisition was recorded as a business combination under ASC 805, with identifiable assets acquired and liabilities assumed provisionally recorded at their estimated fair value on the acquisition date. The accounting for the business combination was completed as of October 31, 2019, at which point the fair values became final. Under the terms of the offer, NVM shareholders received cash in the amount of approximately $341 million (approximately £260 million based on a 1.31335 GBP to USD exchange rate as of September 18, 2018) shortly after completion of the offer and the Company paid transactions costs incurred by NVM of approximately $9 million on the date of the acquisition. The table below summarizes the NVM assets acquired and liabilities assumed as of October 31, 2018: Preliminary Acquisition Date Fair Value as of December 31, 2018 Measurement Period Adjustments Final Acquisition Date Fair Value Assets Cash and cash equivalents $ 1,994 $ 1,994 Accounts receivable 13,747 (1,448 ) $ 12,299 Other current assets 3,907 (565 ) $ 3,342 Property and equipment 3,474 $ 3,474 Intangible assets 154,300 $ 154,300 Other assets 378 $ 378 Total assets acquired 177,800 (2,013 ) 175,787 Liabilities Accounts payable 4,712 4,712 Accrued expenses 4,145 333 4,478 Deferred tax liabilities 7,756 (598 ) 7,158 Deferred revenue 22,000 800 22,800 Total liabilities assumed 38,613 535 39,148 Net identifiable assets acquired 139,187 (2,548 ) 136,639 Goodwill 210,992 2,548 213,540 Total purchase price $ 350,179 $ — $ 350,179 The fair values of intangible assets at the acquisition date were measured primarily based on significant inputs that are not observable in the market and thus represent a Level 3 measurement as defined in ASC 820. The fair values of the trade name, customer relationships and developed technology were determined utilizing variations of the income approach where the expected future cash flows resulting from the acquired identifiable intangible assets were reduced by operating costs and charges for contributory assets and then discounted to present value at the weighted average cost of capital. The Company recorded goodwill of $213,540 which is attributable to the Business segment and is not deductible for tax purposes. The factors that resulted in goodwill arising from the acquisition include the revenues and synergies anticipated with the ability to provide a contact center solution to our existing suite of cloud communication services along with a skilled workforce proficient in API development. The Company also recorded intangible assets of $154.3 million comprised of trade name of $5.3 million , customer relationships of $87 million , and developed technology of $62 million . In addition, the Company incurred and expensed acquisition related transaction costs included in general and administrative expense related to the acquisition of NVM of $253 and $9,627 for the years ended December 31, 2019 and 2018, respectively. Supplemental Pro Forma Information (unaudited) The following supplemental pro forma information represents the results of operations if Vonage had acquired NVM on January 1, 2018. For the year ended December 31, 2018 Revenue $ 1,105,674 Net loss (17,475 ) Loss per share - basic (0.07 ) Loss per share - diluted (0.07 ) The pro forma information has been adjusted to include the pro-forma impact of amortization of intangible assets based on the purchase price allocations. The pro forma data has also been adjusted to eliminate non-recurring transaction costs as well as the related tax impact of pro forma adjustments. There were no transactions between Vonage and NVM. The pro forma results are presented for illustrative purposes only and do not reflect the realization of potential cost savings or any related integration costs. Acquisition of TokBox On August 1, 2018, the Company acquired 100% of the issued and outstanding shares of TokBox for a purchase price of $32,906 paid in cash. San Francisco-based TokBox develops and operates the OpenTok Platform and is a provider in the WebRTC programmable video segment of the cloud communications market which will compliment the Company's existing portfolio of programmable communications. The acquisition was recorded as a business combination under ASC 805, with identifiable assets acquired and liabilities assumed provisionally recorded at their estimated fair value on the acquisition date. The accounting for the business combination was completed as of June 30, 2019, at which point the fair values became final. The table below summarizes the TokBox assets acquired and liabilities assumed as of August 1, 2018: Acquisition Date Fair Value Assets Cash and cash equivalents $ 557 Current assets 2,205 Property and equipment 124 Intangible assets 15,602 Deferred tax asset 92 Restricted cash 50 Total assets acquired 18,630 Liabilities Accounts payable 371 Accrued expenses 6,003 Total liabilities assumed 6,374 Net identifiable assets acquired 12,256 Goodwill 20,650 Total purchase price $ 32,906 The Company recorded goodwill of $20,650 which is attributable to the Business segment and is deductible for tax purposes. The factors that resulted in goodwill arising from the acquisition include the revenues expected to be achieved by incorporating a video feature in the Company's API platform along with a skilled workforce proficient in API development. The Company also recorded intangible assets of $15,602 comprised of customer relationships of $5,020 and developed technology of $10,582 . Supplemental Pro Forma Information (unaudited) The following supplemental pro forma information represents the results of operations if Vonage had acquired TokBox on January 1, 2018. For the year ended December 31, 2018 Revenue $ 1,054,649 Net income 19,459 Earnings per share - basic 0.08 Earnings per share - diluted 0.08 The pro forma information has been adjusted to include the pro-forma impact of amortization of intangible assets based on the preliminary purchase price allocations. The pro forma data has also been adjusted to eliminate non-recurring transaction costs as well as the related tax impact of pro forma adjustments. There were no transactions between Vonage and TokBox. The pro forma results are presented for illustrative purposes only and do not reflect the realization of potential cost savings or any related integration costs. Sale of Hosted Infrastructure Product Line On May 31, 2017, we completed the sale of our Hosted Infrastructure product line for up to $4.0 million consideration comprised of $1.0 million received upon closing, an additional $0.5 million of contingent consideration received during the third quarter of 2017 and the potential for up to $2.5 million further consideration based on the achievement of financial objectives for net sales during the 18 months following closing. The results of our Hosted Infrastructure product line have historically been included within the Business segment. As a result of the sale, we recorded a gain $1,879 for the year ended December 31, 2017, within other income. This disposal did not represent a strategic shift in operations and, therefore, did not qualify for presentation as discontinued operations.</t>
  </si>
  <si>
    <t>Earnings Per Share (Notes)</t>
  </si>
  <si>
    <t>Earnings Per Share [Abstract]</t>
  </si>
  <si>
    <t>Earnings Per Share</t>
  </si>
  <si>
    <t>Earnings Per Share Earnings (loss) per share has been computed according to FASB ASC 260, “Earnings per Share”, which requires a dual presentation of basic and diluted EPS. Basic EPS represents net income or loss divided by the weighted average number of common shares outstanding during a reporting period. Diluted EPS reflects the potential dilution that could occur if securities or other contracts to issue common stock, including stock options and restricted stock units under our 2001 Stock Incentive Plan and 2006 Incentive Plan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he following table sets forth the computation for basic and diluted earnings (loss) per share: For the years ended December 31, 2019 2018 2017 Numerator Net (loss) income $ (19,482 ) $ 35,728 $ (33,933 ) Denominator Basic weighted average common shares outstanding 242,018 237,499 225,311 Dilutive effect of stock options and restricted stock units — 11,393 — Diluted weighted average common shares outstanding 242,018 248,892 225,311 Basic (loss) earnings per share Basic (loss) earnings per share $ (0.08 ) $ 0.15 $ (0.15 ) Diluted (loss) earnings per share Diluted (loss) earnings (loss) per share $ (0.08 ) $ 0.14 $ (0.15 ) The following shares were excluded from the calculation of diluted earnings (loss) per share because of their anti-dilutive effects: For the years ended December 31, 2019 2018 2017 Restricted stock units 10,389 3,285 11,928 Employee stock options 4,946 1,163 10,448 15,335 4,448 22,376 As the Company expects to settle the principal amount of its outstanding convertible senior notes in cash and any excess in cash or shares of the Company’s common stock,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16.72 per share. The Company's convertible senior notes are further described in Note 8, Long-Term Debt .</t>
  </si>
  <si>
    <t>Goodwill and Intangible Assets</t>
  </si>
  <si>
    <t>Goodwill and Intangible Assets Disclosure [Abstract]</t>
  </si>
  <si>
    <t>Goodwill and Intangible Assets Goodwill The Company's goodwill is derived primarily from the acquisitions of Vocalocity, Telesphere, iCore, Simple Signal, Nexmo, TokBox and NVM which are included in the Company's Business segment. The following table provides a summary of the changes in the carrying amounts of goodwill: Balance at January 1, 2018 $ 373,764 Increase in goodwill related to acquisition of TokBox 20,650 Increase in goodwill related to acquisition of NVM 210,992 Foreign currency translation adjustment (6,907 ) Balance at December 31, 2018 598,499 Increase in goodwill related to measurement period adjustments to initial acquisition accounting of NVM 2,548 Foreign currency translation adjustment 1,923 Balance at December 31, 2019 $ 602,970 Intangible assets, net The Company's intangible assets as of December 31, 2019 and 2018 primarily reflect intangible assets established with the acquisitions of various companies such as customer relationships, trade names and developed technology. In addition, the Company's intangible assets include patents we have purchased and licensed, including in connection with the settlement of litigation. December 31, 2019 December 31, 2018 Useful Lives (years) Gross Carrying Value Accumulated Amortization Net Carrying Value Gross Carrying Value Accumulated Amortization Net Carrying Value Customer relationships 7 to 12 $ 272,767 $ (115,583 ) $ 157,184 $ 272,226 $ (84,339 ) $ 187,887 Developed technology 3 to 10 169,722 (80,523 ) 89,199 162,316 (57,948 ) 104,368 Patents and patent licenses 3 to 5 20,554 (19,228 ) 1,326 20,214 (17,700 ) 2,514 Trade names 2 to 5 7,074 (4,878 ) 2,196 6,952 (1,947 ) 5,005 Non-compete agreements 3 970 (970 ) — 991 (854 ) 137 Total finite-lived intangible assets $ 471,087 $ (221,182 ) $ 249,905 $ 462,699 $ (162,788 ) $ 299,911 During the years ended December 31, 2019 , 2018 , and 2017 , the Company recorded amortization expense of $58,441 , $39,457 and $38,056 , respectively. Amortization expense may vary in the future as acquisitions, dispositions and impairments, if any, occur. The total expected future annual amortization for the succeeding five years ended December 31 is as follows: Estimated Amortization Expense 2020 $ 51,219 2021 43,390 2022 39,942 2023 33,523 2024 27,927</t>
  </si>
  <si>
    <t>Income Taxes</t>
  </si>
  <si>
    <t>Income Tax Disclosure [Abstract]</t>
  </si>
  <si>
    <t>Income Taxes The components of loss or income before income taxes are as follows: For the years ended December 31, 2019 2018 2017 United States $ 11,994 $ 31,205 $ 39,370 Foreign (38,102 ) 5,320 6,423 $ (26,108 ) $ 36,525 $ 45,793 The income tax benefit or expense consisted of the following amounts: For the years ended December 31, 2019 2018 2017 Current: Federal $ — $ — $ (1,101 ) Foreign (3,599 ) (3,023 ) (1,731 ) State and local taxes (3,186 ) (2,583 ) (2,317 ) $ (6,785 ) $ (5,606 ) $ (5,149 ) Deferred: Federal $ (1,495 ) $ 6,249 $ (75,928 ) Foreign 7,321 1,290 1,631 State and local taxes 7,585 (2,730 ) (280 ) 13,411 4,809 (74,577 ) $ 6,626 $ (797 ) $ (79,726 ) The reconciliation between the United States federal statutory rate of 21% for the year ended December 31, 2019 and 2018, and 35% for the years ended December 31, 2017, respectively, to the Company's effective rates are as follows: For the years ended December 31, 2019 2018 2017 U.S. Federal statutory tax rate 21 % 21 % 35 % Statutory permanent items (3 )% 3 % 9 % Effect of the Tax Cuts and Jobs Act — % — % 152 % Equity-based compensation 19 % (43 )% (24 )% Acquisition costs — % 4 % — % Officers' compensation (7 )% 3 % 1 % Interest (10 )% 1 % — % State and local taxes, net of federal benefit 13 % 12 % 5 % International tax (reflects effect of losses for which tax benefit not realized) (9 )% 4 % (4 )% Uncertain tax positions 2 % 2 % — % Tax credits 1 % (2 )% (2 )% Valuation reserve for income taxes and other — % — % (3 )% Tax rate change — % — % 3 % Other (2 )% (3 )% 2 % Effective tax rate 25 % 2 % 174 % For the year ended December 31, 2019, the Company's overall effective tax rate was different from the statutory rate of 21% primarily as a result of a permanent benefit related to the equity based stock compensation and an interested related adjustment in the United Kingdom. For the year ended December 31, 2018, the Company's overall effective tax rate was different from the statutory rate of 21% primarily as a result of the increase in the state provision along with the permanent benefit related to the equity-based stock compensation and its related state impact. For the year ended December 31, 2017, the Company's overall effective tax rate was different from the statutory rate of 35% primarily due to the impact of tax reform enacted in the United States on December 22, 2017 reducing the corporate tax rate from 35% to 21% beginning January 1, 2018. This resulted in an expense of $69,378 attributable to the re-measurement of the Company's deferred tax assets as of December 31, 2017. The temporary differences which gave rise to the Company's net deferred tax assets consisted of the following: December 31, 2019 December 31, 2018 Assets and liabilities: Accounts receivable and inventory allowances $ 1,044 $ 839 Deferred rent 1,833 1,212 Acquired intangible assets and property and equipment (35,524 ) (56,801 ) Accrued expenses 7,964 7,344 Research and development 1,170 991 Stock option compensation 17,979 14,741 Capital leases — (38 ) Cumulative translation adjustments 40 170 Deferred revenue 7,471 5,355 Derivatives 3 142 Prepaid expense (15,569 ) (13,312 ) Convertible debt and capped call (7,934 ) — Net operating loss carryforwards 149,848 165,732 128,325 126,375 Valuation allowance (19,978 ) (23,815 ) Deferred tax assets, net, non-current $ 108,347 $ 102,560 Deferred tax assets and valuation allowance Net deferred tax balance. As of December 31, 2019 and 2018 , we recorded a net deferred tax asset, net of valuation allowance of $108,347 and $102,560 , respectively. The Company believes that the net operating losses related to one of its United Kingdom subsidiaries, Vonage Limited, and certain U.S. states may not be realizable under a "more likely than not" measurement and as such, a valuation allowance has been established to reduce the asset accordingly. NOL carryforwards. As of December 31, 2019 , the Company has U.S. Federal and state NOL carryforwards of $509,313 and $237,667 , respectively, which expire at various times through 2037. We have Non-US NOLs of $165,104 primarily related to the United Kingdom which has no expiration date. Under Section 382 of the Internal Revenue Code, if we undergo an “ownership change” which is generally defined as a greater than 50% change by value in our equity ownership over a three-year period, our ability to use our pre-change of control NOLs and other pre-change tax attributes against our post-change income may be limited. The Section 382 limitation is applied annually so as to limit the use of our pre-change NOLs to an amount that generally equals the value of our stock immediately before the ownership change multiplied by a designated federal long-term tax-exempt rate. At December 31, 2019 , there were no limitations on the use of our NOLs except for certain of the NOLs of Vocalocity, which the Company has reflected in the deferred tax asset. Valuation allowance. As of December 31, 2019 and 2018 , the Company's valuation allowance was $19,978 and $23,815 , respectively, primarily consisting of NOLs associated with Vonage Limited, NVM and state NOLs for certain legal entities. Uncertain tax benefits The Company had uncertain tax benefits of $914 and $1,107 as of December 31, 2019 and 2018 , respectively. The Company recognizes interest and penalties related to uncertain tax benefits in income tax expense. The Company incurred interest expense or penalties of $60 , $68 , and $61 for the years ended December 31, 2019 , 2018 , and 2017 , respectively. The following table reconciles the total amounts of uncertain tax benefits: As of December 31, 2019 2018 Balance as of January 1 $ 1,107 1,086 Increase due to current year positions 155 1,107 Decrease due to prior year positions (243 ) (1,086 ) Decrease due to settlements and payments (86 ) — Decrease due to lapse of applicable statute of limitations (71 ) — Increase due to foreign currency fluctuation 52 — Uncertain tax benefits as of December 31 $ 914 $ 1,107 Tax jurisdictions Business is conducted in various countries throughout the world and is subject to tax in numerous jurisdictions. A significant number of tax returns that are filed are subject to audit by various Federal, state and local tax authorities. The Company is no longer subject to U.S. federal income tax examinations for years prior to 2015. With few exceptions, state and local income tax examinations are no longer open for years before 2014.</t>
  </si>
  <si>
    <t>Long-Term Debt</t>
  </si>
  <si>
    <t>Debt Disclosure [Abstract]</t>
  </si>
  <si>
    <t>Long-Term Debt And Revolving Credit Facility</t>
  </si>
  <si>
    <t>Long-Term Debt A schedule of long-term debt, excluding current portion, at December 31, 2019 and 2018 is as follows: December 31, 2019 December 31, 2018 Term note - due 2023 $ — $ 95,000 Revolving credit facility - due 2023 220,500 425,000 Convertible senior notes - due 2024 345,000 — Long-term debt including current maturities $ 565,500 $ 520,000 Less current maturities — 10,000 Less unamortized discount 61,234 — Less debt issuance cost 7,108 772 Total long-term debt $ 497,158 $ 509,228 As of December 31, 2019 , future payments under long-term debt obligations over each of the next five years are as follows: Long-term debt 2020 $ — 2021 — 2022 — 2023 220,500 2024 345,000 Minimum future payments of principal $ 565,500 Convertible Senior Notes In June 2019, the Company issued $300.0 million aggregate principal amount of 1.75% convertible senior notes due 2024 in a private placement and an additional $45.0 million aggregate principal amount of such notes pursuant to the exercise in full of the over-allotment option of the initial purchasers. The Convertible Senior Notes are the Company's senior unsecured obligations. The Convertible Senior Notes bear interest at a rate of 1.75% per year, payable semiannually in arrears on June 1 and December 1 of each year, beginning on December 1, 2019. The Convertible Senior Notes will mature on June 1, 2024, unless earlier redeemed, repurchased or converted. We may not redeem the notes prior to June 5, 2022. On or after June 5, 2022, we may redeem for cash all or a portion of the notes if the last reported sale price of the Company's common stock has been at least 130% of the conversion price then in effect on (i) each of at least 20 trading days (whether or not consecutive) during the 30 consecutive trading day period ending on, and including, the trading day immediately preceding the date the Company provides notice of redemption and (ii) the trading day immediately preceding the date the Company provides such notice. The total net proceeds from the offering, after deducting initial purchase discounts and expenses payable by the Company, were $334.8 million . Each $1,000 principal amount of the Convertible Senior Notes is initially convertible into 59.8256 shares of the Company's common stock, which is equivalent to an initial conversion price of approximately $16.72 per share. The conversion rate is subject to adjustment upon the occurrence of certain specified events but will not be adjusted for any accrued and unpaid interest. In addition, upon the occurrence of a make-whole fundamental change or a redemption period, each as defined in the indenture setting forth the terms of the Convertible Senior Notes, the Company will, in certain circumstances, increase the conversion rate by a number of additional shares for a holder that elects to convert its Convertible Senior Notes in connection with such make-whole fundamental change or during the relevant redemption period. The Company used the net proceeds from the offering to (i) pay the cost of the capped call transactions described below, (ii) to repurchase approximately $10 million in shares of its common stock from purchasers of the Convertible Senior Notes in privately negotiated transactions effected through one of the initial purchasers or an affiliate thereof concurrently with the pricing of the Convertible Senior Notes described below, and (iii) to repay the outstanding principal balance under its credit facility. Prior to December 1, 2023, the notes will be convertible only upon satisfaction of certain conditions and during certain periods, and thereafter, at any time until the close of business on the second scheduled trading day immediately preceding the maturity date. We will satisfy any conversion election by paying or delivering, as the case may be, cash, shares of common stock or a combination of cash and shares of common stock. The Convertible Senior Notes and shares of common stock issuable upon conversion, if any, have not been registered under the Securities Act, or under any U.S. state securities laws or other jurisdiction and may not be offered or sold in the United States absent registration or an applicable exemption from registration requirements. During the year ended December 31, 2019, the conditions allowing holders of the Convertible Senior Notes to convert were not met. In accounting for the issuance of the Convertible Senior Notes, the Company separated the Convertible Senior Notes into liability and equity components. The carrying amount of the liability component was calculated by measuring the fair value of a similar debt instrument that does not have an associated convertible feature. The fair value was determined utilizing a discounted cash flow model that includes assumptions such as implied credit spread, expected volatility, and the risk-free rate for notes with a similar term. The carrying amount of the equity component representing the conversion option was determined by deducting the fair value of the liability component from the par value of the Convertible Senior Notes. The equity component is not remeasured as long as it continues to meet the conditions for equity classification. The excess of the principal amount of the liability component over its carrying amount (“debt discount”) is amortized to interest expense at an effective interest rate of 6.4% over the contractual terms of the Convertible Senior Notes. In accounting for the transaction costs related to the Convertible Senior Notes, the Company allocated the total amount incurred to the liability and equity components of the Convertible Senior Notes based on the proportion of the proceeds allocated to the debt and equity components. Issuance costs attributable to the liability component of $7,973 were recorded as additional debt discount and will be amortized to interest expense using the effective interest method over the contractual terms of the Convertible Senior Notes. Issuance costs attributable to the equity component were netted with the equity component in stockholders’ equity. The net carrying amount of the liability component of the Convertible Senior Notes was as follows: December 31, 2019 Principal $ 345,000 Unamortized discount (61,234 ) Unamortized issuance cost (7,108 ) Net carrying amount $ 276,658 The net carrying amount of the equity component of the Convertible Senior Notes was as follows: December 31, 2019 Proceeds allocated to the conversion option (debt discount) $ 67,664 Issuance cost (1,944 ) Income tax expense (15,597 ) Net carrying amount $ 50,123 The following table sets forth the interest expense recognized related to the Convertible Senior Notes: For the years ended December 31, 2019 Contractual interest expense $ 3,304 Amortization of debt discount 6,430 Amortization of debt issuance costs 865 Total interest expense related to the Convertible Senior Notes $ 10,599 In connection with the pricing of the Convertible Senior Notes and subsequently in connection with the exercise of the initial purchasers option to purchase additional notes, the Company entered into privately negotiated capped call transactions with certain counterparties (the "Capped Calls"). The Capped Calls each have a strike price of $16.72 per share, subject to certain adjustments, which corresponds to the initial conversion price of the Convertible Senior Notes. The Capped Calls have initial cap prices of $23.46 per share, subject to certain adjustments. The Capped Calls are expected generally to reduce potential dilution to the Company's common stock upon any conversion of notes and/or offset any cash payments the Company is required to make in excess of the aggregate principal amount of converted notes, as the case may be, with such reduction and/or offset subject to a cap. The initial cap price of the Capped Call transactions was $23.46 . The net cost of $28,325 incurred to purchase the Capped Calls and related income tax benefit of $6,772 was recorded as a reduction to additional paid-in capital on the Company's consolidated balance sheet and are not accounted for as derivatives. Concurrently with the issuance of the Convertible Senior Notes, the Company’s board of directors approved the repurchase of an aggregate of 852,515 , or $10,000 of, shares of the Company’s outstanding common stock in privately negotiated transactions at a price of $11.73 per share, which was equal to the closing price per share of the Company’s common stock on June 11, 2019, the date of the pricing of the offering of the Convertible Senior Notes. The share repurchase was recorded to treasury stock on the Company's consolidated balance sheet. 2018 Term Note and Revolving Credit Facility On July 31, 2018, the Company replaced its 2016 Credit Facility previously consisting of a $125 million term loan and a $325 million revolving credit facility with the 2018 Credit Facility consisting of a $100 million senior secured term loan and a $500 million revolving credit facility. The co-borrowers under the 2018 Credit Facility are the Company and Vonage America Inc., the Company’s wholly owned subsidiary. Obligations under the 2018 Credit Facility are guaranteed, fully and unconditionally, by the Company’s other United States subsidiaries and are secured by substantially all of the assets of each borrower and each guarantor. The company used $232,000 of the proceeds available under our 2018 Credit Facility plus cash on hand to retire all of the debt outstanding under our 2016 Credit Facility and to cover transaction fees and expenses. Total transaction fees and expenses incurred were $3,376 , of which $474 was allocated to the term note and $2,813 was allocated to the revolving credit facility to be amortized over the term of 2018 Credit Facility. The remaining $89 of transaction fees and expenses were expensed during the year ended December 31, 2018. The Company recognized a loss on extinguishment of debt of $14 which primarily consisted of the write off of previously deferred financing costs partially offset by the realization of a portion of gains associated with the interest rate swaps included in accumulated other comprehensive income. Remaining proceeds available from the undrawn revolving credit facility under our 2018 Credit Facility will be used for general corporate purposes and to fund potential additional acquisitions. 2018 Credit Facility Terms The following description summarizes the material terms of the 2018 Credit Facility: The loans under the 2018 Credit Facility mature on July 31, 2023. The unused portion of the Company's revolving credit facility incurs a 0.30% per annum commitment fee. Outstanding amounts under the 2018 Credit Facility, at the Company's option, will bear interest at: • LIBOR (applicable to one-, two-, three-, six-, or twelve-month periods) plus an applicable margin equal to 2.00% up to 2.75% per annum payable on the last day of each relevant interest period or, if the interest period is longer than three months, each day that is three months after the first day of the interest period, or • the base rate determined by reference to the highest of (a) the rate of interest last quoted by the Wall Street Journal as the “Prime Rate” in the U.S., (b) the federal funds effective rate from time to time plus 0.50% , and (c) the adjusted LIBO rate applicable to one month interest periods plus 1.00% , plus an applicable margin equal to 1.00% up to 1.75% per annum payable on the last business day of each March, June, September, and December and the maturity date of the 2018 Credit Facility. In 2019 , we made repayments of $95 million under the 2018 term loan and made discretionary repayments of $348.5 million under the 2018 revolving credit facility, and borrowed $144 million under the revolving credit facility. In addition, the effective interest rate was 4.56% as of December 31, 2019 . In 2018, we made mandatory repayments of $5 million under the 2018 term loan and made discretionary repayments of $42 million under the 2018 revolving credit facility. As of December 31, 2019 , we were in compliance with all covenants, including financial covenants, for the 2018 Credit Facility. 2016 Financing In 2018, we made mandatory repayments of $9.4 million under the term note and made discretionary repayments of $35 million under the revolving credit facility and borrowed $40 million under the revolving credit facility. Interest Rate Swap On July 14, 2017, we executed on three interest rate swap agreements in order to hedge the variability of expected future cash interest payments related to the 2016 Credit Facility. The swaps have an aggregate notional amount of $150 million and were effective from July 31, 2017 through June 3, 2020 concurrent with the term of the 2016 Credit Facility. Under the swaps our interest rate is fixed at 4.7% . The interest rate swaps are accounted for as cash flow hedges in accordance with ASC 815, Derivatives and Hedging . As of December 31, 2019 and 2018 , the fair market value of the swaps was $18 and $1,859 , respectively, which is included in other assets on our consolidated balance sheet. The following table summarizes the effects of ASC 815 on the Company's accumulated OCI balance attributable to cash flow derivatives: Years Ended December 31 2019 2018 Accumulated OCI beginning balance $ 975 $ 965 Reclassified from accumulated OCI to income: Due to reclassification of previously deferred gain (531 ) (469 ) Change in fair value of cash flow hedge accounting contracts, net of tax (1,445 ) 479 Accumulated OCI ending balance, net of tax (expense) benefit of ($4) and $393, respectively $ (1,001 ) $ 975 Gains expected to be realized from accumulated OCI during the next 12 months $ 531 $ —</t>
  </si>
  <si>
    <t>Fair Value of Financial Instruments</t>
  </si>
  <si>
    <t>Fair Value Disclosures [Abstract]</t>
  </si>
  <si>
    <t>Fair Value of Financial Instruments ASC 820-10 defines fair value as the amount that would be received for an asset or paid to transfer a liability in the principal or most advantageous market for the asset or liability in an orderly transaction between market participants on the measurement date. ASC 820-10 also establishes a fair value hierarchy that requires an entity to maximize the use of observable inputs and minimize the use of unobservable inputs when measuring fair value. ASC 820-10 describes the following three levels of inputs that may be used: • Level 1: Quoted prices (unadjusted) in active markets that are accessible at the measurement date for identical assets and liabilities. The fair value hierarchy gives the highest priority to Level 1 inputs. • Level 2: Observable prices that are based on inputs not quoted on active markets but corroborated by market data. • Level 3: Unobservable inputs when there is little or no market data available, thereby requiring an entity to develop its own assumptions. The fair value hierarchy gives the lowest priority to Level 3 inputs. Although management believed its valuation methods were appropriate and consistent with other market participants, the use of different methodologies or assumptions to determine the fair value of certain financial instruments could have resulted in a different fair value measurement at the reporting date. The following table presents the assets and liabilities that are measured and recognized at fair value on a recurring basis classified under the appropriate level of the fair value hierarchy as of December 31, 2019 and December 31, 2018 : December 31, 2019 December 31, 2018 Level 2 Measurements Interest rate swaps (1) $ 18 $ 1,859 (1) Included in other assets on our consolidated balance sheets. As of December 31, 2019 , the fair value of the 1.75% Convertible Senior Notes was approximately $309,641 . The fair value was determined based on the quoted price for the Convertible Senior Notes in an inactive market on the last trading day of the reporting period and is classified as Level 2 in the fair value hierarchy. Fair Value of Other Financial Instruments The carrying amounts of our other financial instruments, including cash and cash equivalents, accounts receivable, and accounts payable, approximate fair value and are classified as Level 1 because of their short maturities. We believe the fair value of our 2018 Credit Facility at December 31, 2019 and December 31, 2018 was approximately the same as its carrying amount as market conditions, including available interest rates, credit spread relative to our credit rating, and illiquidity, remain relatively unchanged from the issuance date of our debt obligations for a similar debt instrument and are classified as Level 3 within the fair value hierarchy. As of December 31, 2019 , we did not have any other assets or liabilities that are measured and recognized at fair value on a recurring basis.</t>
  </si>
  <si>
    <t>Equity [Abstract]</t>
  </si>
  <si>
    <t xml:space="preserve">Common Stock As of December 31, 2019 and December 31, 2018 , the Company had 596,950 shares of common stock authorized. For a detailed description of our share-based compensation programs refer to Note 11, Employee Stock Benefit Plans. The following table reflects the changes in the Company's common stock issued and outstanding: For the Year Ended (in thousands) Issued Treasury Outstanding Balance at December 31, 2016 282,318 (63,317 ) 219,001 Shares issued under the 2015 Equity Incentive Plan 15,856 — 15,856 Employee taxes paid on withholding shares — (2,319 ) (2,319 ) Common stock repurchases — (1,599 ) (1,599 ) Balance at December 31, 2017 298,174 (67,235 ) 230,939 Shares issued under the 2015 Equity Incentive Plan 11,562 — 11,562 Employee taxes paid on withholding shares — (2,758 ) (2,758 ) Balance at December 31, 2018 309,736 (69,993 ) 239,743 Shares issued under the 2015 Equity Incentive Plan 5,832 — 5,832 Employee taxes paid on withholding shares — (2,113 ) (2,113 ) Assets acquisition 240 — 240 Common stock repurchases (Note 8) — (853 ) (853 ) Balance at December 31, 2019 315,808 (72,959 ) 242,849 Common Stock Repurchases On June 11, 2019, concurrently with the issuance of the Convertible Senior Notes, the Company repurchased the Company’s outstanding common stock in privately negotiated transactions. For additional information, refer to Note 8. Long-Term Debt. We repurchased the following shares of common stock during the year ended December 31, 2019 : December 31, 2019 Shares of common stock repurchased 852,515 Value of common stock repurchased $ 10,000 Net Operating Loss Rights Agreement On June 7, 2012, we entered into a Tax Benefits Preservation Plan, or Preservation Plan, designed to preserve stockholder value and tax assets. Our ability to use our tax attributes to offset tax on U.S. taxable income would be substantially limited if there were an "ownership change" as defined under Section 382 of the U.S. Internal Revenue Code. In general, an ownership change would occur if one or more "5-percent shareholders," as defined under Section 382, collectively increase their ownership in us by more than 50 percent over a rolling three-year period. In connection with the adoption of the Preservation Plan, our board of directors declared a dividend of one preferred share purchase right for each outstanding share of the Company’s common stock. The preferred share purchase rights were distributed to stockholders of record as of June 18, 2012, as well as to holders of the Company's common stock issued after that date, but will only be activated if certain triggering events under the Preservation Plan occur. Under the Preservation Plan, preferred share purchase rights will work to impose significant dilution upon any person or group which acquires beneficial ownership of 4.9% or more of the outstanding common stock, without the approval of our board of directors, from and after June 7, 2012. Stockholders that own 4.9% or more of the outstanding common stock as of the opening of business on June 7, 2012, will not trigger the preferred share purchase rights so long as they do not (i) acquire additional shares of common stock or (ii) fall under 4.9% ownership of common stock and then re-acquire shares that in the aggregate equal 4.9% or more of the common stock. </t>
  </si>
  <si>
    <t>Employee Stock Benefit Plans</t>
  </si>
  <si>
    <t>Share-based Payment Arrangement [Abstract]</t>
  </si>
  <si>
    <t>Employee Benefit Plans</t>
  </si>
  <si>
    <t>Employee Stock Benefit Plans Our stock option program is a long-term retention program that is intended to attract, retain and provide incentives for talented employees, officers and directors, and to align stockholder and employee interests. Currently, we grant options from our 2015 Equity Incentive Plan. Our 2006 Incentive Plan was terminated by our board of directors in 2015 and our 2001 Stock Incentive Plan was terminated by our board of directors in 2008. As such, share-based awards are no longer granted under either the 2006 Incentive Plan and the 2001 Stock Incentive Plan. Under the 2015 Equity Incentive Plan, share-based awards can be granted to all employees, including executive officers, outside consultants, and non-employee directors. Vesting periods for share-based awards are generally three or four years for both plans. Awards granted under each plan expire in five or ten years from the effective date of grant. As of April 2010, the Company began routinely granting awards with ten years expiration period. The fair value for these options was estimated at the date of grant using a Black-Scholes option-pricing model. The company did not grant options in 2019 and 2018. The assumptions used to value options in 2017 is as follows: 2017 Risk-free interest rate 1.95-2.18% Expected stock price volatility 46.19-47.59% Dividend yield 0.00 % Expected life (in years) 6.25 We estimated the volatility of our stock using historical volatility of our common stock in accordance with guidance in FASB ASC 718, “Compensation-Stock Compensation ”. The risk-free interest rate assumption is based upon observed interest rates appropriate for the term of our employee stock options. The expected term of employee stock options represents the weighted-average period that the stock options are expected to remain outstanding, which we derive based on our historical settlement experience. As we historically have not paid dividends, we utilize a dividend yield of 0% . We also issue restricted performance stock units with vesting that is contingent on both TSR compared to members of our peer group and continued service. For the market-based restricted performance stock units issued during the year ended December 31, 2019 and 2018 , the payouts at vesting which are linearly interpolated between the percentiles specified below are as follows: Payout Schedule Percentile Ranking % of Target Earned Greater than 80% 200% 50 % — 80% 100 % — 200% 30 % — 50% 50 % — 100% Less than 30% — % —% Notwithstanding the foregoing, if our TSR is negative for the performance period, then the vesting percentage shall not exceed 100% . In addition, we reduce the shares available for grant to cover the potential payout of 200% . To value these market-based restricted performance stock units, we used a Monte Carlo simulation model on the date of grant. Compensation expense for restricted stock units with performance and market conditions is recognized over the requisite service period using the straight-line method. The assumptions used to value these market based restricted performance stock units are as follows: 2019 2018 2017 Risk-free interest rate 2.40 % 2.38 % 1.54 % Expected stock price volatility 39.95 % 36.72 % 35.99 % Dividend yield 0.00 % 0.00 % 0.00 % Expected term (in years) 2.79 2.79 2.79 Our stock incentive plans as of December 31, 2019 are summarized as follows (in thousands): Shares Authorized Shares Available for Grant Stock Options Outstanding Non-vested Restricted Stock and Restricted Stock Units Options assumed from acquisition 2,227 296 219 2006 Incentive Plan 71,669 3,650 34 2015 Incentive Plan 42,731 23,145 1,077 10,355 Total as of December 31, 2019 116,627 23,441 4,946 10,389 2015 Equity Incentive Plan On June 3, 2015, we adopted our 2015 Equity Incentive Plan which replaced the 2006 Incentive Plan. Shares issued under the plan may be authorized and unissued shares or may be issued shares that we have reacquired. Shares covered by awards that are forfeited, canceled or otherwise expire without having been exercised or settled, or that are settled by cash or other non-share consideration, will become available for issuance pursuant to a new award. Shares that are tendered or withheld to pay the exercise price of an award or to satisfy tax withholding obligations will not be available for issuance pursuant to new awards. Our 2015 Equity Incentive Plan will terminate on June 3, 2025. At December 31, 2019 , there are 23,145 shares available for future grant under the 2015 Equity Incentive Plan. The 2015 Equity Incentive Plan permits the grant of stock options, restricted stock, restricted stock units, stock appreciation rights, performance stock, performance units, annual awards, and other awards based on, or related to, shares of our common stock. Options awarded under our 2015 Equity Incentive Plan may be non-qualified stock options or may qualify as incentive stock options under Section 422 of the Internal Revenue Code of 1986, as amended. For purposes of complying with the requirements of Section 162(m) of the Internal Revenue Code of 1986, as amended, the maximum number of shares of common stock that may be subject to stock options, stock appreciation rights, performance-based restricted stock awards, performance-based restricted stock units and performance-based stock awards granted to any participant other than a non-employee director during any calendar year will be limited to 10,000 shares of common stock for each such award type individually. The maximum number of shares of common stock that may be subject to stock options, stock appreciation rights, restricted stock awards, restricted stock units and stock awards granted to any non-employee director during any calendar year will be limited to 10,000 shares of common stock for all such award types in the aggregate. Further, the maximum amount that may become payable to any one Participant during any one calendar year under all Cash Performance Awards intended to qualify as “performance-based compensation” under Section 162(m) of the Internal Revenue Code of 1986, as amended, is limited to $5,000 . Stock Options The following table summarizes the activity and changes related to stock options during the year: Stock Options Outstanding Units Weighted Average Exercise Price Per Unit (in thousands) Outstanding at December 31, 2018 5,935 $ 3.79 Stock options granted — — Stock options exercised (948 ) 2.62 Stock options canceled (41 ) 4.04 Outstanding at December 31, 2019 4,946 $ 4.01 Exercisable at December 31, 2019 4,425 $ 3.73 There were no options granted in 2019 and 2018. The weighted average exercise price of options granted was $6.46 for the years ended December 31, 2017 . The aggregate intrinsic value of exercised stock options for the years ended December 31, 2019 , 2018 , and 2017 was $7,616 , $38,248 , and $38,958 , respectively. The weighted average grant date fair market value of stock options granted was $3.04 for the years ended December 31, 2017 . Restricted Stock and Restricted Stock Units The following table summarizes the activity and changes related to restricted stock and restricted stock units during the year: Restricted Stock and Restricted Stock Units Outstanding Units Weighted Average Grant Date Fair Market Value Per Unit (in thousands) Non-vested at December 31, 2018 9,906 $ 8.81 Restricted stock and restricted stock units granted 7,696 11.29 Restricted stock and restricted stock units vested (4,917 ) 6.69 Restricted stock and restricted stock units canceled (2,296 ) 10.31 Non-vested at December 31, 2019 10,389 $ 10.58 The weighted average grant date fair market value of restricted stock and restricted stock units granted was $11.29 , $10.55 , and $6.79 per unit during the year ended December 31, 2019 , 2018 , and 2017 , respectively. The fair value of restricted stock and restricted stock units that vested during the years ended December 31, 2019 , 2018 , and 2017 was $32,872 , $44,812 , and $41,057 , respectively. The aggregate intrinsic value of restricted stock units outstanding was $76,986 as of December 31, 2019 . Supplemental Information Total share-based compensation expense recognized for the years ended December 31, 2019 , 2018 , and 2017 was $45,242 , $33,799 , and $37,482 , respectively, which were recorded to cost of services and general and administrative expense in the consolidated statement of income. As of December 31, 2019 , total unamortized share-based compensation was $51,602 , accounting for forfeitures when they occur, which is expected to be amortized over the remaining weighted average recognition period of 2.1 years. Compensation costs for all share-based awards are amortized on a straight-line basis over the requisite service period. Our current policy is to issue new shares to settle the exercise of stock options and prospectively, the vesting of restricted stock units. Information regarding the options outstanding as of December 31, 2019 is summarized below: Stock Options Outstanding Stock Options Exercisable Range of Exercise Prices Stock Options Outstanding Weighted Average Remaining Contractual Life Weighted Average Exercise Price Aggregate Intrinsic Value Stock Options Vested and Exercisable Weighted Average Remaining Contractual Life Weighted Average Exercise Price Aggregate Intrinsic Value (in thousands) (in years) (in thousands) (in thousands) (in years) (in thousands) $0.69 to $1.99 268 1.22 264 1.22 $2.00 to $4.00 3,337 3.41 3,337 3.41 $4.01 to $7.25 1,341 6.06 824 5.83 4,946 5.13 4.01 $ 16,804 4,425 4.87 3.73 $ 16,281 Retirement Plan In March 2001, we established a 401(k) Retirement Plan, or the Retirement Plan, available to employees who meet the plan’s eligibility requirements. Participants may elect to contribute a percentage of their compensation to the Retirement Plan up to a statutory limit. We may make a contribution to the Retirement Plan in the form of a matching contribution. The employer matching contribution is 50% of each employee’s contributions not to exceed $6 in 2017 , 2018 , and 2019 . Our expense related to the Retirement Plan was $8,750 , $6,756 , and $5,411 in 2019 , 2018 , and 2017</t>
  </si>
  <si>
    <t>Leases Leases</t>
  </si>
  <si>
    <t>Leases [Abstract]</t>
  </si>
  <si>
    <t>Lessor, Operating Lease, Payments to be Received, Maturity</t>
  </si>
  <si>
    <t>Leases The Company entered into various non-cancelable operating lease arrangements for certain of our existing office and telecommunications co-location space as well as operating leases for certain equipment. The operating leases expire at various times through 2026, some of which provide the Company options to extend the leases for terms up to 5 years beyond the original term. We are committed to pay a portion of the buildings’ operating expenses as required under the arrangements which we will separate as a non-lease component when readily determinable. During the year ended December 31, 2019 , the Company incurred operating lease expense of $14,390 , related to its operating leases and $1,272 of sub-lease income. Under ASC 840, the Company had rent expense net of sub-lease income of $22,706 and $11,429 for the years ended December 31, 2018 and 2017, respectively. Additionally, the remaining weighted average lease term for our operating leases was 6.88 years and the weighted average discount rate utilized to measure the Company's operating leases was 5.18% as of December 31, 2019 . Supplemental cash flow related to the Company's operating leases is as follows: The Year Ended December 31, 2019 Cash paid for amounts included in the measurement of lease liabilities $ 16,972 Right-of-use assets obtained in exchange for lease obligations 7,718 Maturities of lease liabilities as of December 31, 2019 were as follows: 2020 $ 15,017 2021 11,663 2022 7,599 2023 7,197 2024 6,592 Thereafter 21,178 Total lease payments $ 69,246 Less imputed interest (11,047 ) Total $ 58,199 Rental commitments under non-cancelable operating leases in effect as of December 31, 2018 were as follows (as calculated under ASC 840, Leases): 2019 $ 17,204 2020 14,209 2021 10,378 2022 8,206 2023 8,154 Thereafter 9,908 Total minimum payments required $ 68,059</t>
  </si>
  <si>
    <t>Property and Equipment Property and Equipment</t>
  </si>
  <si>
    <t>Property, Plant and Equipment [Abstract]</t>
  </si>
  <si>
    <t>Property, Plant and Equipment Disclosure</t>
  </si>
  <si>
    <t>Property and Equipment December 31, 2019 December 31, 2018 Network equipment and computer hardware $ 88,360 $ 91,901 Leasehold improvements 37,522 36,464 Customer premise equipment 28,022 18,280 Furniture 4,113 7,616 158,017 154,261 Less accumulated depreciation (109,646 ) (104,999 ) Property, plant and equipment $ 48,371 $ 49,262</t>
  </si>
  <si>
    <t>Accrued Liabilities Accrued Liabilities</t>
  </si>
  <si>
    <t>Accrued Liabilities [Abstract]</t>
  </si>
  <si>
    <t>Accounts Payable, Accrued Liabilities, and Other Liabilities Disclosure, Current [Text Block]</t>
  </si>
  <si>
    <t>Accrued Liabilities December 31, 2019 December 31, 2018 Compensation and benefits, related taxes and temporary labor $ 40,101 $ 33,249 Marketing 15,294 10,238 Taxes and fees 22,922 11,189 Telecommunications 40,498 21,403 Interest 873 65 Customer credits 2,772 3,325 Professional fees 4,482 2,049 Inventory 871 1,188 Other accruals 9,776 4,664 $ 137,589 $ 87,370</t>
  </si>
  <si>
    <t>Commitments and Contingencies</t>
  </si>
  <si>
    <t>Commitments and Contingencies Disclosure [Abstract]</t>
  </si>
  <si>
    <t>Commitments and Contingencies Commitments Stand-by Letters of Credit We have stand-by letters of credit totaling $1,528 and $1,516 , as of December 31, 2019 and 2018 , respectively. End-User Commitments We are obligated to provide telephone services to our registered end-users. The costs related to the potential utilization of minutes sold are expensed as incurred. Our obligation to provide this service is dependent on the proper functioning of systems controlled by third-party service providers. We do not have a contractual service relationship with some of these providers. Vendor Commitments We have several commitments primarily commitments to vendors who will provide local inbound services, provide carrier operation, provide data center with technical supports, provide networks and telephone related services, provide marketing infrastructure and services, provide customer caller ID, provide hardware and software supports, provide web hosting service, provide electricity to our office, provide software maintenance service, and license patents to us. In certain cases, we may terminate these arrangements early upon payment of specified fees. These commitments total $94,196 as of December 31, 2019. Of this total amount, we expect to purchase $41,807 in 2020 , $26,952 in 2021 , $21,892 in 2022 , and $3,545 in 2023 , respectively. During the fourth quarter of 2019, the Company executed a contract with a vendor related to co-location and infrastructure services over the next three years which comprises a large portion of the Company's purchase commitments as of December 31, 2019. These amounts do not represent our entire anticipated purchases in the future, but represent only those items for which we are contractually committed. We also purchase products and services as needed with no firm commitment. For this reason, the amounts presented do not provide a reliable indicator of our expected future cash outflows or changes in our expected cash position. Contingencies From time to time, in addition to those identified below,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matters noted below and our inability to reasonably estimate the amount of loss or range of loss, it is possible that the resolution of one or more of these matters could have a material adverse effect on our condensed consolidated financial position, cash flows or results of operations. Regulation Telephony services are subject to a broad spectrum of state, federal and foreign regulations. Because of the uncertainty over whether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The Company continues to monitor federal regulations relating to net neutrality, rural call completion issues, number slamming, 911 access, access to telecommunication equipment and services by persons with disabilities, caller ID services, number portability, unwanted calls to reassigned numbers, and robocalling. As we continue to expand globally, these types of regulations are likely to be similarly enacted and enforced by the local regulatory authorities.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rom time to time, we have received inquiries from a number of states and local taxing agencies with respect to the remittance of sales, use, telecommunications, and excise taxes. Several jurisdictions are currently conducting tax audits of the Company's records. While the Company collects or has accrued for taxes that it believes are required to be remitted, it has reviewed its positions in those various jurisdictions as well as other regulatory fees and has established appropriate reserves. As such, we have a reserve of $3,175 as of December 31, 2019</t>
  </si>
  <si>
    <t>Industry Segment and Geographic Information</t>
  </si>
  <si>
    <t>Segment Reporting [Abstract]</t>
  </si>
  <si>
    <t>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Business For our Business customers, our Applications Group provides innovative, cloud-based UCaaS and CCaaS solutions, comprised of integrated voice, text, video, data, collaboration, and mobile applications over our flexible, scalable SIP based VoIP network. The API Platform Group also offers CPaaS solutions designed to enhance the way businesses communicate with their customers embedding communications into apps, websites and business processes. Together we have a robust set of product families tailored to serve the full range of the business value chain, from the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UCaaS services and features, via a single “identity,” either a number or user name, regardless of how they are connected to the Internet, including over 3G/4G, LTE, Cable, or DSL broadband networks. This technology enables us to offer our Consumer customers attractively priced voice and messaging services and other features around the world on a variety of devices. For our segments we categorize revenues as follows: Services revenues. Services revenues consists primarily of revenue attributable to our communication services for Consumer and Software Defined Wide Area Network, or SD-WAN, UCaaS and CPaaS services for Business, Access and product revenues . Product revenues include equipment sold to customers, shipping and handling, professional services, and broadband access, as well as revenues associated with providing access services to Business customers. USF revenues. USF revenues represent fees passed on to customers to offset required contributions to the USF.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 Product cost of revenues includes equipment sold to customers, shipping and handling, professional services, cost of certain products including equipment or services that we give customers as promotions, and broadband access, as well as costs associated with providing access services to Business customers. USF cost of revenues. USF cost of revenues represents contributions to the Federal USF and related fees. Information about our segment results for the years ended December 31, 2019 , 2018 , and 2017 were as follows: Year ended December 31, 2019 Business Consumer Total Revenues Service revenues $ 719,514 $ 340,462 $ 1,059,976 Access and product revenues (1) 46,232 264 46,496 Service, access and product revenues 765,746 340,726 1,106,472 USF revenues 38,134 44,740 82,874 Total revenues 803,880 385,466 1,189,346 Cost of revenues Service cost of revenues (2) 336,045 34,677 370,722 Access and product cost of revenues (1) 53,455 4,033 57,488 Service, access and product cost of revenues 389,500 38,710 428,210 USF cost of revenues 38,134 44,740 82,874 Total cost of revenues 427,634 83,450 511,084 Segment gross margin Service margin 383,469 305,785 689,254 Access and product margin (7,223 ) (3,769 ) (10,992 ) Gross margin ex-USF (Service, access and product margin) 376,246 302,016 678,262 USF margin — — — Segment gross margin $ 376,246 $ 302,016 $ 678,262 Segment gross margin % Service margin % 53.3 % 89.8 % 65.0 % Gross margin ex-USF (Service, access and product margin) % 49.1 % 88.6 % 61.3 % Segment gross margin % 46.8 % 78.4 % 57.0 % (1) Includes customer premise equipment, access, professional services, and shipping and handling. (2) Excludes depreciation and amortization of $33,484 , $4,683 , and $38,167 , respectively. Year ended December 31, 2018 Business Consumer Total Revenues Service revenues $ 526,707 $ 394,389 $ 921,096 Access and product revenues (1) 50,068 559 50,627 Service, access and product revenues 576,775 394,948 971,723 USF revenues 31,369 45,690 77,059 Total revenues 608,144 440,638 1,048,782 Cost of revenues Service cost of revenues (2) 239,096 47,439 286,535 Access and product cost of revenues (1) 58,081 5,289 63,370 Service, access and product cost of revenues 297,177 52,728 349,905 USF cost of revenues 31,374 45,716 77,090 Total cost of revenues 328,551 98,444 426,995 Segment gross margin Service margin 287,611 346,950 634,561 Access and product margin (8,013 ) (4,730 ) (12,743 ) Gross margin ex-USF (Service, access and product margin) 279,598 342,220 621,818 USF margin (5 ) (26 ) (31 ) Segment gross margin $ 279,593 $ 342,194 $ 621,787 Segment gross margin % Service margin % 54.6 % 88.0 % 68.9 % Gross margin ex-USF (Service, access and product margin) % 48.5 % 86.6 % 64.0 % Segment gross margin % 46.0 % 77.7 % 59.3 % (1) Includes customer premise equipment, access, and shipping and handling. (2) Excludes depreciation and amortization of $22,554 , $5,200 , and $27,754 , respectively. Year ended December 31, 2017 Business Consumer Total Revenues Service revenues $ 417,118 $ 454,340 $ 871,458 Access and product revenues (1) 54,971 525 55,496 Service, access and product revenues 472,089 454,865 926,954 USF revenues 26,833 48,499 75,332 Total revenues 498,922 503,364 1,002,286 Cost of revenues Service cost of revenues (2) 184,054 80,454 264,508 Access and product cost of revenues (1) 57,906 7,208 65,114 Service and product cost of revenues 241,960 87,662 329,622 USF cost of revenues 26,833 48,499 75,332 Total cost of revenues 268,793 136,161 404,954 Segment gross margin Service margin 233,064 373,886 606,950 Access and product margin (2,935 ) (6,683 ) (9,618 ) Gross margin ex-USF (Service, access and product margin) 230,129 367,203 597,332 USF margin — — — Segment gross margin $ 230,129 $ 367,203 $ 597,332 Segment gross margin % Service margin % 55.9 % 82.3 % 69.6 % Gross margin ex-USF (Service, access and product margin) % 48.7 % 80.7 % 64.4 % Segment gross margin % 46.1 % 72.9 % 59.6 % (1) Includes customer premise equipment, access, and shipping and handling. (2) Excludes depreciation and amortization of $20,100 , $7,208 , and $27,308 , respectively. A reconciliation of the total of the reportable segments' gross margin to consolidated income before provision for income taxes is as follows: Years Ended December 31, 2019 2018 2017 Total reportable gross margin $ 678,262 $ 621,787 $ 597,332 Sales and marketing 363,111 311,433 313,251 Engineering and development 69,460 52,139 29,630 General and administrative 152,672 135,324 122,537 Depreciation and amortization 86,256 70,980 72,523 Income from operations $ 6,763 $ 51,911 $ 59,391 Interest expense $ (32,821 ) $ (15,068 ) $ (14,868 ) Other income (expense), net (50 ) (318 ) 1,270 Income before income taxes $ (26,108 ) $ 36,525 $ 45,793 Information about our operations by geographic location is as follows: For the years ended December 31, 2019 2018 2017 Revenues: United States $ 855,255 $ 825,721 $ 851,413 Canada 26,696 27,267 30,252 United Kingdom 66,723 49,430 28,309 Other Countries (1) 240,672 146,364 92,312 $ 1,189,346 $ 1,048,782 $ 1,002,286 (1) No individual other international country represented greater than 10% of total revenue during the periods presented. December 31, 2019 December 31, 2018 Long-lived assets: United States $ 640,277 $ 596,820 United Kingdom 299,660 366,594 Israel 1,609 1,688 $ 941,546 $ 965,102</t>
  </si>
  <si>
    <t>Cash Flow Information Cash Flow Inforamtion</t>
  </si>
  <si>
    <t>Supplemental Cash Flow Elements [Abstract]</t>
  </si>
  <si>
    <t>Cash Flow Information</t>
  </si>
  <si>
    <t>Cash Flow Information Detail of supplemental disclosures for cash flow and non-cash investing and financing information was as follows: For the years ended December 31, (In thousands) 2019 2018 2017 Supplemental disclosures of cash flow information: Cash paid during the periods for: Interest $ 23,006 $ 14,278 $ 13,323 Income taxes 4,365 6,644 6,760 Non-cash investing and financing activities: Capital expenditures included in accounts payable and accrued liabilities $ 1,326 $ 1,036 $ 2,345 Issuance of shares for asset acquisition 3,000 — —</t>
  </si>
  <si>
    <t>Quarterly Financial Information (Unaudited)</t>
  </si>
  <si>
    <t>Quarterly Financial Information Disclosure [Abstract]</t>
  </si>
  <si>
    <t>Quarterly Financial Information (Unaudited) Refer to Note 12, Acquisition and Dispositions for a description of the effect of unusual or infrequently occurring events during the quarterly periods. Summarized unaudited quarterly financial data is as follows: March 31, June 30, September 30, December 31, Year Ended 2019 Revenue $ 279,541 $ 297,584 $ 302,534 $ 309,687 (Loss) income from operations (2,592 ) (167 ) 5,547 3,975 Net (loss) income (534 ) 4,524 (21,097 ) (2,375 ) (Loss) earnings per common share: Basic earnings per share Basic earnings per share $ — $ 0.02 $ (0.09 ) $ (0.01 ) Diluted earnings per share Diluted earnings per share $ — $ 0.02 $ (0.09 ) $ (0.01 ) Year Ended 2018 Revenue $ 253,573 $ 259,875 $ 261,531 $ 273,803 Income from operations 17,668 13,375 14,847 6,021 Net income (loss) 24,524 8,559 9,588 (6,943 ) Earnings (loss) per common share: Basic earnings (loss) per share Basic earnings (loss) per share $ 0.11 $ 0.04 $ 0.04 $ (0.03 ) Diluted earnings (loss) per share Diluted earnings (loss) per share $ 0.10 $ 0.03 $ 0.04 $ (0.03 )</t>
  </si>
  <si>
    <t>Summary of Significant Accounting Policies (Policies)</t>
  </si>
  <si>
    <t>Lessee, Leases [Policy Text Block]</t>
  </si>
  <si>
    <t>Leases We determine if an arrangement is a lease at inception. Operating leases are included in operating lease right-of-use assets, operating lease obligations, current portion and operating lease obligations on the Company's consolidated balance sheets. A right-of-use asset represents the Company's right to use an underlying asset for the lease term and lease liabilities represent our obligation to make lease payments arising from the lease. A right-of-use asset and related liability is recognized at the commencement date of the arrangement based upon the present value of lease payments over the lease term. As most of our lease arrangements do not provide an implicit rate, the Company uses its incremental borrowing rate based on the information available at the commencement date in determining the present value of lease payments. When the Company has the option to extend the lease term, terminate the lease before the contractual expiration date, or purchase the leased asset, and it is reasonably certain that the Company will exercise the option, the Company will consider these options in determining the classification and measurement of the lease. Lease expense for lease payments is recognized on a straight-line basis over the term of the lease arrangement. The Company has lease arrangements with lease and non-lease components, which are generally accounted for separately. For certain leases, the Company accounts for the lease and non-lease components as a single lease component. As of December 31, 2019, the Company did not have any finance lease arrangements. Commitments</t>
  </si>
  <si>
    <t>Principles of Consolidation</t>
  </si>
  <si>
    <t>Principles of Consolidation The consolidated financial statements have been prepared in accordance with U.S. GAAP. The ASC established by the FASB is the source of authoritative GAAP to be applied to nongovernmental entities. In addition, the rules and interpretive releases of the SEC under the authority of federal securities laws are also sources of authoritative GAAP for SEC registrants. The consolidated financial statements include the accounts and operations of Vonage and its wholly-owned subsidiaries for which we have a controlling interest. All intercompany balances and transaction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Vonage applies the guidance of ASC 810, Consolidations</t>
  </si>
  <si>
    <t>Contract Acquisition Costs</t>
  </si>
  <si>
    <t xml:space="preserve">Contract Acquisition Costs We have various commission programs for which eligible employees and third parties may earn commission on sales of services and products to customers. We expect that these commission fees are recoverable and, therefore, we have capitalized these commissions as contract costs included within deferred customer acquisitions cost on our consolidated balance sheet. Capitalized commission fees are amortized to sales and marketing expense over estimated customer life, which is 7 years for Business customers. In addition, the Company expenses sales commissions for commission plans related to customer arrangements deemed less than a year and for residuals and renewals. </t>
  </si>
  <si>
    <t>Cost of Revenues</t>
  </si>
  <si>
    <t>Cost of Revenues Cost of revenues is primarily comprised of cost of services consisting of costs that we pay to third parties such as access and interconnection charges that we pay to other companies to terminate domestic and international phone calls on the public switched telephone network. In addition, costs to lease phone numbers, to co-locate in other companies’ facilities, to provide enhanced emergency dialing capabilities to transmit 911 calls, and to provide local number portability are also included in cost of service. These costs also include taxes that we pay on telecommunications services from our suppliers or are imposed by government agencies such as USF contributions and royalties for use of third parties’ intellectual property. In addition, these costs include certain personnel and related costs for network operations and technical support that are attributable to revenue generating activities. Cost of services excludes depreciation and amortization expense of $38,167 , $27,754 , and $27,308 for the years ended December 31, 2019 , 2018 , and 2017 , respectively. Also included in cost of revenues is costs of goods sold consisting primarily of costs incurred on customer equipment for customers who subscribe through the direct sales channel in excess of activation fees. The amortization of deferred customer equipment, the cost of shipping and handling for customer equipment, and the cost of certain promotions are also included in cost of goods sold.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Access and product cost of revenues. Product cost of revenues includes equipment sold to customers, shipping and handling, professional services, cost of certain products including equipment or services that we give customers as promotions, and broadband access. USF cost of revenues. USF cost of revenues represents contributions to the Federal USF and related fees.</t>
  </si>
  <si>
    <t>Sales and Marketing Expenses</t>
  </si>
  <si>
    <t xml:space="preserve"> 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 We expense advertising costs during the period in which they are incurred. Advertising costs included in sales and marketing were $46,606 , $54,735 , and $57,703 for the years ended December 31, 2019 , 2018 , and 2017</t>
  </si>
  <si>
    <t>Engineering and Development Expenses</t>
  </si>
  <si>
    <t xml:space="preserve">Engineering and Development Expenses Engineering and development expenses predominantly include personnel and related costs for developers responsible for research and development of new products. Costs for research, including predevelopment efforts prior to establishing technological feasibility of software expected to be marketed, are expensed as incurred. </t>
  </si>
  <si>
    <t>Cash, Cash Equivalents and Marketable Securities</t>
  </si>
  <si>
    <t>Cash, Cash Equivalents and Marketable Securities We maintain cash with several investment grade financial institutions. Highly liquid investments, which are readily convertible into cash, with original maturities of three months or less, are recorded as cash equivalents. The following table provides a reconciliation of cash and cash equivalents and restricted cash reported within the consolidated balance sheet to same such amounts show in the consolidated statement of cash flows: As of December 31, 2019 2018 2017 2016 Cash and cash equivalents $ 23,620 $ 5,057 $ 31,360 $ 29,078 Restricted cash 2,015 2,047 1,967 1,851 $ 25,635 $ 7,104 $ 33,327 $ 30,929</t>
  </si>
  <si>
    <t>Certain Risks and Concentrations</t>
  </si>
  <si>
    <t xml:space="preserve">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t>
  </si>
  <si>
    <t>Inventory Inventory consists of the cost of customer equipment and is valued at the lower of cost or market, with cost determined using the average cost method. We provide an inventory allowance for customer equipment that has been returned by customers but may not be able to be reissued to new customers or returned to the manufacturer for credit.</t>
  </si>
  <si>
    <t>Property and Equipment</t>
  </si>
  <si>
    <t xml:space="preserve">Property and Equipment Property and equipment includes acquired assets and consist principally of network equipment and computer hardware, software, furniture, and leasehold improvements. Company-owned equipment in use at customer premises is also included in property and equipment. Network equipment, computer hardware and furniture are stated at cost with depreciation provided using the straight-line method over the estimated useful lives of the related assets, which range from three to five years . Leasehold improvements are amortized over their estimated useful life of the related assets or the life of the lease, whichever is shorter. The cost of substantial improvements is capitalized while the cost of maintenance and repairs is charged to operating expenses as incurred. Company-owned customer premises equipment is depreciated on a straight-line basis over 3 years . </t>
  </si>
  <si>
    <t>Software Costs</t>
  </si>
  <si>
    <t>Software The Company capitalizes software which primarily consists qualifying internal-use software development costs that are incurred during the application development stage. Capitalization is dependent on whether management with the relevant authority has authorized and committed to funding the project, it is probable the project will be completed, and the software will be used to perform the function intended. Costs related to preliminary project activities and post implementation activities are expensed as incurred. Capitalized software is stated at cost less accumulated amortization and amortized on a straight-line basis over their estimated useful lives. Cloud Computing Arrangements The Company incurs costs to implement cloud computing arrangements that are hosted by a third party vendor. Generally, these arrangements are service contracts that do not provide the Company with the right to take possession of the software or the ability to run the software on its own hardware or contract with another party, other than the vendor, to host the software. As such, the costs incurred to implement these arrangements are capitalized into other assets on the Company's balance sheet and amortized on a straight-line basis over their estimated useful lives.</t>
  </si>
  <si>
    <t>Goodwill In accordance with ASC 350, Intangibles - Goodwill and Other , we recognize goodwill for the excess cost of an acquired business over the fair value assigned to assets acquired and liabilities assumed. Goodwill is tested for impairment on an annual basis on October 1st and, when specific circumstances dictate, between annual tests. When impaired, the carrying value of goodwill is written down based on the quantitative test result. The Company early adopted ASC No. 2017-04, Intangibles - Goodwill and Other (Topic 350): Simplifying the Accounting for Goodwill Impairment on September 30, 2019. The new guidance eliminates Step 2 of the old goodwill impairment test. A goodwill impairment loss will instead be measured at the amount by which a reporting unit's carrying amount, including goodwill, exceeds its fair value, not to exceed the carrying amount of goodwill. The new guidance allows an entity to assess qualitative factors to determine whether it is more likely than not (that is, a likelihood of more than 50%) that the fair value of a reporting unit is less than its carrying amount, including goodwill. If determined to be necessary, the quantitative impairment test shall be used to identify goodwill impairment and measure the amount of a goodwill impairment loss to be recognized (if any). The Company performed its quantitative assessment of the Applications Group and API Platform Group reporting units as of October 1, 2019 and estimated that the fair value of the reporting units' invested capital exceeded its carrying value and accordingly, no impairment needed to be recognized for the year ended December 31, 2019. There were also no impairments recorded during the years ended December 31, 2018 and 2017, respectively.</t>
  </si>
  <si>
    <t>Intangible Assets</t>
  </si>
  <si>
    <t xml:space="preserve">Intangible Assets Intangible assets acquired in the settlement of litigation or by direct purchase are accounted for based upon the fair value of assets received. Purchased-intangible assets are accounted for based upon the fair value of assets received and are amortized on a straight-line or accelerated basis over the periods of economic benefit, ranging from two to twelve years .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years ended December 31, 2019 , 2018 , and 2017 . </t>
  </si>
  <si>
    <t>Asset Impairments</t>
  </si>
  <si>
    <t xml:space="preserve">Asset Impairmen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long-lived assets are recorded in the statement of operations as part of depreciation and amortization expense. There was no impairment of property and equipment identified for the years ended December 31, 2019 , 2018 , and 2017 . </t>
  </si>
  <si>
    <t>Debt Related Costs</t>
  </si>
  <si>
    <t>Debt Related Costs Costs incurred in raising debt are deferred and amortized as interest expense using the effective interest method over the life of the debt. Costs associated with term loans are netted against the underlying notes payable in accordance with ASU 2015-15, Interest-Imputation of Interest,</t>
  </si>
  <si>
    <t>Restricted Cash and Letters of Credit</t>
  </si>
  <si>
    <t xml:space="preserve">Restricted Cash and Letters of Credit We had a cash collateralized letter of credit for $1,528 and $1,516 as of December 31, 2019 and 2018 , respectively, mainly related to lease deposits for our Holmdel office. In the aggregate, cash reserves and collateralized letters of credit of $2,015 and $2,047 were recorded as long-term restricted cash at December 31, 2019 and 2018 , respectively. </t>
  </si>
  <si>
    <t>Derivative Financial Instruments</t>
  </si>
  <si>
    <t xml:space="preserve">Derivative Financial Instruments The Company accounts for derivative financial instruments under ASC 815, Derivatives and Hedging, which requires the Company to record all derivatives on the balance sheet at fair value unless they qualify for a normal purchase normal sale exception. Changes in the fair value of non-hedge derivatives are immediately recognized into earnings. Changes in the fair value of derivatives accounted for as hedges, if elected for hedge accounting, are either recognized in earnings as an offset to the changes in the fair value of the related hedged assets and liabilities or deferred and recognized as a component of accumulated other comprehensive income, or OCI, until the hedged transactions occur and are recognized in earnings. During 2017, the Company entered into three interest rate swap agreements to mitigate variability in our 2016 Credit Facility earnings due to fluctuations in interest rates and has been designated and qualified as a cash flow hedge. Upon the refinancing in 2018, the Company de-designated the swaps of our 2016 Credit Facility and re-designated the swaps as a cash flow hedge of the 2018 Credit Facility. As such, the balances in Accumulated Other Comprehensive Income related to de-designated 2016 Credit Facility cash flow hedge were either released into earnings or continue to be deferred and amortized over the remaining life of the 2018 Credit Facility. The Company assesses hedge effectiveness under the critical terms matched method at inception and at least quarterly through the life of the hedging relationship. If the critical terms of the interest rate swap match the terms of the forecasted transaction, the Company concludes that the hedge is effective. </t>
  </si>
  <si>
    <t xml:space="preserve">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or NOLs. We are required to record a valuation allowance against our net deferred tax assets if we conclude that it is more likely than not that taxable income generated in the future will be insufficient to utilize the future income tax benefit from our net deferred tax assets prior to expiration. We periodically review this conclusion, which requires significant management judgment. If we are able to conclude in a future period that a future income tax benefit from our net deferred tax assets has a greater than 50% likelihood of being realized, we are required in that period to reduce the related valuation allowance with a corresponding decrease in income tax expense. This would result in a non-cash benefit to our net income in the period of the determination.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On December 22, 2017, the TCJA was signed into law by the President of the United States. The TCJA most notably reduced the corporate tax rate from 35% to 21% along with eliminating the alternative minimum tax, or AMT, and imposing a mandatory one-time tax on foreign earnings. Under ASC 740, Income Taxes , an entity was required to recognize the effect of tax law changes during the period of enactment. As such, the Company reflected the impact of this law within its December 31, 2017 financial statements. The Company recorded a charge to income tax expense of $69,378 related to the re-measurement of the Company’s deferred tax balances at the 21% income tax rate in its December 31, 2017 statement of operations. We file income tax returns in the U.S. for federal and state purposes and in various foreign jurisdictions. Our federal tax return remains subject to examination by the Internal Revenue Service from 2015 to present, our New Jersey tax returns remain open from 2014 to present, our Canada tax return remains open from 2015 to present, and other domestic and foreign tax returns remain open for all periods to which those filings relate. The Company received notice that the State of New Jersey will commence an income tax audit for the tax years ended December 31, 2014 through December 31, 2017.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
  </si>
  <si>
    <t>Business Combinations</t>
  </si>
  <si>
    <t xml:space="preserve">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t>
  </si>
  <si>
    <t>Foreign Currency</t>
  </si>
  <si>
    <t>Foreign Currency Generally, the functional currency of our non-United States subsidiaries is the local currency. However, the functional currency of API's United States's subsidiary is the Euro. The financial statements of these subsidiaries are translated to their respective functional currency using month-end rates of exchange for assets and liabilities, and average rates of exchange for revenues, costs, and expenses. Translation gains and losses from the Company's net investments in subsidiaries are deferred and recorded in accumulated other comprehensive income as a component of stockholders’ equity until sale or complete or substantially complete liquidation of the net investment in the foreign entity takes place. Foreign currency transaction gains or losses are reported within other income (expense), net in the Company's consolidated statements of operations. For the year ended December 31, 2019 , the amount recognized as foreign currency transaction loss was $727 , for the years ended December 31, 2018 , the amount recognized as foreign currency transaction gain was $145 , and for the year ended December 31, 2017, the amount recognized as foreign currency transaction loss was $620 , respectively.</t>
  </si>
  <si>
    <t>Share-Based Compensation</t>
  </si>
  <si>
    <t xml:space="preserve">Share-Based Compensation We account for share-based compensation in accordance with FASB ASC 718, Compensation-Stock Compensation . Under the fair value recognition provisions of this pronouncement, share-based compensation cost is measured at the grant date based on the fair value of the award and is recognized as expense over the applicable vesting period of the stock award on a straight-line basis. On January 1, 2017, the Company adopted ASU 2016-09, Improvements to Employee Share-Based Payment Accounting . Previously, excess tax benefits were recognized in additional paid-in capital on the consolidated balance sheet to the extent they reduced income taxes payable. Any excess tax benefits or shortfalls are recorded in income taxes upon vest or exercise. During the years ended December 31, 2019 , 2018 , and 2017 , the Company recorded a net benefit of $5 million , $16 million , and $11 million , respectively, related to excess tax benefits. </t>
  </si>
  <si>
    <t>Comprehensive Income (Loss)</t>
  </si>
  <si>
    <t>Use of Estimates</t>
  </si>
  <si>
    <t>Use of Estimates Our consolidated financial statements are prepared in conformity with accounting principles generally accepted in the United States, which require management to make estimates and assumptions that affect the amounts of assets and liabilities at the date of the financial statements and the reported amounts of revenues and expenses during the reporting period. Actual results could differ from these estimates.</t>
  </si>
  <si>
    <t>Recent Accounting Pronouncements</t>
  </si>
  <si>
    <t>Recent Accounting Pronouncements In December 2019, the FASB issued ASU 2019-12, Income Taxes (Topic 740): Simplifying the Accounting for Income Taxes by removing certain exceptions currently permissible under ASC Topic 740 along with requiring entities to recognize a franchise tax that is partially based on income as an income-based tax and account for any incremental amounts incurred as non-income based tax, evaluate when a step up in the tax basis of goodwill should be considered as part of the business combination and when it should be considered a separate transaction, specifying that an entity is not required to allocate the consolidated amount of current and deferred tax expense to a legal entity that is not subject to tax in its separate financial statements, reflect the effect of an enacted change in tax laws or rates in the annual effective tax rate computation and other minor improvements. This ASU is effective for fiscal years beginning after December 15, 2020, and interim periods within those fiscal years. The Company is currently evaluating the impact of adopting ASU 2019-12 on our consolidated financial statements and disclosures. In June 2016, the FASB issued ASU 2016-13, Financial Instruments - Credit Losses (Topic 326): Measurement of Credit Losses on Financial Instruments which requires the use of a new current expected credit loss ("CECL") model in estimating allowances for doubtful accounts with respect to accounts receivable, straight-line receivable and notes receivable. Receivables from revenue transactions, or trade receivables, are recognized when the corresponding revenue is recognized under ASC Topic 606, Revenue from Contracts with Customers . The CECL model requires that the Company estimates its lifetime expected credit loss with respect to these receivables and records allowances when deducted from the balance of the receivables, which represent the estimated net amounts expected to be collected. Given the generally short term nature of trade receivables, we do not expect to apply a discounted cash flow methodology. However, the Company will consider whether historical loss rates are consistent with expectations of forward-looking estimates for our trade receivables. In November 2018, the FASB issued ASU 2018-19 to clarify that operating lease receivables recorded by lessors are explicitly excluded from the scope of Topic 326. In April 2019, the FASB issued ASU 2019-04 to improve certain codifications including Topic 326 where accrued interest on receivables, recoveries, variable interest rates and prepayments are addressed. In November 2019, the FASB issued ASU 2019-11 to require entities to include expected recoveries of the amortized cost basis previously written off or expected to be written off in the valuation account for purchased financial assets with credit deterioration and clarifies and improves various aspects of the guidance for ASU 2016-13. This ASU is effective for fiscal years beginning after December 15, 2019, and interim periods within those fiscal years. The adoption of this ASU will not have a material impact on our consolidated financial statements and related disclosures. The following standards were adopted by the Company during the current year: In January 2017, the FASB issued ASU 2017-04, Intangibles - Goodwill and Other . The guidance eliminates Step 2 of the goodwill impairment test. A goodwill impairment loss will now be measured as the amount by which a reporting unit's carrying amount, including goodwill, exceeds its fair value, not to exceed the carrying amount of goodwill. The guidance is effective for annual and interim goodwill impairment tests in fiscal years beginning after December 15, 2019. Early adoption was permitted for any impairment test performed on testing dates after January 1, 2017. The Company early adopted this guidance effective September 30, 2019. The adoption of this ASU did not have a material impact on our consolidated financial statements and related disclosures. In February 2016, FASB issued ASU 2016-02, Leases (Topic 842) which replaces the guidance on accounting for leases in Topic 840. The new guidance increases transparency and comparability among organizations by requiring lessees to recognize assets and liabilities on the balance sheet for most leases and disclose key information about leasing arrangements. The Company adopted the new standard on January 1, 2019 using a modified retrospective transition approach, which involves applying the new standard to all leases existing at the date of the initial application with any cumulative impact of the adoption recorded to retained earnings. The Company elected the practical expedient which permits the Company the use of hindsight along with package of practical expedients permitted under the transition guidance which excludes lease arrangements with an initial term of twelve month or less. Additionally, the Company carried over its assessment under ASC 840 regarding whether our contracts contained a lease arrangement, the classification of those lease, and the remaining lease terms. The Company also elected the optional transition method that allows adoption of the new standard prospectively, as of the effective date, without adjusting comparative periods presented. The adoption of Topic 842 has had a significant effect on our balance sheet, mostly related to (1) the recognition of new right-of-use assets and new lease liabilities on our balance sheet for our existing operating leases (most notably leases of office space and co-location space); and (2) the derecognition of existing assets (most notably prepaid rent), and existing liabilities (most notably deferred rent) related to such leases. It will not materially affect our earnings or cash flows. We recorded the following transactions on January 1, 2019: • Recognize currently unrecognized right-of-use assets of approximately $57.3 million net of deferred rent and lease incentives which were previously included in other liabilities. • Recognize currently unrecognized lease liabilities of approximately $64.5 million (based on the present value of the remaining rental payments for existing operating leases). • Recognize an adjustment to retained earnings of $458 thousand related to release of deferred tax assets.</t>
  </si>
  <si>
    <t>Commitments and Contingencies Capital Lease (Policies)</t>
  </si>
  <si>
    <t>- Cash, Cash Equivalents and Restricted Cash [Abstract]</t>
  </si>
  <si>
    <t>Summary of Significant Accounting Policies Cash, Cash Equivalents and Marketable Securities (Tables)</t>
  </si>
  <si>
    <t>Cash, Cash Equivalents and Marketable Securities [Abstract]</t>
  </si>
  <si>
    <t>Restrictions on Cash and Cash Equivalents [Table Text Block]</t>
  </si>
  <si>
    <t>The following table provides a reconciliation of cash and cash equivalents and restricted cash reported within the consolidated balance sheet to same such amounts show in the consolidated statement of cash flows: As of December 31, 2019 2018 2017 2016 Cash and cash equivalents $ 23,620 $ 5,057 $ 31,360 $ 29,078 Restricted cash 2,015 2,047 1,967 1,851 $ 25,635 $ 7,104 $ 33,327 $ 30,929</t>
  </si>
  <si>
    <t>Revenue Recognition (Tables)</t>
  </si>
  <si>
    <t>Disaggregation of Revenue [Table Text Block]</t>
  </si>
  <si>
    <t>The following tables detail our revenue from customers disaggregated by primary geographical market, source of revenue, and timing of revenue recognition. The table also includes a reconciliation of the disaggregated revenue for our Business and Consumer segments. For the years ended December 31, For the years ended December 31, 2019 2018 Business Consumer Total Business Consumer Total Primary geographical markets United States $ 500,545 $ 354,710 $ 855,255 $ 421,239 $ 404,482 $ 825,721 Canada 6,942 19,754 26,696 3,549 23,718 27,267 United Kingdom 55,721 11,002 66,723 36,992 12,438 49,430 Other Countries 240,672 — 240,672 146,364 — 146,364 803,880 385,466 1,189,346 608,144 440,638 1,048,782 Major Sources of Revenue Service revenues $ 719,514 $ 340,462 $ 1,059,976 $ 526,707 $ 394,389 $ 921,096 Access and product revenues 46,232 264 46,496 50,068 559 50,627 USF revenues 38,134 44,740 82,874 31,369 45,690 77,059 803,880 385,466 1,189,346 608,144 440,638 1,048,782</t>
  </si>
  <si>
    <t>Contract with Customer, Asset and Liability [Table Text Block]</t>
  </si>
  <si>
    <t xml:space="preserve">The following table provides information about receivables and contract liabilities from contracts with customers: December 31, 2019 December 31, 2018 Receivables (1) $ 101,813 75,342 Contract liabilities (2) 59,464 53,447 (1) Amounts included in accounts receivables on our consolidated balance sheet. (2) Amounts included in deferred revenues on our consolidated balance sheet. </t>
  </si>
  <si>
    <t>Acquisitions and Dispositiions Acquisition of Business (Tables)</t>
  </si>
  <si>
    <t>New Voice Media</t>
  </si>
  <si>
    <t>Business Acquisition [Line Items]</t>
  </si>
  <si>
    <t>Estimated fair values of assets acquired and liabilities assumed</t>
  </si>
  <si>
    <t>The table below summarizes the NVM assets acquired and liabilities assumed as of October 31, 2018: Preliminary Acquisition Date Fair Value as of December 31, 2018 Measurement Period Adjustments Final Acquisition Date Fair Value Assets Cash and cash equivalents $ 1,994 $ 1,994 Accounts receivable 13,747 (1,448 ) $ 12,299 Other current assets 3,907 (565 ) $ 3,342 Property and equipment 3,474 $ 3,474 Intangible assets 154,300 $ 154,300 Other assets 378 $ 378 Total assets acquired 177,800 (2,013 ) 175,787 Liabilities Accounts payable 4,712 4,712 Accrued expenses 4,145 333 4,478 Deferred tax liabilities 7,756 (598 ) 7,158 Deferred revenue 22,000 800 22,800 Total liabilities assumed 38,613 535 39,148 Net identifiable assets acquired 139,187 (2,548 ) 136,639 Goodwill 210,992 2,548 213,540 Total purchase price $ 350,179 $ — $ 350,179</t>
  </si>
  <si>
    <t>Pro forma financial information</t>
  </si>
  <si>
    <t>The following supplemental pro forma information represents the results of operations if Vonage had acquired NVM on January 1, 2018. For the year ended December 31, 2018 Revenue $ 1,105,674 Net loss (17,475 ) Loss per share - basic (0.07 ) Loss per share - diluted (0.07 )</t>
  </si>
  <si>
    <t>TokBox</t>
  </si>
  <si>
    <t>The table below summarizes the TokBox assets acquired and liabilities assumed as of August 1, 2018: Acquisition Date Fair Value Assets Cash and cash equivalents $ 557 Current assets 2,205 Property and equipment 124 Intangible assets 15,602 Deferred tax asset 92 Restricted cash 50 Total assets acquired 18,630 Liabilities Accounts payable 371 Accrued expenses 6,003 Total liabilities assumed 6,374 Net identifiable assets acquired 12,256 Goodwill 20,650 Total purchase price $ 32,906</t>
  </si>
  <si>
    <t>The following supplemental pro forma information represents the results of operations if Vonage had acquired TokBox on January 1, 2018. For the year ended December 31, 2018 Revenue $ 1,054,649 Net income 19,459 Earnings per share - basic 0.08 Earnings per share - diluted 0.08</t>
  </si>
  <si>
    <t>Nexmo</t>
  </si>
  <si>
    <t>Schedule of allocated acquisition costs</t>
  </si>
  <si>
    <t>Earnings Per Share (Tables)</t>
  </si>
  <si>
    <t>Computation for basic and diluted net (loss) income per share</t>
  </si>
  <si>
    <t>The following table sets forth the computation for basic and diluted earnings (loss) per share: For the years ended December 31, 2019 2018 2017 Numerator Net (loss) income $ (19,482 ) $ 35,728 $ (33,933 ) Denominator Basic weighted average common shares outstanding 242,018 237,499 225,311 Dilutive effect of stock options and restricted stock units — 11,393 — Diluted weighted average common shares outstanding 242,018 248,892 225,311 Basic (loss) earnings per share Basic (loss) earnings per share $ (0.08 ) $ 0.15 $ (0.15 ) Diluted (loss) earnings per share Diluted (loss) earnings (loss) per share $ (0.08 ) $ 0.14 $ (0.15 )</t>
  </si>
  <si>
    <t>Securities excluded from calculation of diluted earnings per common share because of anti-dilutive effects</t>
  </si>
  <si>
    <t>The following shares were excluded from the calculation of diluted earnings (loss) per share because of their anti-dilutive effects: For the years ended December 31, 2019 2018 2017 Restricted stock units 10,389 3,285 11,928 Employee stock options 4,946 1,163 10,448 15,335 4,448 22,376</t>
  </si>
  <si>
    <t>Goodwill and Intangible Assets (Tables)</t>
  </si>
  <si>
    <t>Schedule of Goodwill</t>
  </si>
  <si>
    <t>The following table provides a summary of the changes in the carrying amounts of goodwill: Balance at January 1, 2018 $ 373,764 Increase in goodwill related to acquisition of TokBox 20,650 Increase in goodwill related to acquisition of NVM 210,992 Foreign currency translation adjustment (6,907 ) Balance at December 31, 2018 598,499 Increase in goodwill related to measurement period adjustments to initial acquisition accounting of NVM 2,548 Foreign currency translation adjustment 1,923 Balance at December 31, 2019 $ 602,970</t>
  </si>
  <si>
    <t>Intangible assets, net</t>
  </si>
  <si>
    <t xml:space="preserve"> December 31, 2019 December 31, 2018 Useful Lives (years) Gross Carrying Value Accumulated Amortization Net Carrying Value Gross Carrying Value Accumulated Amortization Net Carrying Value Customer relationships 7 to 12 $ 272,767 $ (115,583 ) $ 157,184 $ 272,226 $ (84,339 ) $ 187,887 Developed technology 3 to 10 169,722 (80,523 ) 89,199 162,316 (57,948 ) 104,368 Patents and patent licenses 3 to 5 20,554 (19,228 ) 1,326 20,214 (17,700 ) 2,514 Trade names 2 to 5 7,074 (4,878 ) 2,196 6,952 (1,947 ) 5,005 Non-compete agreements 3 970 (970 ) — 991 (854 ) 137 Total finite-lived intangible assets $ 471,087 $ (221,182 ) $ 249,905 $ 462,699 $ (162,788 ) $ 299,911</t>
  </si>
  <si>
    <t>Total expected future annual amortization</t>
  </si>
  <si>
    <t>The total expected future annual amortization for the succeeding five years ended December 31 is as follows: Estimated Amortization Expense 2020 $ 51,219 2021 43,390 2022 39,942 2023 33,523 2024 27,927</t>
  </si>
  <si>
    <t>Income Taxes (Tables)</t>
  </si>
  <si>
    <t>Components of income before income tax expense</t>
  </si>
  <si>
    <t>The components of loss or income before income taxes are as follows: For the years ended December 31, 2019 2018 2017 United States $ 11,994 $ 31,205 $ 39,370 Foreign (38,102 ) 5,320 6,423 $ (26,108 ) $ 36,525 $ 45,793</t>
  </si>
  <si>
    <t>Components of income tax expense</t>
  </si>
  <si>
    <t>The income tax benefit or expense consisted of the following amounts: For the years ended December 31, 2019 2018 2017 Current: Federal $ — $ — $ (1,101 ) Foreign (3,599 ) (3,023 ) (1,731 ) State and local taxes (3,186 ) (2,583 ) (2,317 ) $ (6,785 ) $ (5,606 ) $ (5,149 ) Deferred: Federal $ (1,495 ) $ 6,249 $ (75,928 ) Foreign 7,321 1,290 1,631 State and local taxes 7,585 (2,730 ) (280 ) 13,411 4,809 (74,577 ) $ 6,626 $ (797 ) $ (79,726 )</t>
  </si>
  <si>
    <t>Reconciliation of income tax rate</t>
  </si>
  <si>
    <t>The reconciliation between the United States federal statutory rate of 21% for the year ended December 31, 2019 and 2018, and 35% for the years ended December 31, 2017, respectively, to the Company's effective rates are as follows: For the years ended December 31, 2019 2018 2017 U.S. Federal statutory tax rate 21 % 21 % 35 % Statutory permanent items (3 )% 3 % 9 % Effect of the Tax Cuts and Jobs Act — % — % 152 % Equity-based compensation 19 % (43 )% (24 )% Acquisition costs — % 4 % — % Officers' compensation (7 )% 3 % 1 % Interest (10 )% 1 % — % State and local taxes, net of federal benefit 13 % 12 % 5 % International tax (reflects effect of losses for which tax benefit not realized) (9 )% 4 % (4 )% Uncertain tax positions 2 % 2 % — % Tax credits 1 % (2 )% (2 )% Valuation reserve for income taxes and other — % — % (3 )% Tax rate change — % — % 3 % Other (2 )% (3 )% 2 % Effective tax rate 25 % 2 % 174 %</t>
  </si>
  <si>
    <t>Components of deferred tax assets and liabilities</t>
  </si>
  <si>
    <t>The temporary differences which gave rise to the Company's net deferred tax assets consisted of the following: December 31, 2019 December 31, 2018 Assets and liabilities: Accounts receivable and inventory allowances $ 1,044 $ 839 Deferred rent 1,833 1,212 Acquired intangible assets and property and equipment (35,524 ) (56,801 ) Accrued expenses 7,964 7,344 Research and development 1,170 991 Stock option compensation 17,979 14,741 Capital leases — (38 ) Cumulative translation adjustments 40 170 Deferred revenue 7,471 5,355 Derivatives 3 142 Prepaid expense (15,569 ) (13,312 ) Convertible debt and capped call (7,934 ) — Net operating loss carryforwards 149,848 165,732 128,325 126,375 Valuation allowance (19,978 ) (23,815 ) Deferred tax assets, net, non-current $ 108,347 $ 102,560</t>
  </si>
  <si>
    <t>Schedule of Unrecognized Tax Benefits Roll Forward</t>
  </si>
  <si>
    <t>Uncertain tax benefits The Company had uncertain tax benefits of $914 and $1,107 as of December 31, 2019 and 2018 , respectively. The Company recognizes interest and penalties related to uncertain tax benefits in income tax expense. The Company incurred interest expense or penalties of $60 , $68 , and $61 for the years ended December 31, 2019 , 2018 , and 2017 , respectively. The following table reconciles the total amounts of uncertain tax benefits: As of December 31, 2019 2018 Balance as of January 1 $ 1,107 1,086 Increase due to current year positions 155 1,107 Decrease due to prior year positions (243 ) (1,086 ) Decrease due to settlements and payments (86 ) — Decrease due to lapse of applicable statute of limitations (71 ) — Increase due to foreign currency fluctuation 52 — Uncertain tax benefits as of December 31 $ 914 $ 1,107</t>
  </si>
  <si>
    <t>Long-Term Debt - Long-Term Debt (Tables)</t>
  </si>
  <si>
    <t>Schedule of Long-Term Debt</t>
  </si>
  <si>
    <t>A schedule of long-term debt, excluding current portion, at December 31, 2019 and 2018 is as follows: December 31, 2019 December 31, 2018 Term note - due 2023 $ — $ 95,000 Revolving credit facility - due 2023 220,500 425,000 Convertible senior notes - due 2024 345,000 — Long-term debt including current maturities $ 565,500 $ 520,000 Less current maturities — 10,000 Less unamortized discount 61,234 — Less debt issuance cost 7,108 772 Total long-term debt $ 497,158 $ 509,228</t>
  </si>
  <si>
    <t>Schedule of Future Payments under Long-Term Debt obligations</t>
  </si>
  <si>
    <t xml:space="preserve"> December 31, 2019 , future payments under long-term debt obligations over each of the next five years are as follows: Long-term debt 2020 $ — 2021 — 2022 — 2023 220,500 2024 345,000 Minimum future payments of principal $ 565,500</t>
  </si>
  <si>
    <t>Schedule of New Carrying Amount of Liability and Equity Components of Notes</t>
  </si>
  <si>
    <t>The net carrying amount of the liability component of the Convertible Senior Notes was as follows: December 31, 2019 Principal $ 345,000 Unamortized discount (61,234 ) Unamortized issuance cost (7,108 ) Net carrying amount $ 276,658 The net carrying amount of the equity component of the Convertible Senior Notes was as follows: December 31, 2019 Proceeds allocated to the conversion option (debt discount) $ 67,664 Issuance cost (1,944 ) Income tax expense (15,597 ) Net carrying amount $ 50,123</t>
  </si>
  <si>
    <t>Schedule of Interest Expense Recognized Related to Notes</t>
  </si>
  <si>
    <t>The following table sets forth the interest expense recognized related to the Convertible Senior Notes: For the years ended December 31, 2019 Contractual interest expense $ 3,304 Amortization of debt discount 6,430 Amortization of debt issuance costs 865 Total interest expense related to the Convertible Senior Notes $ 10,599</t>
  </si>
  <si>
    <t>Accumulated OCI Balance Attributable to Cash Flow Derivatives</t>
  </si>
  <si>
    <t>The following table summarizes the effects of ASC 815 on the Company's accumulated OCI balance attributable to cash flow derivatives: Years Ended December 31 2019 2018 Accumulated OCI beginning balance $ 975 $ 965 Reclassified from accumulated OCI to income: Due to reclassification of previously deferred gain (531 ) (469 ) Change in fair value of cash flow hedge accounting contracts, net of tax (1,445 ) 479 Accumulated OCI ending balance, net of tax (expense) benefit of ($4) and $393, respectively $ (1,001 ) $ 975 Gains expected to be realized from accumulated OCI during the next 12 months $ 531 $ —</t>
  </si>
  <si>
    <t>Fair Value of Financial Instruments (Tables)</t>
  </si>
  <si>
    <t>Fair Value, Assets and Liabilities Measured on Recurring Basis</t>
  </si>
  <si>
    <t>The following table presents the assets and liabilities that are measured and recognized at fair value on a recurring basis classified under the appropriate level of the fair value hierarchy as of December 31, 2019 and December 31, 2018 : December 31, 2019 December 31, 2018 Level 2 Measurements Interest rate swaps (1) $ 18 $ 1,859 (1) Included in other assets on our consolidated balance sheets.</t>
  </si>
  <si>
    <t>Common Stock (Tables)</t>
  </si>
  <si>
    <t>We repurchased the following shares of common stock during the year ended December 31, 2019 : December 31, 2019 Shares of common stock repurchased 852,515 Value of common stock repurchased $ 10,000</t>
  </si>
  <si>
    <t>Common Stock Common Stock Issued and Outstanding (Tables)</t>
  </si>
  <si>
    <t>Schedule of Stock by Class [Table Text Block]</t>
  </si>
  <si>
    <t>The following table reflects the changes in the Company's common stock issued and outstanding: For the Year Ended (in thousands) Issued Treasury Outstanding Balance at December 31, 2016 282,318 (63,317 ) 219,001 Shares issued under the 2015 Equity Incentive Plan 15,856 — 15,856 Employee taxes paid on withholding shares — (2,319 ) (2,319 ) Common stock repurchases — (1,599 ) (1,599 ) Balance at December 31, 2017 298,174 (67,235 ) 230,939 Shares issued under the 2015 Equity Incentive Plan 11,562 — 11,562 Employee taxes paid on withholding shares — (2,758 ) (2,758 ) Balance at December 31, 2018 309,736 (69,993 ) 239,743 Shares issued under the 2015 Equity Incentive Plan 5,832 — 5,832 Employee taxes paid on withholding shares — (2,113 ) (2,113 ) Assets acquisition 240 — 240 Common stock repurchases (Note 8) — (853 ) (853 ) Balance at December 31, 2019 315,808 (72,959 ) 242,849</t>
  </si>
  <si>
    <t>Employee Stock Benefit Plans Employee Stock Benefit Plans (Tables)</t>
  </si>
  <si>
    <t>Assumptions used to value options</t>
  </si>
  <si>
    <t>The fair value for these options was estimated at the date of grant using a Black-Scholes option-pricing model. The company did not grant options in 2019 and 2018. The assumptions used to value options in 2017 is as follows: 2017 Risk-free interest rate 1.95-2.18% Expected stock price volatility 46.19-47.59% Dividend yield 0.00 % Expected life (in years) 6.25</t>
  </si>
  <si>
    <t>Payout schedule</t>
  </si>
  <si>
    <t>For the market-based restricted performance stock units issued during the year ended December 31, 2019 and 2018 , the payouts at vesting which are linearly interpolated between the percentiles specified below are as follows: Payout Schedule Percentile Ranking % of Target Earned Greater than 80% 200% 50 % — 80% 100 % — 200% 30 % — 50% 50 % — 100% Less than 30% — % —%</t>
  </si>
  <si>
    <t>Assumptions made on restricted performance stock units</t>
  </si>
  <si>
    <t>The assumptions used to value these market based restricted performance stock units are as follows: 2019 2018 2017 Risk-free interest rate 2.40 % 2.38 % 1.54 % Expected stock price volatility 39.95 % 36.72 % 35.99 % Dividend yield 0.00 % 0.00 % 0.00 % Expected term (in years) 2.79 2.79 2.79</t>
  </si>
  <si>
    <t>Summary of stock incentive plans</t>
  </si>
  <si>
    <t>Our stock incentive plans as of December 31, 2019 are summarized as follows (in thousands): Shares Authorized Shares Available for Grant Stock Options Outstanding Non-vested Restricted Stock and Restricted Stock Units Options assumed from acquisition 2,227 296 219 2006 Incentive Plan 71,669 3,650 34 2015 Incentive Plan 42,731 23,145 1,077 10,355 Total as of December 31, 2019 116,627 23,441 4,946 10,389</t>
  </si>
  <si>
    <t>Summary of stock option activities</t>
  </si>
  <si>
    <t>The following table summarizes the activity and changes related to stock options during the year: Stock Options Outstanding Units Weighted Average Exercise Price Per Unit (in thousands) Outstanding at December 31, 2018 5,935 $ 3.79 Stock options granted — — Stock options exercised (948 ) 2.62 Stock options canceled (41 ) 4.04 Outstanding at December 31, 2019 4,946 $ 4.01 Exercisable at December 31, 2019 4,425 $ 3.73</t>
  </si>
  <si>
    <t>Summary of restricted stock and restricted stock unit activities</t>
  </si>
  <si>
    <t>The following table summarizes the activity and changes related to restricted stock and restricted stock units during the year: Restricted Stock and Restricted Stock Units Outstanding Units Weighted Average Grant Date Fair Market Value Per Unit (in thousands) Non-vested at December 31, 2018 9,906 $ 8.81 Restricted stock and restricted stock units granted 7,696 11.29 Restricted stock and restricted stock units vested (4,917 ) 6.69 Restricted stock and restricted stock units canceled (2,296 ) 10.31 Non-vested at December 31, 2019 10,389 $ 10.58</t>
  </si>
  <si>
    <t>Information regarding options outstanding by exercise price range</t>
  </si>
  <si>
    <t>Information regarding the options outstanding as of December 31, 2019 is summarized below: Stock Options Outstanding Stock Options Exercisable Range of Exercise Prices Stock Options Outstanding Weighted Average Remaining Contractual Life Weighted Average Exercise Price Aggregate Intrinsic Value Stock Options Vested and Exercisable Weighted Average Remaining Contractual Life Weighted Average Exercise Price Aggregate Intrinsic Value (in thousands) (in years) (in thousands) (in thousands) (in years) (in thousands) $0.69 to $1.99 268 1.22 264 1.22 $2.00 to $4.00 3,337 3.41 3,337 3.41 $4.01 to $7.25 1,341 6.06 824 5.83 4,946 5.13 4.01 $ 16,804 4,425 4.87 3.73 $ 16,281</t>
  </si>
  <si>
    <t>Leases Leases (Tables)</t>
  </si>
  <si>
    <t>Schedule of Cash Flow, Supplemental Disclosures</t>
  </si>
  <si>
    <t xml:space="preserve">Supplemental cash flow related to the Company's operating leases is as follows: The Year Ended December 31, 2019 Cash paid for amounts included in the measurement of lease liabilities $ 16,972 Right-of-use assets obtained in exchange for lease obligations 7,718 Detail of supplemental disclosures for cash flow and non-cash investing and financing information was as follows: For the years ended December 31, (In thousands) 2019 2018 2017 Supplemental disclosures of cash flow information: Cash paid during the periods for: Interest $ 23,006 $ 14,278 $ 13,323 Income taxes 4,365 6,644 6,760 Non-cash investing and financing activities: Capital expenditures included in accounts payable and accrued liabilities $ 1,326 $ 1,036 $ 2,345 Issuance of shares for asset acquisition 3,000 — — </t>
  </si>
  <si>
    <t>Lessee, Operating Lease, Liability, Maturity</t>
  </si>
  <si>
    <t>Maturities of lease liabilities as of December 31, 2019 were as follows: 2020 $ 15,017 2021 11,663 2022 7,599 2023 7,197 2024 6,592 Thereafter 21,178 Total lease payments $ 69,246 Less imputed interest (11,047 ) Total $ 58,199</t>
  </si>
  <si>
    <t>Leases - Minimal Rental Commitments under Non-Cancelable Operating Lease (Tables)</t>
  </si>
  <si>
    <t>Schedule of Future Minimum Rental Payments for Operating Leases [Table Text Block]</t>
  </si>
  <si>
    <t>ental commitments under non-cancelable operating leases in effect as of December 31, 2018 were as follows (as calculated under ASC 840, Leases): 2019 $ 17,204 2020 14,209 2021 10,378 2022 8,206 2023 8,154 Thereafter 9,908 Total minimum payments required $ 68,059</t>
  </si>
  <si>
    <t>Property and Equipment Property and Equipment (Tables)</t>
  </si>
  <si>
    <t>Property and Equipment:</t>
  </si>
  <si>
    <t>Property, Plant and Equipment</t>
  </si>
  <si>
    <t xml:space="preserve"> December 31, 2019 December 31, 2018 Network equipment and computer hardware $ 88,360 $ 91,901 Leasehold improvements 37,522 36,464 Customer premise equipment 28,022 18,280 Furniture 4,113 7,616 158,017 154,261 Less accumulated depreciation (109,646 ) (104,999 ) Property, plant and equipment $ 48,371 $ 49,262</t>
  </si>
  <si>
    <t>Accrued Liabilities Accrued Liabilities (Tables)</t>
  </si>
  <si>
    <t>Schedule of Accrued Liabilities [Table Text Block]</t>
  </si>
  <si>
    <t xml:space="preserve"> December 31, 2019 December 31, 2018 Compensation and benefits, related taxes and temporary labor $ 40,101 $ 33,249 Marketing 15,294 10,238 Taxes and fees 22,922 11,189 Telecommunications 40,498 21,403 Interest 873 65 Customer credits 2,772 3,325 Professional fees 4,482 2,049 Inventory 871 1,188 Other accruals 9,776 4,664 $ 137,589 $ 87,370</t>
  </si>
  <si>
    <t>Industry Segment and Geographic Information Industry Segment and Geographic Information (Tables)</t>
  </si>
  <si>
    <t>Revenue by Reporting Segments</t>
  </si>
  <si>
    <t>Information about our segment results for the years ended December 31, 2019 , 2018 , and 2017 were as follows: Year ended December 31, 2019 Business Consumer Total Revenues Service revenues $ 719,514 $ 340,462 $ 1,059,976 Access and product revenues (1) 46,232 264 46,496 Service, access and product revenues 765,746 340,726 1,106,472 USF revenues 38,134 44,740 82,874 Total revenues 803,880 385,466 1,189,346 Cost of revenues Service cost of revenues (2) 336,045 34,677 370,722 Access and product cost of revenues (1) 53,455 4,033 57,488 Service, access and product cost of revenues 389,500 38,710 428,210 USF cost of revenues 38,134 44,740 82,874 Total cost of revenues 427,634 83,450 511,084 Segment gross margin Service margin 383,469 305,785 689,254 Access and product margin (7,223 ) (3,769 ) (10,992 ) Gross margin ex-USF (Service, access and product margin) 376,246 302,016 678,262 USF margin — — — Segment gross margin $ 376,246 $ 302,016 $ 678,262 Segment gross margin % Service margin % 53.3 % 89.8 % 65.0 % Gross margin ex-USF (Service, access and product margin) % 49.1 % 88.6 % 61.3 % Segment gross margin % 46.8 % 78.4 % 57.0 % (1) Includes customer premise equipment, access, professional services, and shipping and handling. (2) Excludes depreciation and amortization of $33,484 , $4,683 , and $38,167 , respectively. Year ended December 31, 2018 Business Consumer Total Revenues Service revenues $ 526,707 $ 394,389 $ 921,096 Access and product revenues (1) 50,068 559 50,627 Service, access and product revenues 576,775 394,948 971,723 USF revenues 31,369 45,690 77,059 Total revenues 608,144 440,638 1,048,782 Cost of revenues Service cost of revenues (2) 239,096 47,439 286,535 Access and product cost of revenues (1) 58,081 5,289 63,370 Service, access and product cost of revenues 297,177 52,728 349,905 USF cost of revenues 31,374 45,716 77,090 Total cost of revenues 328,551 98,444 426,995 Segment gross margin Service margin 287,611 346,950 634,561 Access and product margin (8,013 ) (4,730 ) (12,743 ) Gross margin ex-USF (Service, access and product margin) 279,598 342,220 621,818 USF margin (5 ) (26 ) (31 ) Segment gross margin $ 279,593 $ 342,194 $ 621,787 Segment gross margin % Service margin % 54.6 % 88.0 % 68.9 % Gross margin ex-USF (Service, access and product margin) % 48.5 % 86.6 % 64.0 % Segment gross margin % 46.0 % 77.7 % 59.3 % (1) Includes customer premise equipment, access, and shipping and handling. (2) Excludes depreciation and amortization of $22,554 , $5,200 , and $27,754 , respectively. Year ended December 31, 2017 Business Consumer Total Revenues Service revenues $ 417,118 $ 454,340 $ 871,458 Access and product revenues (1) 54,971 525 55,496 Service, access and product revenues 472,089 454,865 926,954 USF revenues 26,833 48,499 75,332 Total revenues 498,922 503,364 1,002,286 Cost of revenues Service cost of revenues (2) 184,054 80,454 264,508 Access and product cost of revenues (1) 57,906 7,208 65,114 Service and product cost of revenues 241,960 87,662 329,622 USF cost of revenues 26,833 48,499 75,332 Total cost of revenues 268,793 136,161 404,954 Segment gross margin Service margin 233,064 373,886 606,950 Access and product margin (2,935 ) (6,683 ) (9,618 ) Gross margin ex-USF (Service, access and product margin) 230,129 367,203 597,332 USF margin — — — Segment gross margin $ 230,129 $ 367,203 $ 597,332 Segment gross margin % Service margin % 55.9 % 82.3 % 69.6 % Gross margin ex-USF (Service, access and product margin) % 48.7 % 80.7 % 64.4 % Segment gross margin % 46.1 % 72.9 % 59.6 % (1) Includes customer premise equipment, access, and shipping and handling. (2) Excludes depreciation and amortization of $20,100 , $7,208 , and $27,308 , respectively. A reconciliation of the total of the reportable segments' gross margin to consolidated income before provision for income taxes is as follows: Years Ended December 31, 2019 2018 2017 Total reportable gross margin $ 678,262 $ 621,787 $ 597,332 Sales and marketing 363,111 311,433 313,251 Engineering and development 69,460 52,139 29,630 General and administrative 152,672 135,324 122,537 Depreciation and amortization 86,256 70,980 72,523 Income from operations $ 6,763 $ 51,911 $ 59,391 Interest expense $ (32,821 ) $ (15,068 ) $ (14,868 ) Other income (expense), net (50 ) (318 ) 1,270 Income before income taxes $ (26,108 ) $ 36,525 $ 45,793</t>
  </si>
  <si>
    <t>Revenue from External Customers by Geographic Area</t>
  </si>
  <si>
    <t>Information about our operations by geographic location is as follows: For the years ended December 31, 2019 2018 2017 Revenues: United States $ 855,255 $ 825,721 $ 851,413 Canada 26,696 27,267 30,252 United Kingdom 66,723 49,430 28,309 Other Countries (1) 240,672 146,364 92,312 $ 1,189,346 $ 1,048,782 $ 1,002,286 (1) No individual other international country represented greater than 10% of total revenue during the periods presented.</t>
  </si>
  <si>
    <t>Long-Lived Assets by Geographic Area</t>
  </si>
  <si>
    <t xml:space="preserve"> December 31, 2019 December 31, 2018 Long-lived assets: United States $ 640,277 $ 596,820 United Kingdom 299,660 366,594 Israel 1,609 1,688 $ 941,546 $ 965,102</t>
  </si>
  <si>
    <t>Cash Flow Information Supplemental Disclosures fo Cash Flow Information (Tables)</t>
  </si>
  <si>
    <t>Quarterly Financial Information (Unaudited) Quarterly Financial Information (Tables)</t>
  </si>
  <si>
    <t>Quarterly financial information</t>
  </si>
  <si>
    <t xml:space="preserve">: March 31, June 30, September 30, December 31, Year Ended 2019 Revenue $ 279,541 $ 297,584 $ 302,534 $ 309,687 (Loss) income from operations (2,592 ) (167 ) 5,547 3,975 Net (loss) income (534 ) 4,524 (21,097 ) (2,375 ) (Loss) earnings per common share: Basic earnings per share Basic earnings per share $ — $ 0.02 $ (0.09 ) $ (0.01 ) Diluted earnings per share Diluted earnings per share $ — $ 0.02 $ (0.09 ) $ (0.01 ) Year Ended 2018 Revenue $ 253,573 $ 259,875 $ 261,531 $ 273,803 Income from operations 17,668 13,375 14,847 6,021 Net income (loss) 24,524 8,559 9,588 (6,943 ) Earnings (loss) per common share: Basic earnings (loss) per share Basic earnings (loss) per share $ 0.11 $ 0.04 $ 0.04 $ (0.03 ) Diluted earnings (loss) per share Diluted earnings (loss) per share $ 0.10 $ 0.03 $ 0.04 $ (0.03 ) </t>
  </si>
  <si>
    <t>Nature of Business (Details)</t>
  </si>
  <si>
    <t>UNITED STATES</t>
  </si>
  <si>
    <t>Concentration risk:</t>
  </si>
  <si>
    <t>Customer Representation Of Revenue, Percentage</t>
  </si>
  <si>
    <t>72.00%</t>
  </si>
  <si>
    <t>79.00%</t>
  </si>
  <si>
    <t>85.00%</t>
  </si>
  <si>
    <t>Summary of Significant Accounting Policies Cash, Cash Equivalents and Marketable Securities (Details) - USD ($) $ in Thousands</t>
  </si>
  <si>
    <t>Dec. 31, 2016</t>
  </si>
  <si>
    <t>Cash, Cash Equivalents, Restricted Cash and Restricted Cash Equivalents</t>
  </si>
  <si>
    <t>Summary of Significant Accounting Policies - Narrative (Details)</t>
  </si>
  <si>
    <t>Dec. 31, 2019USD ($)billing_cycle</t>
  </si>
  <si>
    <t>Dec. 31, 2018USD ($)</t>
  </si>
  <si>
    <t>Dec. 31, 2017USD ($)</t>
  </si>
  <si>
    <t>Jan. 01, 2019USD ($)</t>
  </si>
  <si>
    <t>Dec. 31, 2016USD ($)</t>
  </si>
  <si>
    <t>New Accounting Pronouncements or Change in Accounting Principle [Line Items]</t>
  </si>
  <si>
    <t>Effective Income Tax Rate Reconciliation, Nondeductible Expense, Share-based Payment Arrangement, Amount</t>
  </si>
  <si>
    <t>Maximum original maturity term of investments to be considered cash and cash equivalents</t>
  </si>
  <si>
    <t>3 months</t>
  </si>
  <si>
    <t>Number of unsuccessful billing cycles before account termination | billing_cycle</t>
  </si>
  <si>
    <t>Effective income tax rate reconciliation, change in enacted tax rate, amount</t>
  </si>
  <si>
    <t>Foreign currency transaction gain (loss), before tax</t>
  </si>
  <si>
    <t>Advertising Expense</t>
  </si>
  <si>
    <t>Operating Lease, Liability</t>
  </si>
  <si>
    <t>Customer premise equipment</t>
  </si>
  <si>
    <t>Useful life of property and equipment</t>
  </si>
  <si>
    <t>3 years</t>
  </si>
  <si>
    <t>Maximum | Network equipment and computer hardware</t>
  </si>
  <si>
    <t>5 years</t>
  </si>
  <si>
    <t>Minimum | Network equipment and computer hardware</t>
  </si>
  <si>
    <t>Purchased Intangible Assets | Maximum</t>
  </si>
  <si>
    <t>Intangible asset useful life</t>
  </si>
  <si>
    <t>12 years</t>
  </si>
  <si>
    <t>Purchased Intangible Assets | Minimum</t>
  </si>
  <si>
    <t>2 years</t>
  </si>
  <si>
    <t>Letter of credit-lease deposits</t>
  </si>
  <si>
    <t>Accounting Standards Update 2016-02</t>
  </si>
  <si>
    <t>Adjustment | Retained Earnings | Accounting Standards Update 2016-02</t>
  </si>
  <si>
    <t>Cumulative Effect of New Accounting Principle in Period of Adoption</t>
  </si>
  <si>
    <t>Revenue Recognition Disaggregation of Revenue (Details) - USD ($) $ in Thousands</t>
  </si>
  <si>
    <t>3 Months Ended</t>
  </si>
  <si>
    <t>Sep. 30, 2019</t>
  </si>
  <si>
    <t>Mar. 31, 2019</t>
  </si>
  <si>
    <t>Sep. 30, 2018</t>
  </si>
  <si>
    <t>Jun. 30, 2018</t>
  </si>
  <si>
    <t>Mar. 31, 2018</t>
  </si>
  <si>
    <t>Disaggregation of Revenue [Line Items]</t>
  </si>
  <si>
    <t>Service</t>
  </si>
  <si>
    <t>Product</t>
  </si>
  <si>
    <t>USF</t>
  </si>
  <si>
    <t>Business Service</t>
  </si>
  <si>
    <t>Business Service | Service</t>
  </si>
  <si>
    <t>Business Service | Product</t>
  </si>
  <si>
    <t>Business Service | USF</t>
  </si>
  <si>
    <t>Consumer Service</t>
  </si>
  <si>
    <t>Consumer Service | Service</t>
  </si>
  <si>
    <t>Consumer Service | Product</t>
  </si>
  <si>
    <t>Consumer Service | USF</t>
  </si>
  <si>
    <t>UNITED STATES | Business Service</t>
  </si>
  <si>
    <t>UNITED STATES | Consumer Service</t>
  </si>
  <si>
    <t>CANADA</t>
  </si>
  <si>
    <t>CANADA | Business Service</t>
  </si>
  <si>
    <t>CANADA | Consumer Service</t>
  </si>
  <si>
    <t>UNITED KINGDOM</t>
  </si>
  <si>
    <t>UNITED KINGDOM | Business Service</t>
  </si>
  <si>
    <t>UNITED KINGDOM | Consumer Service</t>
  </si>
  <si>
    <t>Other Countries</t>
  </si>
  <si>
    <t>Other Countries | Business Service</t>
  </si>
  <si>
    <t>Other Countries | Consumer Service</t>
  </si>
  <si>
    <t>Revenue Recognition Contract with Customer, Asset and Liability (Details) - USD ($) $ in Thousands</t>
  </si>
  <si>
    <t>Contract with Customer, Liability, Revenue Recognized</t>
  </si>
  <si>
    <t>Revenue Recognition Narrative (Details) - USD ($) $ in Thousands</t>
  </si>
  <si>
    <t>Jan. 01, 2018</t>
  </si>
  <si>
    <t>Revenue, Initial Application Period Cumulative Effect Transition [Line Items]</t>
  </si>
  <si>
    <t>Revenue, Remaining Performance Obligation, Amount</t>
  </si>
  <si>
    <t>Revenue, Remaining Performance Obligation, Expected Timing of Satisfaction, Year</t>
  </si>
  <si>
    <t>18 months</t>
  </si>
  <si>
    <t>Capitalized Contract Cost, Gross</t>
  </si>
  <si>
    <t>Deferred Tax Liabilities, Deferred Expense, Other Capitalized Costs</t>
  </si>
  <si>
    <t>Subscription services</t>
  </si>
  <si>
    <t>Usage</t>
  </si>
  <si>
    <t>USF and others</t>
  </si>
  <si>
    <t>Customer Life</t>
  </si>
  <si>
    <t>7 years</t>
  </si>
  <si>
    <t>Minimum</t>
  </si>
  <si>
    <t>Revenue, Performance Obligation, Description of Timing</t>
  </si>
  <si>
    <t>1</t>
  </si>
  <si>
    <t>Maximum</t>
  </si>
  <si>
    <t>3</t>
  </si>
  <si>
    <t>Acquisitions and Dispositiions - Assets Acquired and Liabilities Assumed - New Voice Media (Details) - USD ($) $ in Thousands</t>
  </si>
  <si>
    <t>Oct. 31, 2018</t>
  </si>
  <si>
    <t>Business Combination, Provisional Information, Initial Accounting Incomplete, Adjustment, Accrued Expenses</t>
  </si>
  <si>
    <t>Business Combination Provisional Information, Initial Accounting Incomplete Adjustment, Deferred Tax Liabilities</t>
  </si>
  <si>
    <t>Business Combination, Provisional Information, Initial Accounting Incomplete, Adjustment, Deferred Revenue</t>
  </si>
  <si>
    <t>Business Combination, Provisional Information, Initial Accounting Incomplete, Adjustment, Liabilities</t>
  </si>
  <si>
    <t>Business Combination, Provisional Information, Initial Accounting Incomplete, Adjustment, Accounts Receivable</t>
  </si>
  <si>
    <t>Business Combination, Provisional Information, Initial Accounting Incomplete, Adjustment, Other Assets</t>
  </si>
  <si>
    <t>Property and equipment</t>
  </si>
  <si>
    <t>Intangible assets</t>
  </si>
  <si>
    <t>Total assets acquired</t>
  </si>
  <si>
    <t>Business Combination, Provisional Information, Initial Accounting Incomplete, Adjustment, Assets</t>
  </si>
  <si>
    <t>Deferred tax liabilities, net, non-current</t>
  </si>
  <si>
    <t>Total liabilities assumed</t>
  </si>
  <si>
    <t>Net identifiable assets acquired</t>
  </si>
  <si>
    <t>Business Combination Provisional Information, Initial Accounting Incomplete Adjustment, Recognized Identifiable Assets Acquired and Liabilities Assumed, Net</t>
  </si>
  <si>
    <t>Business Combination Provisional Information, Initial Accounting Incomplete Adjustment, Goodwill</t>
  </si>
  <si>
    <t>Total purchase price</t>
  </si>
  <si>
    <t>Acquisitions and Dispositiions - Pro Forma Information - New Voice Media (Details) - New Voice Media $ / shares in Units, $ in Thousands</t>
  </si>
  <si>
    <t>Dec. 31, 2018USD ($)$ / shares</t>
  </si>
  <si>
    <t>Business Acquisition, Pro Forma Information, Nonrecurring Adjustment [Line Items]</t>
  </si>
  <si>
    <t>Business Acquisition, Pro Forma Revenue | $</t>
  </si>
  <si>
    <t>Business Acquisition, Pro Forma Net Income (Loss) | $</t>
  </si>
  <si>
    <t>Business Acquisition, Pro Forma Earnings Per Share, Basic | $ / shares</t>
  </si>
  <si>
    <t>Business Acquisition, Pro Forma Earnings Per Share, Diluted | $ / shares</t>
  </si>
  <si>
    <t>Acquisitions and Dispositiions - Assets Acquired and Liabilities Assumed - TokBox (Details) - USD ($) $ in Thousands</t>
  </si>
  <si>
    <t>Aug. 01, 2018</t>
  </si>
  <si>
    <t>Current assets</t>
  </si>
  <si>
    <t>Business Combination Recognized Identifiable Assets Acquired and Liabilities Assumed, Deferred Tax Assets</t>
  </si>
  <si>
    <t>Acquisitions and Dispositiions - Pro Forma Information -TokBox (Details) - TokBox $ / shares in Units, $ in Thousands</t>
  </si>
  <si>
    <t>Acquisitions and Dispositiions - Assets Acquired and Liabilities Assumed - Nexmo (Details) - USD ($) $ in Thousands</t>
  </si>
  <si>
    <t>Acquisitions and Dispositiions - Narrative (Details) $ in Thousands, £ in Millions</t>
  </si>
  <si>
    <t>Oct. 31, 2018USD ($)</t>
  </si>
  <si>
    <t>Oct. 31, 2018GBP (£)</t>
  </si>
  <si>
    <t>Aug. 01, 2018USD ($)</t>
  </si>
  <si>
    <t>Sep. 30, 2019USD ($)</t>
  </si>
  <si>
    <t>Jun. 30, 2019USD ($)</t>
  </si>
  <si>
    <t>Mar. 31, 2019USD ($)</t>
  </si>
  <si>
    <t>Sep. 30, 2018USD ($)</t>
  </si>
  <si>
    <t>Jun. 30, 2018USD ($)</t>
  </si>
  <si>
    <t>Mar. 31, 2018USD ($)</t>
  </si>
  <si>
    <t>Sep. 30, 2017USD ($)</t>
  </si>
  <si>
    <t>May 31, 2017USD ($)</t>
  </si>
  <si>
    <t>Acquisition Cost</t>
  </si>
  <si>
    <t>Acquisition cash paid</t>
  </si>
  <si>
    <t>Foreign Currency Exchange Rate, Translation</t>
  </si>
  <si>
    <t>Other Payments to Acquire Businesses</t>
  </si>
  <si>
    <t>Acquisition related transaction costs</t>
  </si>
  <si>
    <t>New Voice Media | Customer relationships</t>
  </si>
  <si>
    <t>New Voice Media | Trade names</t>
  </si>
  <si>
    <t>New Voice Media | Developed technology</t>
  </si>
  <si>
    <t>Business Acquisition, Percentage of Voting Interests Acquired</t>
  </si>
  <si>
    <t>100.00%</t>
  </si>
  <si>
    <t>TokBox | Customer relationships</t>
  </si>
  <si>
    <t>TokBox | Developed technology</t>
  </si>
  <si>
    <t>Disposal Group, Not Discontinued Operations | Hosted Infrastructure Product Line</t>
  </si>
  <si>
    <t>Disposal Group, Including Discontinued Operation, Consideration</t>
  </si>
  <si>
    <t>Disposal Group, Including Discontinued Operation, Consideration Received At Closing</t>
  </si>
  <si>
    <t>Disposal Group, Including Discontinued Operation, Consideration To Be Received Six Months From Closing</t>
  </si>
  <si>
    <t>Disposal Group, Discontinued Operation, Consideration To Be Received Based On Achievement Of Financial Objectives</t>
  </si>
  <si>
    <t>Disposal Group, Including Discontinued Operation, Gain on Sale</t>
  </si>
  <si>
    <t>United Kingdom, Pounds | New Voice Media</t>
  </si>
  <si>
    <t>Acquisition cash paid | £</t>
  </si>
  <si>
    <t>Earnings Per Share (Details) - USD ($) $ / shares in Units, shares in Thousands, $ in Thousands</t>
  </si>
  <si>
    <t>Earnings Per Share, Basic, by Common Class, Including Two Class Method [Line Items]</t>
  </si>
  <si>
    <t>Diluted weighted average common shares outstanding</t>
  </si>
  <si>
    <t>Earnings Per Share Antidilutive Securities (Details) - shares shares in Thousands</t>
  </si>
  <si>
    <t>Earnings per share, antidilutive securities:</t>
  </si>
  <si>
    <t>Antidilutive securities excluded from earnings per common share</t>
  </si>
  <si>
    <t>Restricted stock units</t>
  </si>
  <si>
    <t>Employee stock options</t>
  </si>
  <si>
    <t>Earnings Per Share - Narrative (Details)</t>
  </si>
  <si>
    <t>Dec. 31, 2019$ / shares</t>
  </si>
  <si>
    <t>Debt Instrument, Convertible, Conversion Price</t>
  </si>
  <si>
    <t>Goodwill and Intangible Assets  - Goodwill Rollforward (Details) - USD ($) $ in Thousands</t>
  </si>
  <si>
    <t>Goodwill [Roll Forward]</t>
  </si>
  <si>
    <t>Goodwill, beginning of period</t>
  </si>
  <si>
    <t>Foreign currency translation adjustment</t>
  </si>
  <si>
    <t>Goodwill, end of period</t>
  </si>
  <si>
    <t>Goodwill, Period Increase (Decrease)</t>
  </si>
  <si>
    <t>Goodwill and Intangible Assets - Intangible Assets (Details) - USD ($) $ in Thousands</t>
  </si>
  <si>
    <t>Intangible assets:</t>
  </si>
  <si>
    <t>Gross Carrying Value</t>
  </si>
  <si>
    <t>Accumulated Amortization</t>
  </si>
  <si>
    <t>Net Carrying Value</t>
  </si>
  <si>
    <t>Customer relationships</t>
  </si>
  <si>
    <t>Developed technology</t>
  </si>
  <si>
    <t>Patents and patent licenses</t>
  </si>
  <si>
    <t>Trade names</t>
  </si>
  <si>
    <t>Non-compete agreements</t>
  </si>
  <si>
    <t>Minimum | Customer relationships</t>
  </si>
  <si>
    <t>Minimum | Developed technology</t>
  </si>
  <si>
    <t>Minimum | Patents and patent licenses</t>
  </si>
  <si>
    <t>Minimum | Trade names</t>
  </si>
  <si>
    <t>Maximum | Customer relationships</t>
  </si>
  <si>
    <t>Maximum | Developed technology</t>
  </si>
  <si>
    <t>10 years</t>
  </si>
  <si>
    <t>Maximum | Patents and patent licenses</t>
  </si>
  <si>
    <t>Maximum | Trade names</t>
  </si>
  <si>
    <t>Goodwill and Intangible Assets - Expected Future Annual Amortization (Details) $ in Thousands</t>
  </si>
  <si>
    <t>2018</t>
  </si>
  <si>
    <t>2020</t>
  </si>
  <si>
    <t>2021</t>
  </si>
  <si>
    <t>2022</t>
  </si>
  <si>
    <t>Goodwill and Intangible Assets  - Narrative (Details) - USD ($) $ in Thousands</t>
  </si>
  <si>
    <t>Income Taxes - Components of Income Before Income Tax Expense (Details) - USD ($) $ in Thousands</t>
  </si>
  <si>
    <t>United States</t>
  </si>
  <si>
    <t>Foreign</t>
  </si>
  <si>
    <t>Income from continuing operations before income tax expense</t>
  </si>
  <si>
    <t>Income Taxes  - Components of Income Tax Expense (Details) - USD ($) $ in Thousands</t>
  </si>
  <si>
    <t>Current:</t>
  </si>
  <si>
    <t>Federal</t>
  </si>
  <si>
    <t>State and local taxes</t>
  </si>
  <si>
    <t>Current income tax expense (benefit)</t>
  </si>
  <si>
    <t>Deferred:</t>
  </si>
  <si>
    <t>Deferred income tax expense (benefit)</t>
  </si>
  <si>
    <t>Income tax expense (benefit)</t>
  </si>
  <si>
    <t>Income Taxes - Income Tax Rate Reconciliation (Details)</t>
  </si>
  <si>
    <t>Reconciliation of income tax rate:</t>
  </si>
  <si>
    <t>U.S. Federal statutory tax rate</t>
  </si>
  <si>
    <t>21.00%</t>
  </si>
  <si>
    <t>35.00%</t>
  </si>
  <si>
    <t>Permanent items</t>
  </si>
  <si>
    <t>(3.00%)</t>
  </si>
  <si>
    <t>3.00%</t>
  </si>
  <si>
    <t>9.00%</t>
  </si>
  <si>
    <t>Effective Income Tax Rate Reconciliation, Tax Cuts and Jobs Act, Percent</t>
  </si>
  <si>
    <t>Effective Income Tax Rate Reconciliation, Tax Expense (Benefit), Share-based Payment Arrangement, Percent</t>
  </si>
  <si>
    <t>19.00%</t>
  </si>
  <si>
    <t>(43.00%)</t>
  </si>
  <si>
    <t>(24.00%)</t>
  </si>
  <si>
    <t>Effective Income Tax Rate Reconciliation, Acquisition Cost, Percent</t>
  </si>
  <si>
    <t>0.00%</t>
  </si>
  <si>
    <t>4.00%</t>
  </si>
  <si>
    <t>Effective Income Tax Rate Reconciliation, Officers' Compensation, Percent</t>
  </si>
  <si>
    <t>(7.00%)</t>
  </si>
  <si>
    <t>1.00%</t>
  </si>
  <si>
    <t>Effective Income Tax Rate Reconciliation, Interest, Percent</t>
  </si>
  <si>
    <t>(10.00%)</t>
  </si>
  <si>
    <t>State and local taxes, net of federal benefit</t>
  </si>
  <si>
    <t>13.00%</t>
  </si>
  <si>
    <t>12.00%</t>
  </si>
  <si>
    <t>5.00%</t>
  </si>
  <si>
    <t>International tax (reflects effect of losses for which tax benefit not realized)</t>
  </si>
  <si>
    <t>(9.00%)</t>
  </si>
  <si>
    <t>(4.00%)</t>
  </si>
  <si>
    <t>Effective Income Tax Rate Reconciliation, Tax Contingency, Percent</t>
  </si>
  <si>
    <t>2.00%</t>
  </si>
  <si>
    <t>Effective Income Tax Rate Reconciliation, Tax Credit, Research, Percent</t>
  </si>
  <si>
    <t>(2.00%)</t>
  </si>
  <si>
    <t>Valuation reserve for income taxes and other</t>
  </si>
  <si>
    <t>Effective Income Tax Rate Reconciliation, Change in Enacted Tax Rate, Percent</t>
  </si>
  <si>
    <t>Effective Income Tax Rate Reconciliation, Other Adjustments, Percent</t>
  </si>
  <si>
    <t>Effective tax rate</t>
  </si>
  <si>
    <t>25.00%</t>
  </si>
  <si>
    <t>174.00%</t>
  </si>
  <si>
    <t>Income Taxes - Deferred Tax Assets and Liabilities (Details) - USD ($) $ in Thousands</t>
  </si>
  <si>
    <t>Assets and liabilities:</t>
  </si>
  <si>
    <t>Accounts receivable and inventory allowances</t>
  </si>
  <si>
    <t>Deferred rent</t>
  </si>
  <si>
    <t>Acquired intangible assets and property and equipment</t>
  </si>
  <si>
    <t>Deferred Tax Assets, Tax Deferred Expense, Reserves and Accruals</t>
  </si>
  <si>
    <t>Research and development</t>
  </si>
  <si>
    <t>Stock option compensation</t>
  </si>
  <si>
    <t>Capital leases</t>
  </si>
  <si>
    <t>Cumulative Translation Adjustments</t>
  </si>
  <si>
    <t>Deferred Tax Assets, Deferred Income</t>
  </si>
  <si>
    <t>Deferred Tax Assets, Derivative Instruments</t>
  </si>
  <si>
    <t>Deferred Tax Liabilities, Prepaid Expenses</t>
  </si>
  <si>
    <t>Deferred Tax Liabilities, Convertible Debt and Capped Call</t>
  </si>
  <si>
    <t>Net operating loss carryforwards</t>
  </si>
  <si>
    <t>Deferred Tax Assets, Gross, Noncurrent</t>
  </si>
  <si>
    <t>Valuation allowance</t>
  </si>
  <si>
    <t>Income Taxes - Net Operating Loss Carryforwards (Details) $ in Thousands</t>
  </si>
  <si>
    <t>Net operating loss carryforwards:</t>
  </si>
  <si>
    <t>State</t>
  </si>
  <si>
    <t>Income Taxes - Uncertain Tax Benefits (Details) - USD ($) $ in Thousands</t>
  </si>
  <si>
    <t>Uncertain Tax Benefits [Abstract]</t>
  </si>
  <si>
    <t>Uncertain Tax Benefits, Beginning Balance</t>
  </si>
  <si>
    <t>Increase due to current year positions</t>
  </si>
  <si>
    <t>Decrease due to prior year positions</t>
  </si>
  <si>
    <t>Unrecognized Tax Benefits, Increase Resulting from Settlements with Taxing Authorities</t>
  </si>
  <si>
    <t>Unrecognized Tax Benefits, Reduction Resulting from Lapse of Applicable Statute of Limitations</t>
  </si>
  <si>
    <t>Unrecognized Tax Benefits, Increase Resulting from Foreign Currency Translation</t>
  </si>
  <si>
    <t>Uncertain Tax Benefits, Ending Balance</t>
  </si>
  <si>
    <t>Income Taxes - Narrative (Details) - USD ($)</t>
  </si>
  <si>
    <t>Unrecognized Tax Benefits, Income Tax Penalties and Interest Expense</t>
  </si>
  <si>
    <t>Deferred Tax Assets, Valuation Allowance, Noncurrent</t>
  </si>
  <si>
    <t>Uncertain Tax Benefits</t>
  </si>
  <si>
    <t>Foreign Tax Authority</t>
  </si>
  <si>
    <t>Long-Term Debt  - Long-term Debt (Details) - USD ($)</t>
  </si>
  <si>
    <t>Secured Long-term Debt, Noncurrent</t>
  </si>
  <si>
    <t>Convertible Debt, Noncurrent</t>
  </si>
  <si>
    <t>Debt, Long-term and Short-term, Combined Amount</t>
  </si>
  <si>
    <t>Long-term Debt, Current Maturities</t>
  </si>
  <si>
    <t>Debt Instrument, Unamortized Discount</t>
  </si>
  <si>
    <t>Debt Issuance Costs, Net</t>
  </si>
  <si>
    <t>Long-term debt including current maturities</t>
  </si>
  <si>
    <t>Derivative, Number of Instruments Held</t>
  </si>
  <si>
    <t>Long-Term Debt - Future Payments Under Long-term Debt Obligations (Details) $ in Thousands</t>
  </si>
  <si>
    <t>Debt Instrument [Line Items]</t>
  </si>
  <si>
    <t>2023</t>
  </si>
  <si>
    <t>2024</t>
  </si>
  <si>
    <t>Minimum future payments of principal</t>
  </si>
  <si>
    <t>Long-Term Debt - Schedule of Net Carrying Amount of Liability Component of Notes (Details) - USD ($) $ in Thousands</t>
  </si>
  <si>
    <t>Debt Instrument, Face Amount</t>
  </si>
  <si>
    <t>Debt Instrument, Unamortized Discount, Noncurrent</t>
  </si>
  <si>
    <t>Convertible Notes Payable, Noncurrent</t>
  </si>
  <si>
    <t>Long-Term Debt - Schedule of Net Carrying Amount of Equity Component of Notes (Details) $ in Thousands</t>
  </si>
  <si>
    <t>Debt Instrument, Convertible, Carrying Amount of Equity Component</t>
  </si>
  <si>
    <t>Debt Issuance Costs, Equity Component</t>
  </si>
  <si>
    <t>Deferred Tax Liabilities, Deferred Expense, Debt Discount</t>
  </si>
  <si>
    <t>Debt Instrument Convertible Net Carrying Amount Of Equity Component</t>
  </si>
  <si>
    <t>Long-Term Debt - Schedule of Interest Expense REcognized Related to Notes (Details) $ in Thousands</t>
  </si>
  <si>
    <t>Interest Expense, Debt, Excluding Amortization</t>
  </si>
  <si>
    <t>Amortization of Debt Discount (Premium)</t>
  </si>
  <si>
    <t>Amortization of financing costs and debt discount</t>
  </si>
  <si>
    <t>Interest Expense, Debt</t>
  </si>
  <si>
    <t>Long-Term Debt - Interest Rate Swap (Details) - USD ($) $ in Thousands</t>
  </si>
  <si>
    <t>Accumulated Other Comprehensive Income (Loss) [Line Items]</t>
  </si>
  <si>
    <t>Other Comprehensive Income (Loss), Reclassification Adjustment from AOCI on Derivatives, Net of Tax</t>
  </si>
  <si>
    <t>Accumulated Other Comprehensive Income (Loss) [Roll Forward]</t>
  </si>
  <si>
    <t>Accumulated OCI beginning balance</t>
  </si>
  <si>
    <t>Accumulated OCI ending balance</t>
  </si>
  <si>
    <t>Gains expected to be realized from accumulated OCI during the next 12 months</t>
  </si>
  <si>
    <t>Cash Flow Hedge Gain (Loss) to be Reclassified within Twelve Months</t>
  </si>
  <si>
    <t>Long-Term Debt - Narrative (Details)</t>
  </si>
  <si>
    <t>Jun. 14, 2019USD ($)$ / sharesshares</t>
  </si>
  <si>
    <t>Jul. 31, 2018USD ($)</t>
  </si>
  <si>
    <t>Dec. 31, 2019USD ($)trading_day$ / shares$ / unitshares</t>
  </si>
  <si>
    <t>Jun. 03, 2016USD ($)</t>
  </si>
  <si>
    <t>Derivative, Amount of Hedged Item</t>
  </si>
  <si>
    <t>Derivative, Fixed Interest Rate</t>
  </si>
  <si>
    <t>4.70%</t>
  </si>
  <si>
    <t>Debt Issuance Costs, Gross</t>
  </si>
  <si>
    <t>Write off of Deferred Debt Issuance Cost</t>
  </si>
  <si>
    <t>Repayments of Long-term Debt</t>
  </si>
  <si>
    <t>Debt Instrument, Interest Rate, Stated Percentage</t>
  </si>
  <si>
    <t>1.75%</t>
  </si>
  <si>
    <t>Debt Instrument Additional Principal Amount</t>
  </si>
  <si>
    <t>Debt Instrument, Convertible, Threshold Percentage of Stock Price Trigger</t>
  </si>
  <si>
    <t>130.00%</t>
  </si>
  <si>
    <t>Debt Instrument, Convertible, Threshold Consecutive Trading Days | trading_day</t>
  </si>
  <si>
    <t>Proceeds from Debt, Net of Issuance Costs</t>
  </si>
  <si>
    <t>Debt Conversion, Converted Instrument, Amount</t>
  </si>
  <si>
    <t>Debt Conversion, Converted Instrument, Shares Issued | shares</t>
  </si>
  <si>
    <t>Debt Instrument, Convertible, Conversion Price | $ / shares</t>
  </si>
  <si>
    <t>Payments for Repurchase of Common Stock</t>
  </si>
  <si>
    <t>Shares Issued, Price Per Share | $ / shares</t>
  </si>
  <si>
    <t>Debt Instrument, Interest Rate, Effective Percentage</t>
  </si>
  <si>
    <t>6.40%</t>
  </si>
  <si>
    <t>Derivative, Cap Price | $ / unit</t>
  </si>
  <si>
    <t>Payments For Capped Call Transactions</t>
  </si>
  <si>
    <t>Deferred Tax Assets, Convertible Note Hedge</t>
  </si>
  <si>
    <t>Stock Repurchase Program, Number of Shares Authorized to be Repurchased | shares</t>
  </si>
  <si>
    <t>Credit Facility, 2018 [Member]</t>
  </si>
  <si>
    <t>Repayments of debt</t>
  </si>
  <si>
    <t>Line of Credit Facility, Interest Rate at Period End</t>
  </si>
  <si>
    <t>4.56%</t>
  </si>
  <si>
    <t>Credit Facility, 2018 [Member] | LIBOR Rate Option | Leverage Ratio, Term One | LIBOR</t>
  </si>
  <si>
    <t>Basis spread on variable rate</t>
  </si>
  <si>
    <t>Credit Facility, 2018 [Member] | LIBOR Rate Option | Leverage Ratio, Term Four | LIBOR</t>
  </si>
  <si>
    <t>2.75%</t>
  </si>
  <si>
    <t>Credit Facility, 2018 [Member] | Base Rate Option | Federal Funds</t>
  </si>
  <si>
    <t>0.50%</t>
  </si>
  <si>
    <t>Credit Facility, 2018 [Member] | Base Rate Option | Base Rate [Member]</t>
  </si>
  <si>
    <t>Credit Facility, 2018 [Member] | Base Rate Option | Leverage Ratio, Term One | Base Rate [Member]</t>
  </si>
  <si>
    <t>Credit Facility, 2018 [Member] | Base Rate Option | Leverage Ratio, Term Four | Base Rate [Member]</t>
  </si>
  <si>
    <t>Revolving Credit Facility | Line of Credit | 2016 Credit Facility</t>
  </si>
  <si>
    <t>Line of Credit Facility, Maximum Borrowing Capacity</t>
  </si>
  <si>
    <t>Revolving Credit Facility | Line of Credit | Credit Facility, 2018 [Member]</t>
  </si>
  <si>
    <t>Unused capacity, commitment fee, percent</t>
  </si>
  <si>
    <t>0.30%</t>
  </si>
  <si>
    <t>Term Loan | Secured debt | 2016 Credit Facility</t>
  </si>
  <si>
    <t>Term Loan | Secured debt | Credit Facility, 2018 [Member]</t>
  </si>
  <si>
    <t>Fair Value, Recurring | Level 2 Assets</t>
  </si>
  <si>
    <t>Interest Rate Derivative Assets, at Fair Value</t>
  </si>
  <si>
    <t>Fair Value of Financial Instruments Fair Value of Financial Instruments  (Details) - USD ($) $ in Thousands</t>
  </si>
  <si>
    <t>Fair Value, Assets and Liabilities Measured on Recurring and Nonrecurring Basis [Line Items]</t>
  </si>
  <si>
    <t>Fair Value of Financial Instruments Narrative (Details) $ in Thousands</t>
  </si>
  <si>
    <t>Convertible Debt, Fair Value Disclosures</t>
  </si>
  <si>
    <t>Common Stock - Schedule of Stock by Class (Details) - shares shares in Thousands</t>
  </si>
  <si>
    <t>Class of Stock [Line Items]</t>
  </si>
  <si>
    <t>Issued, Balance at beginning of the Period</t>
  </si>
  <si>
    <t>Treasury, Balance at beginning of the period</t>
  </si>
  <si>
    <t>Outstanding, Balance at beginning of the period</t>
  </si>
  <si>
    <t>Shares Issued, Shares, Share-based Payment Arrangement, before Forfeiture</t>
  </si>
  <si>
    <t>Assets acquisition</t>
  </si>
  <si>
    <t>Issued, Balance at end of the period</t>
  </si>
  <si>
    <t>Treasury, Balance at end of the period</t>
  </si>
  <si>
    <t>Outstanding, Balance at the end of the prirod</t>
  </si>
  <si>
    <t>Common Stock - Repurchased Shares of Common Stock (Details) $ in Thousands</t>
  </si>
  <si>
    <t>Dec. 31, 2019USD ($)shares</t>
  </si>
  <si>
    <t>Common stock repurchases:</t>
  </si>
  <si>
    <t>Stock repurchased during period (in shares) | shares</t>
  </si>
  <si>
    <t>Value of common stock repurchased | $</t>
  </si>
  <si>
    <t>Common Stock - Narrative (Details) - shares</t>
  </si>
  <si>
    <t>Employee Stock Benefit Plans - Share-based Compensation, Assumptions Used (Details)</t>
  </si>
  <si>
    <t>Share-based compensation:</t>
  </si>
  <si>
    <t>Risk-free interest rate, minimum</t>
  </si>
  <si>
    <t>1.95%</t>
  </si>
  <si>
    <t>Risk-free interest rate, maximum</t>
  </si>
  <si>
    <t>2.18%</t>
  </si>
  <si>
    <t>Expected stock price volatility, minimum</t>
  </si>
  <si>
    <t>46.19%</t>
  </si>
  <si>
    <t>Expected stock price volatility, maximum</t>
  </si>
  <si>
    <t>47.59%</t>
  </si>
  <si>
    <t>Dividend yield</t>
  </si>
  <si>
    <t>Expected life (in years)</t>
  </si>
  <si>
    <t>6 years 3 months</t>
  </si>
  <si>
    <t>Restricted stock and restricted stock units</t>
  </si>
  <si>
    <t>Risk-free interest rate</t>
  </si>
  <si>
    <t>2.40%</t>
  </si>
  <si>
    <t>2.38%</t>
  </si>
  <si>
    <t>1.54%</t>
  </si>
  <si>
    <t>Expected stock price volatility</t>
  </si>
  <si>
    <t>39.95%</t>
  </si>
  <si>
    <t>36.72%</t>
  </si>
  <si>
    <t>35.99%</t>
  </si>
  <si>
    <t>2 years 9 months 14 days</t>
  </si>
  <si>
    <t>Employee Stock Benefit Plans - SBC, Total Share Return (Details)</t>
  </si>
  <si>
    <t>% of Target Earned</t>
  </si>
  <si>
    <t>200.00%</t>
  </si>
  <si>
    <t>Restricted stock and restricted stock units | Tranche One</t>
  </si>
  <si>
    <t>Percentile Ranking</t>
  </si>
  <si>
    <t>30.00%</t>
  </si>
  <si>
    <t>Restricted stock and restricted stock units | Tranche Four</t>
  </si>
  <si>
    <t>80.00%</t>
  </si>
  <si>
    <t>Minimum | Restricted stock and restricted stock units | Tranche Two</t>
  </si>
  <si>
    <t>50.00%</t>
  </si>
  <si>
    <t>Minimum | Restricted stock and restricted stock units | Tranche Three</t>
  </si>
  <si>
    <t>Maximum | Restricted stock and restricted stock units | Tranche Two</t>
  </si>
  <si>
    <t>Maximum | Restricted stock and restricted stock units | Tranche Three</t>
  </si>
  <si>
    <t>Employee Stock Benefit Plans - Share-based Compensation, by Incentive Plan (Details) - shares</t>
  </si>
  <si>
    <t>Shares Authorized</t>
  </si>
  <si>
    <t>Shares Available for Grant</t>
  </si>
  <si>
    <t>Stock Options Outstanding</t>
  </si>
  <si>
    <t>Non-vested Restricted Stock and Restricted Stock Units</t>
  </si>
  <si>
    <t>Options assumed from acquisition</t>
  </si>
  <si>
    <t xml:space="preserve"> </t>
  </si>
  <si>
    <t>2006 Incentive Plan</t>
  </si>
  <si>
    <t>2015 Incentive Plan</t>
  </si>
  <si>
    <t>Employee Stock Benefit Plans - Share-based Compensation, Award Activity (Details) - $ / shares shares in Thousands</t>
  </si>
  <si>
    <t>Stock Options Outstanding, Number of Shares:</t>
  </si>
  <si>
    <t>Stock options granted (in shares)</t>
  </si>
  <si>
    <t>Stock options exercised (in shares)</t>
  </si>
  <si>
    <t>Stock options canceled (in shares)</t>
  </si>
  <si>
    <t>Stock Options Outstanding, Weighted Average Exercise Price Per Share:</t>
  </si>
  <si>
    <t>Stock options, outstanding, weighted average exercise price, beginning of period (USD per share)</t>
  </si>
  <si>
    <t>Stock options granted, weighted average exercise price (USD per share)</t>
  </si>
  <si>
    <t>Stock options exercised, weighted average exercise price (USD per share)</t>
  </si>
  <si>
    <t>Stock options canceled, weighted average exercise price (USD per share)</t>
  </si>
  <si>
    <t>Stock options, outstanding, weighted average exercise price, end of period (USD per share)</t>
  </si>
  <si>
    <t>Stock options, exercisable (in shares)</t>
  </si>
  <si>
    <t>Stock options, exercisable, weighted average exercise price (USD per share)</t>
  </si>
  <si>
    <t>Restricted Stock and Restricted Stock Units, Number of Shares:</t>
  </si>
  <si>
    <t>Restricted stocks and restricted stock units, outstanding, beginning of period (in shares)</t>
  </si>
  <si>
    <t>Restricted stocks and restricted stock units, granted (in shares)</t>
  </si>
  <si>
    <t>Restricted stocks and restricted stock units, exercised (in shares)</t>
  </si>
  <si>
    <t>Restricted stocks and restricted stock units, canceled (in shares)</t>
  </si>
  <si>
    <t>Restricted stocks and restricted stock units, outstanding, end of period (in shares)</t>
  </si>
  <si>
    <t>Restricted Stock and Restricted Stock Units, Weighted Average Grant Date Fair Market Value Per Share:</t>
  </si>
  <si>
    <t>Restricted stocks and restricted stock units, outstanding, weighted average exercise price, beginning of period (USD per share)</t>
  </si>
  <si>
    <t>Restricted stocks and restricted stock units, granted, weighted average exercise price (USD per share)</t>
  </si>
  <si>
    <t>Restricted stocks and restricted stock units, exercised, weighted average exercise price (USD per share)</t>
  </si>
  <si>
    <t>Restricted stocks and restricted stock units, canceled, weighted average exercise price (USD per share)</t>
  </si>
  <si>
    <t>Restricted stocks and restricted stock units, outstanding, weighted average exercise price, end of period (USD per share)</t>
  </si>
  <si>
    <t>Employee Stock Benefit Plans - Range of Exercise Prices (Details) $ / shares in Units, shares in Thousands, $ in Thousands</t>
  </si>
  <si>
    <t>Dec. 31, 2019USD ($)$ / sharesshares</t>
  </si>
  <si>
    <t>Share-based compensation by range of exercise prices:</t>
  </si>
  <si>
    <t>Stock Options Outstanding (in shares) | shares</t>
  </si>
  <si>
    <t>Stock Options Outstanding, Weighted Average Remaining Contractual Life</t>
  </si>
  <si>
    <t>5 years 1 month 17 days</t>
  </si>
  <si>
    <t>Stock Options Outstanding, Weighted Average Exercise Price (USD per share)</t>
  </si>
  <si>
    <t>Stock Options Outstanding, Aggregate Intrinsic Value | $</t>
  </si>
  <si>
    <t>Stock Options Exercisable, Stock Options Vested and Exercisable (in shares) | shares</t>
  </si>
  <si>
    <t>Stock Options Exercisable, Weighted Average Remaining Contractual Life</t>
  </si>
  <si>
    <t>4 years 10 months 13 days</t>
  </si>
  <si>
    <t>Stock Options Exercisable, Weighted Average Exercise Price (USD per share)</t>
  </si>
  <si>
    <t>Stock Options Exercisable, Aggregate Intrinsic Value | $</t>
  </si>
  <si>
    <t>$0.69 to $1.99</t>
  </si>
  <si>
    <t>Range of Exercise Prices, minimum</t>
  </si>
  <si>
    <t>Range of Exercise Prices, maximum</t>
  </si>
  <si>
    <t>Exercise Price Range, Range Two [Member]</t>
  </si>
  <si>
    <t>$4.01 to $7.25</t>
  </si>
  <si>
    <t>Employee Stock Benefit Plans - Narrative (Details) - USD ($)</t>
  </si>
  <si>
    <t>Share-based Compensation Arrangement by Share-based Payment Award, Fair Value Assumptions, Expected Dividend Rate</t>
  </si>
  <si>
    <t>Award expiration period</t>
  </si>
  <si>
    <t>Vesting percentage</t>
  </si>
  <si>
    <t>Maximum awards paid annually</t>
  </si>
  <si>
    <t>Stock options, exercises in period, aggregate intrinsic value</t>
  </si>
  <si>
    <t>Restricted stocks and restricted stock units, exercised, aggregate intrinsic value</t>
  </si>
  <si>
    <t>Share-based Compensation Arrangement by Share-based Payment Award, Equity Instruments Other than Options, Aggregate Intrinsic Value, Nonvested</t>
  </si>
  <si>
    <t>Stock options, grants in period, weighted average grant date fair value (USD per share)</t>
  </si>
  <si>
    <t>Total unamortized share-based compensation</t>
  </si>
  <si>
    <t>Total unamortized share-based compensation, period for recognition</t>
  </si>
  <si>
    <t>2 years 1 month 6 days</t>
  </si>
  <si>
    <t>Maximum employer contribution percentage</t>
  </si>
  <si>
    <t>Annual contribution limit per employee</t>
  </si>
  <si>
    <t>Retirement plan expense</t>
  </si>
  <si>
    <t>Selling, general and administrative expense</t>
  </si>
  <si>
    <t>Share-based compensation expense</t>
  </si>
  <si>
    <t>Award vesting period</t>
  </si>
  <si>
    <t>4 years</t>
  </si>
  <si>
    <t>Maximum | Stock option and stock appreciation rights</t>
  </si>
  <si>
    <t>Director [Member] | Maximum | Stock option and stock appreciation rights</t>
  </si>
  <si>
    <t>Leases - Supplemental Cash Flow Information (Details) $ in Thousands</t>
  </si>
  <si>
    <t>Supplemental Cash Flow Information [Abstract]</t>
  </si>
  <si>
    <t>Leases - Maturities of Lease Liabilities (Details) $ in Thousands</t>
  </si>
  <si>
    <t>Lessee, Operating Lease, Liability, Payment, Due [Abstract]</t>
  </si>
  <si>
    <t>Thereafter</t>
  </si>
  <si>
    <t>Total lease payments</t>
  </si>
  <si>
    <t>Lessee, Operating Lease, Liability, Undiscounted Excess Amount</t>
  </si>
  <si>
    <t>Leases - Minimum Rental Payment Commitments (Details) $ in Thousands</t>
  </si>
  <si>
    <t>Total minimum payments required</t>
  </si>
  <si>
    <t>Leases - Narratives (Details) - USD ($)</t>
  </si>
  <si>
    <t>Operating Lease, Expense</t>
  </si>
  <si>
    <t>Operating Leases, Income Statement, Sublease Revenue</t>
  </si>
  <si>
    <t>Operating Leases, Rent Expense, Net</t>
  </si>
  <si>
    <t>Operating Lease, Weighted Average Remaining Lease Term</t>
  </si>
  <si>
    <t>6 years 10 months 17 days</t>
  </si>
  <si>
    <t>Operating Lease, Weighted Average Discount Rate, Percent</t>
  </si>
  <si>
    <t>5.18%</t>
  </si>
  <si>
    <t>Property and Equipment Property and Equipment (Details) - USD ($) $ in Thousands</t>
  </si>
  <si>
    <t>Property, Plant and Equipment, Gross</t>
  </si>
  <si>
    <t>Less accumulated depreciation</t>
  </si>
  <si>
    <t>Property, plant and equipment</t>
  </si>
  <si>
    <t>Network equipment and computer hardware</t>
  </si>
  <si>
    <t>Leasehold improvements</t>
  </si>
  <si>
    <t>Furniture</t>
  </si>
  <si>
    <t>Accrued Liabilities Accrued Liabilities (Details) - USD ($) $ in Thousands</t>
  </si>
  <si>
    <t>Employee-related Liabilities, Current</t>
  </si>
  <si>
    <t>Accrued Marketing Costs, Current</t>
  </si>
  <si>
    <t>Taxes Payable, Current</t>
  </si>
  <si>
    <t>Accrued Utilities, Current</t>
  </si>
  <si>
    <t>Interest Payable</t>
  </si>
  <si>
    <t>Accrued Customer Credits, Current</t>
  </si>
  <si>
    <t>Accrued Professional Fees, Current</t>
  </si>
  <si>
    <t>Accrued Inventory</t>
  </si>
  <si>
    <t>Other Accrued Liabilities, Current</t>
  </si>
  <si>
    <t>Commitments and Contingencies  - Narrative (Details) - USD ($) $ in Thousands</t>
  </si>
  <si>
    <t>Loss Contingencies [Line Items]</t>
  </si>
  <si>
    <t>Vendor Commitments:</t>
  </si>
  <si>
    <t>Total vendor commitments</t>
  </si>
  <si>
    <t>Collection and remittance of state and municipal taxes | Threatened litigation</t>
  </si>
  <si>
    <t>Reserve for potential tax liability pending new requirements from state or municipal agencies</t>
  </si>
  <si>
    <t>Standby Letter of Credit</t>
  </si>
  <si>
    <t>Industry Segment and Geographic Information Segment Reporting (Details) - USD ($) $ in Thousands</t>
  </si>
  <si>
    <t>Segment Reporting Information [Line Items]</t>
  </si>
  <si>
    <t>Cost of revenues</t>
  </si>
  <si>
    <t>Gross Profit</t>
  </si>
  <si>
    <t>Segment gross margin %</t>
  </si>
  <si>
    <t>57.00%</t>
  </si>
  <si>
    <t>59.30%</t>
  </si>
  <si>
    <t>59.60%</t>
  </si>
  <si>
    <t>(Loss) income from operations</t>
  </si>
  <si>
    <t>Income before income taxes</t>
  </si>
  <si>
    <t>46.80%</t>
  </si>
  <si>
    <t>46.00%</t>
  </si>
  <si>
    <t>46.10%</t>
  </si>
  <si>
    <t>78.40%</t>
  </si>
  <si>
    <t>77.70%</t>
  </si>
  <si>
    <t>72.90%</t>
  </si>
  <si>
    <t>65.00%</t>
  </si>
  <si>
    <t>68.90%</t>
  </si>
  <si>
    <t>69.60%</t>
  </si>
  <si>
    <t>Service | Business Service</t>
  </si>
  <si>
    <t>53.30%</t>
  </si>
  <si>
    <t>54.60%</t>
  </si>
  <si>
    <t>55.90%</t>
  </si>
  <si>
    <t>Service | Consumer Service</t>
  </si>
  <si>
    <t>89.80%</t>
  </si>
  <si>
    <t>88.00%</t>
  </si>
  <si>
    <t>82.30%</t>
  </si>
  <si>
    <t>Product | Business Service</t>
  </si>
  <si>
    <t>Product | Consumer Service</t>
  </si>
  <si>
    <t>Service and Product</t>
  </si>
  <si>
    <t>61.30%</t>
  </si>
  <si>
    <t>64.00%</t>
  </si>
  <si>
    <t>64.40%</t>
  </si>
  <si>
    <t>Service and Product | Business Service</t>
  </si>
  <si>
    <t>49.10%</t>
  </si>
  <si>
    <t>48.50%</t>
  </si>
  <si>
    <t>48.70%</t>
  </si>
  <si>
    <t>Service and Product | Consumer Service</t>
  </si>
  <si>
    <t>88.60%</t>
  </si>
  <si>
    <t>86.60%</t>
  </si>
  <si>
    <t>80.70%</t>
  </si>
  <si>
    <t>USF | Business Service</t>
  </si>
  <si>
    <t>USF | Consumer Service</t>
  </si>
  <si>
    <t>Industry Segment and Geographic Information Revenues from External Customers and Long-lived Assets by Geographic Areas (Details) - USD ($) $ in Thousands</t>
  </si>
  <si>
    <t>Revenues from External Customers and Long-Lived Assets [Line Items]</t>
  </si>
  <si>
    <t>Long-Lived Assets</t>
  </si>
  <si>
    <t>Non-US [Member]</t>
  </si>
  <si>
    <t>ISRAEL</t>
  </si>
  <si>
    <t>Cash Flow Information Supplemental Disclosures Cash Flow Information (Details) - USD ($) $ in Thousands</t>
  </si>
  <si>
    <t>Interest</t>
  </si>
  <si>
    <t>Income taxes</t>
  </si>
  <si>
    <t>Capital expenditures included in accounts payable and accrued liabilities</t>
  </si>
  <si>
    <t>Issuance of shares for asset acquisition</t>
  </si>
  <si>
    <t>Quarterly Financial Information (Unaudited) Quarterly Financial Information (Details) - USD ($) $ / shares in Units, $ in Thousands</t>
  </si>
  <si>
    <t>Revenue</t>
  </si>
  <si>
    <t>Basic earnings per share</t>
  </si>
  <si>
    <t>Diluted earning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_);(#,##0.00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2588190451</v>
      </c>
    </row>
    <row r="30" spans="1:4">
      <c r="A30" s="4" t="s">
        <v>52</v>
      </c>
      <c r="C30" s="6" t="n">
        <v>24291870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222</v>
      </c>
      <c r="B1" s="2" t="s">
        <v>1</v>
      </c>
    </row>
    <row r="2" spans="1:2">
      <c r="B2" s="2" t="s">
        <v>223</v>
      </c>
    </row>
    <row r="3" spans="1:2">
      <c r="A3" s="3" t="s">
        <v>224</v>
      </c>
    </row>
    <row r="4" spans="1:2">
      <c r="A4" s="4" t="s">
        <v>225</v>
      </c>
      <c r="B4" s="5" t="n">
        <v>16972</v>
      </c>
    </row>
    <row r="5" spans="1:2">
      <c r="A5" s="4" t="s">
        <v>226</v>
      </c>
      <c r="B5" s="5" t="n">
        <v>77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482</v>
      </c>
      <c r="J1" s="2" t="s">
        <v>1</v>
      </c>
    </row>
    <row r="2" spans="1:12">
      <c r="B2" s="2" t="s">
        <v>2</v>
      </c>
      <c r="C2" s="2" t="s">
        <v>483</v>
      </c>
      <c r="D2" s="2" t="s">
        <v>4</v>
      </c>
      <c r="E2" s="2" t="s">
        <v>484</v>
      </c>
      <c r="F2" s="2" t="s">
        <v>63</v>
      </c>
      <c r="G2" s="2" t="s">
        <v>485</v>
      </c>
      <c r="H2" s="2" t="s">
        <v>486</v>
      </c>
      <c r="I2" s="2" t="s">
        <v>487</v>
      </c>
      <c r="J2" s="2" t="s">
        <v>2</v>
      </c>
      <c r="K2" s="2" t="s">
        <v>63</v>
      </c>
      <c r="L2" s="2" t="s">
        <v>117</v>
      </c>
    </row>
    <row r="3" spans="1:12">
      <c r="A3" s="3" t="s">
        <v>979</v>
      </c>
    </row>
    <row r="4" spans="1:12">
      <c r="A4" s="4" t="s">
        <v>119</v>
      </c>
      <c r="B4" s="5" t="n">
        <v>309687</v>
      </c>
      <c r="C4" s="5" t="n">
        <v>302534</v>
      </c>
      <c r="D4" s="5" t="n">
        <v>297584</v>
      </c>
      <c r="E4" s="5" t="n">
        <v>279541</v>
      </c>
      <c r="F4" s="5" t="n">
        <v>273803</v>
      </c>
      <c r="G4" s="5" t="n">
        <v>261531</v>
      </c>
      <c r="H4" s="5" t="n">
        <v>259875</v>
      </c>
      <c r="I4" s="5" t="n">
        <v>253573</v>
      </c>
      <c r="J4" s="5" t="n">
        <v>1189346</v>
      </c>
      <c r="K4" s="5" t="n">
        <v>1048782</v>
      </c>
      <c r="L4" s="5" t="n">
        <v>1002286</v>
      </c>
    </row>
    <row r="5" spans="1:12">
      <c r="A5" s="4" t="s">
        <v>980</v>
      </c>
      <c r="J5" s="6" t="n">
        <v>511084</v>
      </c>
      <c r="K5" s="6" t="n">
        <v>426995</v>
      </c>
      <c r="L5" s="6" t="n">
        <v>404954</v>
      </c>
    </row>
    <row r="6" spans="1:12">
      <c r="A6" s="4" t="s">
        <v>981</v>
      </c>
      <c r="J6" s="5" t="n">
        <v>678262</v>
      </c>
      <c r="K6" s="5" t="n">
        <v>621787</v>
      </c>
      <c r="L6" s="5" t="n">
        <v>597332</v>
      </c>
    </row>
    <row r="7" spans="1:12">
      <c r="A7" s="4" t="s">
        <v>982</v>
      </c>
      <c r="J7" s="4" t="s">
        <v>983</v>
      </c>
      <c r="K7" s="4" t="s">
        <v>984</v>
      </c>
      <c r="L7" s="4" t="s">
        <v>985</v>
      </c>
    </row>
    <row r="8" spans="1:12">
      <c r="A8" s="4" t="s">
        <v>142</v>
      </c>
      <c r="J8" s="5" t="n">
        <v>38167</v>
      </c>
      <c r="K8" s="5" t="n">
        <v>27754</v>
      </c>
      <c r="L8" s="5" t="n">
        <v>27308</v>
      </c>
    </row>
    <row r="9" spans="1:12">
      <c r="A9" s="4" t="s">
        <v>122</v>
      </c>
      <c r="J9" s="6" t="n">
        <v>363111</v>
      </c>
      <c r="K9" s="6" t="n">
        <v>311433</v>
      </c>
      <c r="L9" s="6" t="n">
        <v>313251</v>
      </c>
    </row>
    <row r="10" spans="1:12">
      <c r="A10" s="4" t="s">
        <v>123</v>
      </c>
      <c r="J10" s="6" t="n">
        <v>69460</v>
      </c>
      <c r="K10" s="6" t="n">
        <v>52139</v>
      </c>
      <c r="L10" s="6" t="n">
        <v>29630</v>
      </c>
    </row>
    <row r="11" spans="1:12">
      <c r="A11" s="4" t="s">
        <v>124</v>
      </c>
      <c r="J11" s="6" t="n">
        <v>152672</v>
      </c>
      <c r="K11" s="6" t="n">
        <v>135324</v>
      </c>
      <c r="L11" s="6" t="n">
        <v>122537</v>
      </c>
    </row>
    <row r="12" spans="1:12">
      <c r="A12" s="4" t="s">
        <v>125</v>
      </c>
      <c r="J12" s="6" t="n">
        <v>86256</v>
      </c>
      <c r="K12" s="6" t="n">
        <v>70980</v>
      </c>
      <c r="L12" s="6" t="n">
        <v>72523</v>
      </c>
    </row>
    <row r="13" spans="1:12">
      <c r="A13" s="4" t="s">
        <v>986</v>
      </c>
      <c r="B13" s="5" t="n">
        <v>3975</v>
      </c>
      <c r="C13" s="5" t="n">
        <v>5547</v>
      </c>
      <c r="D13" s="5" t="n">
        <v>-167</v>
      </c>
      <c r="E13" s="5" t="n">
        <v>-2592</v>
      </c>
      <c r="F13" s="5" t="n">
        <v>6021</v>
      </c>
      <c r="G13" s="5" t="n">
        <v>14847</v>
      </c>
      <c r="H13" s="5" t="n">
        <v>13375</v>
      </c>
      <c r="I13" s="5" t="n">
        <v>17668</v>
      </c>
      <c r="J13" s="6" t="n">
        <v>6763</v>
      </c>
      <c r="K13" s="6" t="n">
        <v>51911</v>
      </c>
      <c r="L13" s="6" t="n">
        <v>59391</v>
      </c>
    </row>
    <row r="14" spans="1:12">
      <c r="A14" s="4" t="s">
        <v>129</v>
      </c>
      <c r="J14" s="6" t="n">
        <v>32821</v>
      </c>
      <c r="K14" s="6" t="n">
        <v>15068</v>
      </c>
      <c r="L14" s="6" t="n">
        <v>14868</v>
      </c>
    </row>
    <row r="15" spans="1:12">
      <c r="A15" s="4" t="s">
        <v>130</v>
      </c>
      <c r="J15" s="6" t="n">
        <v>-50</v>
      </c>
      <c r="K15" s="6" t="n">
        <v>-318</v>
      </c>
      <c r="L15" s="6" t="n">
        <v>1270</v>
      </c>
    </row>
    <row r="16" spans="1:12">
      <c r="A16" s="4" t="s">
        <v>987</v>
      </c>
      <c r="J16" s="6" t="n">
        <v>-26108</v>
      </c>
      <c r="K16" s="6" t="n">
        <v>36525</v>
      </c>
      <c r="L16" s="6" t="n">
        <v>45793</v>
      </c>
    </row>
    <row r="17" spans="1:12">
      <c r="A17" s="4" t="s">
        <v>492</v>
      </c>
    </row>
    <row r="18" spans="1:12">
      <c r="A18" s="3" t="s">
        <v>979</v>
      </c>
    </row>
    <row r="19" spans="1:12">
      <c r="A19" s="4" t="s">
        <v>119</v>
      </c>
      <c r="J19" s="6" t="n">
        <v>803880</v>
      </c>
      <c r="K19" s="6" t="n">
        <v>608144</v>
      </c>
      <c r="L19" s="6" t="n">
        <v>498922</v>
      </c>
    </row>
    <row r="20" spans="1:12">
      <c r="A20" s="4" t="s">
        <v>980</v>
      </c>
      <c r="J20" s="6" t="n">
        <v>427634</v>
      </c>
      <c r="K20" s="6" t="n">
        <v>328551</v>
      </c>
      <c r="L20" s="6" t="n">
        <v>268793</v>
      </c>
    </row>
    <row r="21" spans="1:12">
      <c r="A21" s="4" t="s">
        <v>981</v>
      </c>
      <c r="J21" s="5" t="n">
        <v>376246</v>
      </c>
      <c r="K21" s="5" t="n">
        <v>279593</v>
      </c>
      <c r="L21" s="5" t="n">
        <v>230129</v>
      </c>
    </row>
    <row r="22" spans="1:12">
      <c r="A22" s="4" t="s">
        <v>982</v>
      </c>
      <c r="J22" s="4" t="s">
        <v>988</v>
      </c>
      <c r="K22" s="4" t="s">
        <v>989</v>
      </c>
      <c r="L22" s="4" t="s">
        <v>990</v>
      </c>
    </row>
    <row r="23" spans="1:12">
      <c r="A23" s="4" t="s">
        <v>142</v>
      </c>
      <c r="J23" s="5" t="n">
        <v>33484</v>
      </c>
      <c r="K23" s="5" t="n">
        <v>22554</v>
      </c>
      <c r="L23" s="5" t="n">
        <v>20100</v>
      </c>
    </row>
    <row r="24" spans="1:12">
      <c r="A24" s="4" t="s">
        <v>496</v>
      </c>
    </row>
    <row r="25" spans="1:12">
      <c r="A25" s="3" t="s">
        <v>979</v>
      </c>
    </row>
    <row r="26" spans="1:12">
      <c r="A26" s="4" t="s">
        <v>119</v>
      </c>
      <c r="J26" s="6" t="n">
        <v>385466</v>
      </c>
      <c r="K26" s="6" t="n">
        <v>440638</v>
      </c>
      <c r="L26" s="6" t="n">
        <v>503364</v>
      </c>
    </row>
    <row r="27" spans="1:12">
      <c r="A27" s="4" t="s">
        <v>980</v>
      </c>
      <c r="J27" s="6" t="n">
        <v>83450</v>
      </c>
      <c r="K27" s="6" t="n">
        <v>98444</v>
      </c>
      <c r="L27" s="6" t="n">
        <v>136161</v>
      </c>
    </row>
    <row r="28" spans="1:12">
      <c r="A28" s="4" t="s">
        <v>981</v>
      </c>
      <c r="J28" s="5" t="n">
        <v>302016</v>
      </c>
      <c r="K28" s="5" t="n">
        <v>342194</v>
      </c>
      <c r="L28" s="5" t="n">
        <v>367203</v>
      </c>
    </row>
    <row r="29" spans="1:12">
      <c r="A29" s="4" t="s">
        <v>982</v>
      </c>
      <c r="J29" s="4" t="s">
        <v>991</v>
      </c>
      <c r="K29" s="4" t="s">
        <v>992</v>
      </c>
      <c r="L29" s="4" t="s">
        <v>993</v>
      </c>
    </row>
    <row r="30" spans="1:12">
      <c r="A30" s="4" t="s">
        <v>142</v>
      </c>
      <c r="J30" s="5" t="n">
        <v>4683</v>
      </c>
      <c r="K30" s="5" t="n">
        <v>5200</v>
      </c>
      <c r="L30" s="5" t="n">
        <v>7208</v>
      </c>
    </row>
    <row r="31" spans="1:12">
      <c r="A31" s="4" t="s">
        <v>489</v>
      </c>
    </row>
    <row r="32" spans="1:12">
      <c r="A32" s="3" t="s">
        <v>979</v>
      </c>
    </row>
    <row r="33" spans="1:12">
      <c r="A33" s="4" t="s">
        <v>119</v>
      </c>
      <c r="J33" s="6" t="n">
        <v>1059976</v>
      </c>
      <c r="K33" s="6" t="n">
        <v>921096</v>
      </c>
      <c r="L33" s="6" t="n">
        <v>871458</v>
      </c>
    </row>
    <row r="34" spans="1:12">
      <c r="A34" s="4" t="s">
        <v>980</v>
      </c>
      <c r="J34" s="6" t="n">
        <v>370722</v>
      </c>
      <c r="K34" s="6" t="n">
        <v>286535</v>
      </c>
      <c r="L34" s="6" t="n">
        <v>264508</v>
      </c>
    </row>
    <row r="35" spans="1:12">
      <c r="A35" s="4" t="s">
        <v>981</v>
      </c>
      <c r="J35" s="5" t="n">
        <v>689254</v>
      </c>
      <c r="K35" s="5" t="n">
        <v>634561</v>
      </c>
      <c r="L35" s="5" t="n">
        <v>606950</v>
      </c>
    </row>
    <row r="36" spans="1:12">
      <c r="A36" s="4" t="s">
        <v>982</v>
      </c>
      <c r="J36" s="4" t="s">
        <v>994</v>
      </c>
      <c r="K36" s="4" t="s">
        <v>995</v>
      </c>
      <c r="L36" s="4" t="s">
        <v>996</v>
      </c>
    </row>
    <row r="37" spans="1:12">
      <c r="A37" s="4" t="s">
        <v>997</v>
      </c>
    </row>
    <row r="38" spans="1:12">
      <c r="A38" s="3" t="s">
        <v>979</v>
      </c>
    </row>
    <row r="39" spans="1:12">
      <c r="A39" s="4" t="s">
        <v>119</v>
      </c>
      <c r="J39" s="5" t="n">
        <v>719514</v>
      </c>
      <c r="K39" s="5" t="n">
        <v>526707</v>
      </c>
      <c r="L39" s="5" t="n">
        <v>417118</v>
      </c>
    </row>
    <row r="40" spans="1:12">
      <c r="A40" s="4" t="s">
        <v>980</v>
      </c>
      <c r="J40" s="6" t="n">
        <v>336045</v>
      </c>
      <c r="K40" s="6" t="n">
        <v>239096</v>
      </c>
      <c r="L40" s="6" t="n">
        <v>184054</v>
      </c>
    </row>
    <row r="41" spans="1:12">
      <c r="A41" s="4" t="s">
        <v>981</v>
      </c>
      <c r="J41" s="5" t="n">
        <v>383469</v>
      </c>
      <c r="K41" s="5" t="n">
        <v>287611</v>
      </c>
      <c r="L41" s="5" t="n">
        <v>233064</v>
      </c>
    </row>
    <row r="42" spans="1:12">
      <c r="A42" s="4" t="s">
        <v>982</v>
      </c>
      <c r="J42" s="4" t="s">
        <v>998</v>
      </c>
      <c r="K42" s="4" t="s">
        <v>999</v>
      </c>
      <c r="L42" s="4" t="s">
        <v>1000</v>
      </c>
    </row>
    <row r="43" spans="1:12">
      <c r="A43" s="4" t="s">
        <v>1001</v>
      </c>
    </row>
    <row r="44" spans="1:12">
      <c r="A44" s="3" t="s">
        <v>979</v>
      </c>
    </row>
    <row r="45" spans="1:12">
      <c r="A45" s="4" t="s">
        <v>119</v>
      </c>
      <c r="J45" s="5" t="n">
        <v>340462</v>
      </c>
      <c r="K45" s="5" t="n">
        <v>394389</v>
      </c>
      <c r="L45" s="5" t="n">
        <v>454340</v>
      </c>
    </row>
    <row r="46" spans="1:12">
      <c r="A46" s="4" t="s">
        <v>980</v>
      </c>
      <c r="J46" s="6" t="n">
        <v>34677</v>
      </c>
      <c r="K46" s="6" t="n">
        <v>47439</v>
      </c>
      <c r="L46" s="6" t="n">
        <v>80454</v>
      </c>
    </row>
    <row r="47" spans="1:12">
      <c r="A47" s="4" t="s">
        <v>981</v>
      </c>
      <c r="J47" s="5" t="n">
        <v>305785</v>
      </c>
      <c r="K47" s="5" t="n">
        <v>346950</v>
      </c>
      <c r="L47" s="5" t="n">
        <v>373886</v>
      </c>
    </row>
    <row r="48" spans="1:12">
      <c r="A48" s="4" t="s">
        <v>982</v>
      </c>
      <c r="J48" s="4" t="s">
        <v>1002</v>
      </c>
      <c r="K48" s="4" t="s">
        <v>1003</v>
      </c>
      <c r="L48" s="4" t="s">
        <v>1004</v>
      </c>
    </row>
    <row r="49" spans="1:12">
      <c r="A49" s="4" t="s">
        <v>490</v>
      </c>
    </row>
    <row r="50" spans="1:12">
      <c r="A50" s="3" t="s">
        <v>979</v>
      </c>
    </row>
    <row r="51" spans="1:12">
      <c r="A51" s="4" t="s">
        <v>119</v>
      </c>
      <c r="J51" s="5" t="n">
        <v>46496</v>
      </c>
      <c r="K51" s="5" t="n">
        <v>50627</v>
      </c>
      <c r="L51" s="5" t="n">
        <v>55496</v>
      </c>
    </row>
    <row r="52" spans="1:12">
      <c r="A52" s="4" t="s">
        <v>980</v>
      </c>
      <c r="J52" s="6" t="n">
        <v>57488</v>
      </c>
      <c r="K52" s="6" t="n">
        <v>63370</v>
      </c>
      <c r="L52" s="6" t="n">
        <v>65114</v>
      </c>
    </row>
    <row r="53" spans="1:12">
      <c r="A53" s="4" t="s">
        <v>981</v>
      </c>
      <c r="J53" s="6" t="n">
        <v>-10992</v>
      </c>
      <c r="K53" s="6" t="n">
        <v>-12743</v>
      </c>
      <c r="L53" s="6" t="n">
        <v>-9618</v>
      </c>
    </row>
    <row r="54" spans="1:12">
      <c r="A54" s="4" t="s">
        <v>1005</v>
      </c>
    </row>
    <row r="55" spans="1:12">
      <c r="A55" s="3" t="s">
        <v>979</v>
      </c>
    </row>
    <row r="56" spans="1:12">
      <c r="A56" s="4" t="s">
        <v>119</v>
      </c>
      <c r="J56" s="6" t="n">
        <v>46232</v>
      </c>
      <c r="K56" s="6" t="n">
        <v>50068</v>
      </c>
      <c r="L56" s="6" t="n">
        <v>54971</v>
      </c>
    </row>
    <row r="57" spans="1:12">
      <c r="A57" s="4" t="s">
        <v>980</v>
      </c>
      <c r="J57" s="6" t="n">
        <v>53455</v>
      </c>
      <c r="K57" s="6" t="n">
        <v>58081</v>
      </c>
      <c r="L57" s="6" t="n">
        <v>57906</v>
      </c>
    </row>
    <row r="58" spans="1:12">
      <c r="A58" s="4" t="s">
        <v>981</v>
      </c>
      <c r="J58" s="6" t="n">
        <v>-7223</v>
      </c>
      <c r="K58" s="6" t="n">
        <v>-8013</v>
      </c>
      <c r="L58" s="6" t="n">
        <v>-2935</v>
      </c>
    </row>
    <row r="59" spans="1:12">
      <c r="A59" s="4" t="s">
        <v>1006</v>
      </c>
    </row>
    <row r="60" spans="1:12">
      <c r="A60" s="3" t="s">
        <v>979</v>
      </c>
    </row>
    <row r="61" spans="1:12">
      <c r="A61" s="4" t="s">
        <v>119</v>
      </c>
      <c r="J61" s="6" t="n">
        <v>264</v>
      </c>
      <c r="K61" s="6" t="n">
        <v>559</v>
      </c>
      <c r="L61" s="6" t="n">
        <v>525</v>
      </c>
    </row>
    <row r="62" spans="1:12">
      <c r="A62" s="4" t="s">
        <v>980</v>
      </c>
      <c r="J62" s="6" t="n">
        <v>4033</v>
      </c>
      <c r="K62" s="6" t="n">
        <v>5289</v>
      </c>
      <c r="L62" s="6" t="n">
        <v>7208</v>
      </c>
    </row>
    <row r="63" spans="1:12">
      <c r="A63" s="4" t="s">
        <v>981</v>
      </c>
      <c r="J63" s="6" t="n">
        <v>-3769</v>
      </c>
      <c r="K63" s="6" t="n">
        <v>-4730</v>
      </c>
      <c r="L63" s="6" t="n">
        <v>-6683</v>
      </c>
    </row>
    <row r="64" spans="1:12">
      <c r="A64" s="4" t="s">
        <v>1007</v>
      </c>
    </row>
    <row r="65" spans="1:12">
      <c r="A65" s="3" t="s">
        <v>979</v>
      </c>
    </row>
    <row r="66" spans="1:12">
      <c r="A66" s="4" t="s">
        <v>119</v>
      </c>
      <c r="J66" s="6" t="n">
        <v>1106472</v>
      </c>
      <c r="K66" s="6" t="n">
        <v>971723</v>
      </c>
      <c r="L66" s="6" t="n">
        <v>926954</v>
      </c>
    </row>
    <row r="67" spans="1:12">
      <c r="A67" s="4" t="s">
        <v>980</v>
      </c>
      <c r="J67" s="6" t="n">
        <v>428210</v>
      </c>
      <c r="K67" s="6" t="n">
        <v>349905</v>
      </c>
      <c r="L67" s="6" t="n">
        <v>329622</v>
      </c>
    </row>
    <row r="68" spans="1:12">
      <c r="A68" s="4" t="s">
        <v>981</v>
      </c>
      <c r="J68" s="5" t="n">
        <v>678262</v>
      </c>
      <c r="K68" s="5" t="n">
        <v>621818</v>
      </c>
      <c r="L68" s="5" t="n">
        <v>597332</v>
      </c>
    </row>
    <row r="69" spans="1:12">
      <c r="A69" s="4" t="s">
        <v>982</v>
      </c>
      <c r="J69" s="4" t="s">
        <v>1008</v>
      </c>
      <c r="K69" s="4" t="s">
        <v>1009</v>
      </c>
      <c r="L69" s="4" t="s">
        <v>1010</v>
      </c>
    </row>
    <row r="70" spans="1:12">
      <c r="A70" s="4" t="s">
        <v>1011</v>
      </c>
    </row>
    <row r="71" spans="1:12">
      <c r="A71" s="3" t="s">
        <v>979</v>
      </c>
    </row>
    <row r="72" spans="1:12">
      <c r="A72" s="4" t="s">
        <v>119</v>
      </c>
      <c r="J72" s="5" t="n">
        <v>765746</v>
      </c>
      <c r="K72" s="5" t="n">
        <v>576775</v>
      </c>
      <c r="L72" s="5" t="n">
        <v>472089</v>
      </c>
    </row>
    <row r="73" spans="1:12">
      <c r="A73" s="4" t="s">
        <v>980</v>
      </c>
      <c r="J73" s="6" t="n">
        <v>389500</v>
      </c>
      <c r="K73" s="6" t="n">
        <v>297177</v>
      </c>
      <c r="L73" s="6" t="n">
        <v>241960</v>
      </c>
    </row>
    <row r="74" spans="1:12">
      <c r="A74" s="4" t="s">
        <v>981</v>
      </c>
      <c r="J74" s="5" t="n">
        <v>376246</v>
      </c>
      <c r="K74" s="5" t="n">
        <v>279598</v>
      </c>
      <c r="L74" s="5" t="n">
        <v>230129</v>
      </c>
    </row>
    <row r="75" spans="1:12">
      <c r="A75" s="4" t="s">
        <v>982</v>
      </c>
      <c r="J75" s="4" t="s">
        <v>1012</v>
      </c>
      <c r="K75" s="4" t="s">
        <v>1013</v>
      </c>
      <c r="L75" s="4" t="s">
        <v>1014</v>
      </c>
    </row>
    <row r="76" spans="1:12">
      <c r="A76" s="4" t="s">
        <v>1015</v>
      </c>
    </row>
    <row r="77" spans="1:12">
      <c r="A77" s="3" t="s">
        <v>979</v>
      </c>
    </row>
    <row r="78" spans="1:12">
      <c r="A78" s="4" t="s">
        <v>119</v>
      </c>
      <c r="J78" s="5" t="n">
        <v>340726</v>
      </c>
      <c r="K78" s="5" t="n">
        <v>394948</v>
      </c>
      <c r="L78" s="5" t="n">
        <v>454865</v>
      </c>
    </row>
    <row r="79" spans="1:12">
      <c r="A79" s="4" t="s">
        <v>980</v>
      </c>
      <c r="J79" s="6" t="n">
        <v>38710</v>
      </c>
      <c r="K79" s="6" t="n">
        <v>52728</v>
      </c>
      <c r="L79" s="6" t="n">
        <v>87662</v>
      </c>
    </row>
    <row r="80" spans="1:12">
      <c r="A80" s="4" t="s">
        <v>981</v>
      </c>
      <c r="J80" s="5" t="n">
        <v>302016</v>
      </c>
      <c r="K80" s="5" t="n">
        <v>342220</v>
      </c>
      <c r="L80" s="5" t="n">
        <v>367203</v>
      </c>
    </row>
    <row r="81" spans="1:12">
      <c r="A81" s="4" t="s">
        <v>982</v>
      </c>
      <c r="J81" s="4" t="s">
        <v>1016</v>
      </c>
      <c r="K81" s="4" t="s">
        <v>1017</v>
      </c>
      <c r="L81" s="4" t="s">
        <v>1018</v>
      </c>
    </row>
    <row r="82" spans="1:12">
      <c r="A82" s="4" t="s">
        <v>491</v>
      </c>
    </row>
    <row r="83" spans="1:12">
      <c r="A83" s="3" t="s">
        <v>979</v>
      </c>
    </row>
    <row r="84" spans="1:12">
      <c r="A84" s="4" t="s">
        <v>119</v>
      </c>
      <c r="J84" s="5" t="n">
        <v>82874</v>
      </c>
      <c r="K84" s="5" t="n">
        <v>77059</v>
      </c>
      <c r="L84" s="5" t="n">
        <v>75332</v>
      </c>
    </row>
    <row r="85" spans="1:12">
      <c r="A85" s="4" t="s">
        <v>980</v>
      </c>
      <c r="J85" s="6" t="n">
        <v>82874</v>
      </c>
      <c r="K85" s="6" t="n">
        <v>77090</v>
      </c>
      <c r="L85" s="6" t="n">
        <v>75332</v>
      </c>
    </row>
    <row r="86" spans="1:12">
      <c r="A86" s="4" t="s">
        <v>981</v>
      </c>
      <c r="J86" s="6" t="n">
        <v>0</v>
      </c>
      <c r="K86" s="6" t="n">
        <v>-31</v>
      </c>
      <c r="L86" s="6" t="n">
        <v>0</v>
      </c>
    </row>
    <row r="87" spans="1:12">
      <c r="A87" s="4" t="s">
        <v>1019</v>
      </c>
    </row>
    <row r="88" spans="1:12">
      <c r="A88" s="3" t="s">
        <v>979</v>
      </c>
    </row>
    <row r="89" spans="1:12">
      <c r="A89" s="4" t="s">
        <v>119</v>
      </c>
      <c r="J89" s="6" t="n">
        <v>38134</v>
      </c>
      <c r="K89" s="6" t="n">
        <v>31369</v>
      </c>
      <c r="L89" s="6" t="n">
        <v>26833</v>
      </c>
    </row>
    <row r="90" spans="1:12">
      <c r="A90" s="4" t="s">
        <v>980</v>
      </c>
      <c r="J90" s="6" t="n">
        <v>38134</v>
      </c>
      <c r="K90" s="6" t="n">
        <v>31374</v>
      </c>
      <c r="L90" s="6" t="n">
        <v>26833</v>
      </c>
    </row>
    <row r="91" spans="1:12">
      <c r="A91" s="4" t="s">
        <v>981</v>
      </c>
      <c r="J91" s="6" t="n">
        <v>0</v>
      </c>
      <c r="K91" s="6" t="n">
        <v>-5</v>
      </c>
      <c r="L91" s="6" t="n">
        <v>0</v>
      </c>
    </row>
    <row r="92" spans="1:12">
      <c r="A92" s="4" t="s">
        <v>1020</v>
      </c>
    </row>
    <row r="93" spans="1:12">
      <c r="A93" s="3" t="s">
        <v>979</v>
      </c>
    </row>
    <row r="94" spans="1:12">
      <c r="A94" s="4" t="s">
        <v>119</v>
      </c>
      <c r="J94" s="6" t="n">
        <v>44740</v>
      </c>
      <c r="K94" s="6" t="n">
        <v>45690</v>
      </c>
      <c r="L94" s="6" t="n">
        <v>48499</v>
      </c>
    </row>
    <row r="95" spans="1:12">
      <c r="A95" s="4" t="s">
        <v>980</v>
      </c>
      <c r="J95" s="6" t="n">
        <v>44740</v>
      </c>
      <c r="K95" s="6" t="n">
        <v>45716</v>
      </c>
      <c r="L95" s="6" t="n">
        <v>48499</v>
      </c>
    </row>
    <row r="96" spans="1:12">
      <c r="A96" s="4" t="s">
        <v>981</v>
      </c>
      <c r="J96" s="5" t="n">
        <v>0</v>
      </c>
      <c r="K96" s="5" t="n">
        <v>-26</v>
      </c>
      <c r="L96" s="5" t="n">
        <v>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482</v>
      </c>
      <c r="J1" s="2" t="s">
        <v>1</v>
      </c>
    </row>
    <row r="2" spans="1:12">
      <c r="B2" s="2" t="s">
        <v>2</v>
      </c>
      <c r="C2" s="2" t="s">
        <v>483</v>
      </c>
      <c r="D2" s="2" t="s">
        <v>4</v>
      </c>
      <c r="E2" s="2" t="s">
        <v>484</v>
      </c>
      <c r="F2" s="2" t="s">
        <v>63</v>
      </c>
      <c r="G2" s="2" t="s">
        <v>485</v>
      </c>
      <c r="H2" s="2" t="s">
        <v>486</v>
      </c>
      <c r="I2" s="2" t="s">
        <v>487</v>
      </c>
      <c r="J2" s="2" t="s">
        <v>2</v>
      </c>
      <c r="K2" s="2" t="s">
        <v>63</v>
      </c>
      <c r="L2" s="2" t="s">
        <v>117</v>
      </c>
    </row>
    <row r="3" spans="1:12">
      <c r="A3" s="3" t="s">
        <v>1022</v>
      </c>
    </row>
    <row r="4" spans="1:12">
      <c r="A4" s="4" t="s">
        <v>119</v>
      </c>
      <c r="B4" s="5" t="n">
        <v>309687</v>
      </c>
      <c r="C4" s="5" t="n">
        <v>302534</v>
      </c>
      <c r="D4" s="5" t="n">
        <v>297584</v>
      </c>
      <c r="E4" s="5" t="n">
        <v>279541</v>
      </c>
      <c r="F4" s="5" t="n">
        <v>273803</v>
      </c>
      <c r="G4" s="5" t="n">
        <v>261531</v>
      </c>
      <c r="H4" s="5" t="n">
        <v>259875</v>
      </c>
      <c r="I4" s="5" t="n">
        <v>253573</v>
      </c>
      <c r="J4" s="5" t="n">
        <v>1189346</v>
      </c>
      <c r="K4" s="5" t="n">
        <v>1048782</v>
      </c>
      <c r="L4" s="5" t="n">
        <v>1002286</v>
      </c>
    </row>
    <row r="5" spans="1:12">
      <c r="A5" s="4" t="s">
        <v>1023</v>
      </c>
      <c r="B5" s="6" t="n">
        <v>941546</v>
      </c>
      <c r="F5" s="6" t="n">
        <v>965102</v>
      </c>
      <c r="J5" s="5" t="n">
        <v>941546</v>
      </c>
      <c r="K5" s="5" t="n">
        <v>965102</v>
      </c>
    </row>
    <row r="6" spans="1:12">
      <c r="A6" s="4" t="s">
        <v>442</v>
      </c>
    </row>
    <row r="7" spans="1:12">
      <c r="A7" s="3" t="s">
        <v>1022</v>
      </c>
    </row>
    <row r="8" spans="1:12">
      <c r="A8" s="4" t="s">
        <v>444</v>
      </c>
      <c r="J8" s="4" t="s">
        <v>445</v>
      </c>
      <c r="K8" s="4" t="s">
        <v>446</v>
      </c>
      <c r="L8" s="4" t="s">
        <v>447</v>
      </c>
    </row>
    <row r="9" spans="1:12">
      <c r="A9" s="4" t="s">
        <v>119</v>
      </c>
      <c r="J9" s="5" t="n">
        <v>855255</v>
      </c>
      <c r="K9" s="5" t="n">
        <v>825721</v>
      </c>
      <c r="L9" s="5" t="n">
        <v>851413</v>
      </c>
    </row>
    <row r="10" spans="1:12">
      <c r="A10" s="4" t="s">
        <v>1023</v>
      </c>
      <c r="B10" s="6" t="n">
        <v>640277</v>
      </c>
      <c r="F10" s="6" t="n">
        <v>596820</v>
      </c>
      <c r="J10" s="6" t="n">
        <v>640277</v>
      </c>
      <c r="K10" s="6" t="n">
        <v>596820</v>
      </c>
    </row>
    <row r="11" spans="1:12">
      <c r="A11" s="4" t="s">
        <v>502</v>
      </c>
    </row>
    <row r="12" spans="1:12">
      <c r="A12" s="3" t="s">
        <v>1022</v>
      </c>
    </row>
    <row r="13" spans="1:12">
      <c r="A13" s="4" t="s">
        <v>119</v>
      </c>
      <c r="J13" s="6" t="n">
        <v>26696</v>
      </c>
      <c r="K13" s="6" t="n">
        <v>27267</v>
      </c>
      <c r="L13" s="6" t="n">
        <v>30252</v>
      </c>
    </row>
    <row r="14" spans="1:12">
      <c r="A14" s="4" t="s">
        <v>505</v>
      </c>
    </row>
    <row r="15" spans="1:12">
      <c r="A15" s="3" t="s">
        <v>1022</v>
      </c>
    </row>
    <row r="16" spans="1:12">
      <c r="A16" s="4" t="s">
        <v>119</v>
      </c>
      <c r="J16" s="6" t="n">
        <v>66723</v>
      </c>
      <c r="K16" s="6" t="n">
        <v>49430</v>
      </c>
      <c r="L16" s="6" t="n">
        <v>28309</v>
      </c>
    </row>
    <row r="17" spans="1:12">
      <c r="A17" s="4" t="s">
        <v>1023</v>
      </c>
      <c r="B17" s="6" t="n">
        <v>299660</v>
      </c>
      <c r="F17" s="6" t="n">
        <v>366594</v>
      </c>
      <c r="J17" s="6" t="n">
        <v>299660</v>
      </c>
      <c r="K17" s="6" t="n">
        <v>366594</v>
      </c>
    </row>
    <row r="18" spans="1:12">
      <c r="A18" s="4" t="s">
        <v>1024</v>
      </c>
    </row>
    <row r="19" spans="1:12">
      <c r="A19" s="3" t="s">
        <v>1022</v>
      </c>
    </row>
    <row r="20" spans="1:12">
      <c r="A20" s="4" t="s">
        <v>119</v>
      </c>
      <c r="J20" s="6" t="n">
        <v>240672</v>
      </c>
      <c r="K20" s="6" t="n">
        <v>146364</v>
      </c>
      <c r="L20" s="5" t="n">
        <v>92312</v>
      </c>
    </row>
    <row r="21" spans="1:12">
      <c r="A21" s="4" t="s">
        <v>1025</v>
      </c>
    </row>
    <row r="22" spans="1:12">
      <c r="A22" s="3" t="s">
        <v>1022</v>
      </c>
    </row>
    <row r="23" spans="1:12">
      <c r="A23" s="4" t="s">
        <v>1023</v>
      </c>
      <c r="B23" s="5" t="n">
        <v>1609</v>
      </c>
      <c r="F23" s="5" t="n">
        <v>1688</v>
      </c>
      <c r="J23" s="5" t="n">
        <v>1609</v>
      </c>
      <c r="K23" s="5" t="n">
        <v>168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3</v>
      </c>
      <c r="D2" s="2" t="s">
        <v>117</v>
      </c>
    </row>
    <row r="3" spans="1:4">
      <c r="A3" s="3" t="s">
        <v>284</v>
      </c>
    </row>
    <row r="4" spans="1:4">
      <c r="A4" s="4" t="s">
        <v>1027</v>
      </c>
      <c r="B4" s="5" t="n">
        <v>23006</v>
      </c>
      <c r="C4" s="5" t="n">
        <v>14278</v>
      </c>
      <c r="D4" s="5" t="n">
        <v>13323</v>
      </c>
    </row>
    <row r="5" spans="1:4">
      <c r="A5" s="4" t="s">
        <v>1028</v>
      </c>
      <c r="B5" s="6" t="n">
        <v>4365</v>
      </c>
      <c r="C5" s="6" t="n">
        <v>6644</v>
      </c>
      <c r="D5" s="6" t="n">
        <v>6760</v>
      </c>
    </row>
    <row r="6" spans="1:4">
      <c r="A6" s="4" t="s">
        <v>1029</v>
      </c>
      <c r="B6" s="6" t="n">
        <v>1326</v>
      </c>
      <c r="C6" s="6" t="n">
        <v>1036</v>
      </c>
      <c r="D6" s="6" t="n">
        <v>2345</v>
      </c>
    </row>
    <row r="7" spans="1:4">
      <c r="A7" s="4" t="s">
        <v>1030</v>
      </c>
      <c r="B7" s="5" t="n">
        <v>3000</v>
      </c>
      <c r="C7" s="5" t="n">
        <v>0</v>
      </c>
      <c r="D7"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482</v>
      </c>
      <c r="J1" s="2" t="s">
        <v>1</v>
      </c>
    </row>
    <row r="2" spans="1:12">
      <c r="B2" s="2" t="s">
        <v>2</v>
      </c>
      <c r="C2" s="2" t="s">
        <v>483</v>
      </c>
      <c r="D2" s="2" t="s">
        <v>4</v>
      </c>
      <c r="E2" s="2" t="s">
        <v>484</v>
      </c>
      <c r="F2" s="2" t="s">
        <v>63</v>
      </c>
      <c r="G2" s="2" t="s">
        <v>485</v>
      </c>
      <c r="H2" s="2" t="s">
        <v>486</v>
      </c>
      <c r="I2" s="2" t="s">
        <v>487</v>
      </c>
      <c r="J2" s="2" t="s">
        <v>2</v>
      </c>
      <c r="K2" s="2" t="s">
        <v>63</v>
      </c>
      <c r="L2" s="2" t="s">
        <v>117</v>
      </c>
    </row>
    <row r="3" spans="1:12">
      <c r="A3" s="3" t="s">
        <v>288</v>
      </c>
    </row>
    <row r="4" spans="1:12">
      <c r="A4" s="4" t="s">
        <v>1032</v>
      </c>
      <c r="B4" s="5" t="n">
        <v>309687</v>
      </c>
      <c r="C4" s="5" t="n">
        <v>302534</v>
      </c>
      <c r="D4" s="5" t="n">
        <v>297584</v>
      </c>
      <c r="E4" s="5" t="n">
        <v>279541</v>
      </c>
      <c r="F4" s="5" t="n">
        <v>273803</v>
      </c>
      <c r="G4" s="5" t="n">
        <v>261531</v>
      </c>
      <c r="H4" s="5" t="n">
        <v>259875</v>
      </c>
      <c r="I4" s="5" t="n">
        <v>253573</v>
      </c>
      <c r="J4" s="5" t="n">
        <v>1189346</v>
      </c>
      <c r="K4" s="5" t="n">
        <v>1048782</v>
      </c>
      <c r="L4" s="5" t="n">
        <v>1002286</v>
      </c>
    </row>
    <row r="5" spans="1:12">
      <c r="A5" s="4" t="s">
        <v>986</v>
      </c>
      <c r="B5" s="6" t="n">
        <v>3975</v>
      </c>
      <c r="C5" s="6" t="n">
        <v>5547</v>
      </c>
      <c r="D5" s="6" t="n">
        <v>-167</v>
      </c>
      <c r="E5" s="6" t="n">
        <v>-2592</v>
      </c>
      <c r="F5" s="6" t="n">
        <v>6021</v>
      </c>
      <c r="G5" s="6" t="n">
        <v>14847</v>
      </c>
      <c r="H5" s="6" t="n">
        <v>13375</v>
      </c>
      <c r="I5" s="6" t="n">
        <v>17668</v>
      </c>
      <c r="J5" s="6" t="n">
        <v>6763</v>
      </c>
      <c r="K5" s="6" t="n">
        <v>51911</v>
      </c>
      <c r="L5" s="6" t="n">
        <v>59391</v>
      </c>
    </row>
    <row r="6" spans="1:12">
      <c r="A6" s="4" t="s">
        <v>145</v>
      </c>
      <c r="B6" s="5" t="n">
        <v>-2375</v>
      </c>
      <c r="C6" s="5" t="n">
        <v>-21097</v>
      </c>
      <c r="D6" s="5" t="n">
        <v>4524</v>
      </c>
      <c r="E6" s="5" t="n">
        <v>-534</v>
      </c>
      <c r="F6" s="5" t="n">
        <v>-6943</v>
      </c>
      <c r="G6" s="5" t="n">
        <v>9588</v>
      </c>
      <c r="H6" s="5" t="n">
        <v>8559</v>
      </c>
      <c r="I6" s="5" t="n">
        <v>24524</v>
      </c>
      <c r="J6" s="5" t="n">
        <v>-19482</v>
      </c>
      <c r="K6" s="5" t="n">
        <v>35728</v>
      </c>
      <c r="L6" s="5" t="n">
        <v>-33933</v>
      </c>
    </row>
    <row r="7" spans="1:12">
      <c r="A7" s="3" t="s">
        <v>1033</v>
      </c>
    </row>
    <row r="8" spans="1:12">
      <c r="A8" s="4" t="s">
        <v>136</v>
      </c>
      <c r="B8" s="8" t="n">
        <v>-0.01</v>
      </c>
      <c r="C8" s="8" t="n">
        <v>-0.09</v>
      </c>
      <c r="D8" s="8" t="n">
        <v>0.02</v>
      </c>
      <c r="E8" s="5" t="n">
        <v>0</v>
      </c>
      <c r="F8" s="8" t="n">
        <v>-0.03</v>
      </c>
      <c r="G8" s="8" t="n">
        <v>0.04</v>
      </c>
      <c r="H8" s="8" t="n">
        <v>0.04</v>
      </c>
      <c r="I8" s="8" t="n">
        <v>0.11</v>
      </c>
      <c r="J8" s="8" t="n">
        <v>-0.08</v>
      </c>
      <c r="K8" s="8" t="n">
        <v>0.15</v>
      </c>
      <c r="L8" s="8" t="n">
        <v>-0.15</v>
      </c>
    </row>
    <row r="9" spans="1:12">
      <c r="A9" s="3" t="s">
        <v>1034</v>
      </c>
    </row>
    <row r="10" spans="1:12">
      <c r="A10" s="4" t="s">
        <v>137</v>
      </c>
      <c r="B10" s="8" t="n">
        <v>-0.01</v>
      </c>
      <c r="C10" s="8" t="n">
        <v>-0.09</v>
      </c>
      <c r="D10" s="8" t="n">
        <v>0.02</v>
      </c>
      <c r="E10" s="5" t="n">
        <v>0</v>
      </c>
      <c r="F10" s="8" t="n">
        <v>-0.03</v>
      </c>
      <c r="G10" s="8" t="n">
        <v>0.04</v>
      </c>
      <c r="H10" s="8" t="n">
        <v>0.03</v>
      </c>
      <c r="I10" s="8" t="n">
        <v>0.1</v>
      </c>
      <c r="J10" s="8" t="n">
        <v>-0.08</v>
      </c>
      <c r="K10" s="8" t="n">
        <v>0.14</v>
      </c>
      <c r="L10" s="8" t="n">
        <v>-0.1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23620</v>
      </c>
      <c r="C3" s="5" t="n">
        <v>5057</v>
      </c>
    </row>
    <row r="4" spans="1:3">
      <c r="A4" s="4" t="s">
        <v>66</v>
      </c>
      <c r="B4" s="6" t="n">
        <v>101813</v>
      </c>
      <c r="C4" s="6" t="n">
        <v>75342</v>
      </c>
    </row>
    <row r="5" spans="1:3">
      <c r="A5" s="4" t="s">
        <v>67</v>
      </c>
      <c r="B5" s="6" t="n">
        <v>1475</v>
      </c>
      <c r="C5" s="6" t="n">
        <v>1470</v>
      </c>
    </row>
    <row r="6" spans="1:3">
      <c r="A6" s="4" t="s">
        <v>68</v>
      </c>
      <c r="B6" s="6" t="n">
        <v>13834</v>
      </c>
      <c r="C6" s="6" t="n">
        <v>11755</v>
      </c>
    </row>
    <row r="7" spans="1:3">
      <c r="A7" s="4" t="s">
        <v>69</v>
      </c>
      <c r="B7" s="6" t="n">
        <v>22338</v>
      </c>
      <c r="C7" s="6" t="n">
        <v>26496</v>
      </c>
    </row>
    <row r="8" spans="1:3">
      <c r="A8" s="4" t="s">
        <v>70</v>
      </c>
      <c r="B8" s="6" t="n">
        <v>9988</v>
      </c>
      <c r="C8" s="6" t="n">
        <v>7634</v>
      </c>
    </row>
    <row r="9" spans="1:3">
      <c r="A9" s="4" t="s">
        <v>71</v>
      </c>
      <c r="B9" s="6" t="n">
        <v>173068</v>
      </c>
      <c r="C9" s="6" t="n">
        <v>127754</v>
      </c>
    </row>
    <row r="10" spans="1:3">
      <c r="A10" s="4" t="s">
        <v>72</v>
      </c>
      <c r="B10" s="6" t="n">
        <v>48371</v>
      </c>
      <c r="C10" s="6" t="n">
        <v>49262</v>
      </c>
    </row>
    <row r="11" spans="1:3">
      <c r="A11" s="4" t="s">
        <v>73</v>
      </c>
      <c r="B11" s="6" t="n">
        <v>50847</v>
      </c>
      <c r="C11" s="6" t="n">
        <v>0</v>
      </c>
    </row>
    <row r="12" spans="1:3">
      <c r="A12" s="4" t="s">
        <v>74</v>
      </c>
      <c r="B12" s="6" t="n">
        <v>602970</v>
      </c>
      <c r="C12" s="6" t="n">
        <v>598499</v>
      </c>
    </row>
    <row r="13" spans="1:3">
      <c r="A13" s="4" t="s">
        <v>75</v>
      </c>
      <c r="B13" s="6" t="n">
        <v>40300</v>
      </c>
      <c r="C13" s="6" t="n">
        <v>17430</v>
      </c>
    </row>
    <row r="14" spans="1:3">
      <c r="A14" s="4" t="s">
        <v>76</v>
      </c>
      <c r="B14" s="6" t="n">
        <v>55148</v>
      </c>
      <c r="C14" s="6" t="n">
        <v>37881</v>
      </c>
    </row>
    <row r="15" spans="1:3">
      <c r="A15" s="4" t="s">
        <v>77</v>
      </c>
      <c r="B15" s="6" t="n">
        <v>2015</v>
      </c>
      <c r="C15" s="6" t="n">
        <v>2047</v>
      </c>
    </row>
    <row r="16" spans="1:3">
      <c r="A16" s="4" t="s">
        <v>78</v>
      </c>
      <c r="B16" s="6" t="n">
        <v>249905</v>
      </c>
      <c r="C16" s="6" t="n">
        <v>299911</v>
      </c>
    </row>
    <row r="17" spans="1:3">
      <c r="A17" s="4" t="s">
        <v>79</v>
      </c>
      <c r="B17" s="6" t="n">
        <v>108347</v>
      </c>
      <c r="C17" s="6" t="n">
        <v>102560</v>
      </c>
    </row>
    <row r="18" spans="1:3">
      <c r="A18" s="4" t="s">
        <v>80</v>
      </c>
      <c r="B18" s="6" t="n">
        <v>33729</v>
      </c>
      <c r="C18" s="6" t="n">
        <v>24144</v>
      </c>
    </row>
    <row r="19" spans="1:3">
      <c r="A19" s="4" t="s">
        <v>81</v>
      </c>
      <c r="B19" s="6" t="n">
        <v>1364700</v>
      </c>
      <c r="C19" s="6" t="n">
        <v>1259488</v>
      </c>
    </row>
    <row r="20" spans="1:3">
      <c r="A20" s="3" t="s">
        <v>82</v>
      </c>
    </row>
    <row r="21" spans="1:3">
      <c r="A21" s="4" t="s">
        <v>83</v>
      </c>
      <c r="B21" s="6" t="n">
        <v>42366</v>
      </c>
      <c r="C21" s="6" t="n">
        <v>53262</v>
      </c>
    </row>
    <row r="22" spans="1:3">
      <c r="A22" s="4" t="s">
        <v>84</v>
      </c>
      <c r="B22" s="6" t="n">
        <v>137589</v>
      </c>
      <c r="C22" s="6" t="n">
        <v>87370</v>
      </c>
    </row>
    <row r="23" spans="1:3">
      <c r="A23" s="4" t="s">
        <v>85</v>
      </c>
      <c r="B23" s="6" t="n">
        <v>59464</v>
      </c>
      <c r="C23" s="6" t="n">
        <v>53447</v>
      </c>
    </row>
    <row r="24" spans="1:3">
      <c r="A24" s="4" t="s">
        <v>86</v>
      </c>
      <c r="B24" s="6" t="n">
        <v>0</v>
      </c>
      <c r="C24" s="6" t="n">
        <v>10000</v>
      </c>
    </row>
    <row r="25" spans="1:3">
      <c r="A25" s="4" t="s">
        <v>87</v>
      </c>
      <c r="B25" s="6" t="n">
        <v>251896</v>
      </c>
      <c r="C25" s="6" t="n">
        <v>204079</v>
      </c>
    </row>
    <row r="26" spans="1:3">
      <c r="A26" s="4" t="s">
        <v>88</v>
      </c>
      <c r="B26" s="6" t="n">
        <v>220500</v>
      </c>
      <c r="C26" s="6" t="n">
        <v>425000</v>
      </c>
    </row>
    <row r="27" spans="1:3">
      <c r="A27" s="4" t="s">
        <v>89</v>
      </c>
      <c r="B27" s="6" t="n">
        <v>0</v>
      </c>
      <c r="C27" s="6" t="n">
        <v>84228</v>
      </c>
    </row>
    <row r="28" spans="1:3">
      <c r="A28" s="4" t="s">
        <v>90</v>
      </c>
      <c r="B28" s="6" t="n">
        <v>2862</v>
      </c>
      <c r="C28" s="6" t="n">
        <v>10413</v>
      </c>
    </row>
    <row r="29" spans="1:3">
      <c r="A29" s="4" t="s">
        <v>91</v>
      </c>
      <c r="B29" s="6" t="n">
        <v>797638</v>
      </c>
      <c r="C29" s="6" t="n">
        <v>723720</v>
      </c>
    </row>
    <row r="30" spans="1:3">
      <c r="A30" s="4" t="s">
        <v>92</v>
      </c>
      <c r="B30" s="6" t="n">
        <v>0</v>
      </c>
      <c r="C30" s="6" t="n">
        <v>0</v>
      </c>
    </row>
    <row r="31" spans="1:3">
      <c r="A31" s="3" t="s">
        <v>93</v>
      </c>
    </row>
    <row r="32" spans="1:3">
      <c r="A32" s="4" t="s">
        <v>94</v>
      </c>
      <c r="B32" s="6" t="n">
        <v>316</v>
      </c>
      <c r="C32" s="6" t="n">
        <v>310</v>
      </c>
    </row>
    <row r="33" spans="1:3">
      <c r="A33" s="4" t="s">
        <v>95</v>
      </c>
      <c r="B33" s="6" t="n">
        <v>1494469</v>
      </c>
      <c r="C33" s="6" t="n">
        <v>1415682</v>
      </c>
    </row>
    <row r="34" spans="1:3">
      <c r="A34" s="4" t="s">
        <v>96</v>
      </c>
      <c r="B34" s="6" t="n">
        <v>-631009</v>
      </c>
      <c r="C34" s="6" t="n">
        <v>-611985</v>
      </c>
    </row>
    <row r="35" spans="1:3">
      <c r="A35" s="4" t="s">
        <v>97</v>
      </c>
      <c r="B35" s="6" t="n">
        <v>-306043</v>
      </c>
      <c r="C35" s="6" t="n">
        <v>-275009</v>
      </c>
    </row>
    <row r="36" spans="1:3">
      <c r="A36" s="4" t="s">
        <v>98</v>
      </c>
      <c r="B36" s="6" t="n">
        <v>9329</v>
      </c>
      <c r="C36" s="6" t="n">
        <v>6770</v>
      </c>
    </row>
    <row r="37" spans="1:3">
      <c r="A37" s="4" t="s">
        <v>99</v>
      </c>
      <c r="B37" s="6" t="n">
        <v>567062</v>
      </c>
      <c r="C37" s="6" t="n">
        <v>535768</v>
      </c>
    </row>
    <row r="38" spans="1:3">
      <c r="A38" s="4" t="s">
        <v>100</v>
      </c>
      <c r="B38" s="6" t="n">
        <v>1364700</v>
      </c>
      <c r="C38" s="6" t="n">
        <v>1259488</v>
      </c>
    </row>
    <row r="39" spans="1:3">
      <c r="A39" s="4" t="s">
        <v>101</v>
      </c>
      <c r="B39" s="6" t="n">
        <v>276658</v>
      </c>
      <c r="C39" s="6" t="n">
        <v>0</v>
      </c>
    </row>
    <row r="40" spans="1:3">
      <c r="A40" s="4" t="s">
        <v>102</v>
      </c>
      <c r="B40" s="6" t="n">
        <v>45722</v>
      </c>
      <c r="C40" s="6" t="n">
        <v>0</v>
      </c>
    </row>
    <row r="41" spans="1:3">
      <c r="A41" s="4" t="s">
        <v>103</v>
      </c>
      <c r="B41" s="5" t="n">
        <v>12477</v>
      </c>
      <c r="C4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59</v>
      </c>
    </row>
    <row r="4" spans="1:2">
      <c r="A4" s="4" t="s">
        <v>203</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236</v>
      </c>
      <c r="B6" s="4" t="s">
        <v>237</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171</v>
      </c>
      <c r="B13" s="4" t="s">
        <v>307</v>
      </c>
    </row>
    <row r="14" spans="1:2">
      <c r="A14" s="4" t="s">
        <v>308</v>
      </c>
      <c r="B14" s="4" t="s">
        <v>309</v>
      </c>
    </row>
    <row r="15" spans="1:2">
      <c r="A15" s="4" t="s">
        <v>310</v>
      </c>
      <c r="B15" s="4" t="s">
        <v>311</v>
      </c>
    </row>
    <row r="16" spans="1:2">
      <c r="A16" s="4" t="s">
        <v>74</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249</v>
      </c>
      <c r="B22" s="4" t="s">
        <v>323</v>
      </c>
    </row>
    <row r="23" spans="1:2">
      <c r="A23" s="4" t="s">
        <v>324</v>
      </c>
      <c r="B23" s="4" t="s">
        <v>325</v>
      </c>
    </row>
    <row r="24" spans="1:2">
      <c r="A24" s="4" t="s">
        <v>326</v>
      </c>
      <c r="B24" s="4" t="s">
        <v>327</v>
      </c>
    </row>
    <row r="25" spans="1:2">
      <c r="A25" s="4" t="s">
        <v>328</v>
      </c>
      <c r="B25" s="4" t="s">
        <v>329</v>
      </c>
    </row>
    <row r="26" spans="1:2">
      <c r="A26" s="4" t="s">
        <v>330</v>
      </c>
      <c r="B26" s="4" t="s">
        <v>330</v>
      </c>
    </row>
    <row r="27" spans="1:2">
      <c r="A27" s="4" t="s">
        <v>331</v>
      </c>
      <c r="B27" s="4" t="s">
        <v>332</v>
      </c>
    </row>
    <row r="28" spans="1:2">
      <c r="A28" s="4" t="s">
        <v>333</v>
      </c>
      <c r="B28"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3</v>
      </c>
    </row>
    <row r="2" spans="1:3">
      <c r="A2" s="3" t="s">
        <v>105</v>
      </c>
    </row>
    <row r="3" spans="1:3">
      <c r="A3" s="4" t="s">
        <v>106</v>
      </c>
      <c r="B3" s="5" t="n">
        <v>5494</v>
      </c>
      <c r="C3" s="5" t="n">
        <v>3542</v>
      </c>
    </row>
    <row r="4" spans="1:3">
      <c r="A4" s="4" t="s">
        <v>107</v>
      </c>
      <c r="B4" s="5" t="n">
        <v>76</v>
      </c>
      <c r="C4" s="5" t="n">
        <v>152</v>
      </c>
    </row>
    <row r="5" spans="1:3">
      <c r="A5" s="4" t="s">
        <v>108</v>
      </c>
      <c r="B5" s="7" t="n">
        <v>0.001</v>
      </c>
      <c r="C5" s="7" t="n">
        <v>0.001</v>
      </c>
    </row>
    <row r="6" spans="1:3">
      <c r="A6" s="4" t="s">
        <v>109</v>
      </c>
      <c r="B6" s="6" t="n">
        <v>596950</v>
      </c>
      <c r="C6" s="6" t="n">
        <v>596950</v>
      </c>
    </row>
    <row r="7" spans="1:3">
      <c r="A7" s="4" t="s">
        <v>110</v>
      </c>
      <c r="B7" s="6" t="n">
        <v>315808</v>
      </c>
      <c r="C7" s="6" t="n">
        <v>309736</v>
      </c>
    </row>
    <row r="8" spans="1:3">
      <c r="A8" s="4" t="s">
        <v>111</v>
      </c>
      <c r="B8" s="6" t="n">
        <v>242849</v>
      </c>
      <c r="C8" s="6" t="n">
        <v>239743</v>
      </c>
    </row>
    <row r="9" spans="1:3">
      <c r="A9" s="4" t="s">
        <v>112</v>
      </c>
      <c r="B9" s="6" t="n">
        <v>72959</v>
      </c>
      <c r="C9" s="6" t="n">
        <v>69993</v>
      </c>
    </row>
    <row r="10" spans="1:3">
      <c r="A10" s="4" t="s">
        <v>113</v>
      </c>
      <c r="B10" s="5" t="n">
        <v>109646</v>
      </c>
      <c r="C10" s="5" t="n">
        <v>104999</v>
      </c>
    </row>
    <row r="11" spans="1:3">
      <c r="A11" s="4" t="s">
        <v>114</v>
      </c>
      <c r="B11" s="6" t="n">
        <v>102133</v>
      </c>
      <c r="C11" s="6" t="n">
        <v>100870</v>
      </c>
    </row>
    <row r="12" spans="1:3">
      <c r="A12" s="4" t="s">
        <v>115</v>
      </c>
      <c r="B12" s="5" t="n">
        <v>221182</v>
      </c>
      <c r="C12" s="5" t="n">
        <v>162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33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c r="B6" s="4" t="s">
        <v>352</v>
      </c>
    </row>
    <row r="7" spans="1:2">
      <c r="A7" s="4" t="s">
        <v>353</v>
      </c>
    </row>
    <row r="8" spans="1:2">
      <c r="A8" s="3" t="s">
        <v>348</v>
      </c>
    </row>
    <row r="9" spans="1:2">
      <c r="A9" s="4" t="s">
        <v>349</v>
      </c>
      <c r="B9" s="4" t="s">
        <v>354</v>
      </c>
    </row>
    <row r="10" spans="1:2">
      <c r="A10" s="4" t="s">
        <v>351</v>
      </c>
      <c r="B10" s="4" t="s">
        <v>355</v>
      </c>
    </row>
    <row r="11" spans="1:2">
      <c r="A11" s="4" t="s">
        <v>356</v>
      </c>
    </row>
    <row r="12" spans="1:2">
      <c r="A12" s="3" t="s">
        <v>348</v>
      </c>
    </row>
    <row r="13" spans="1:2">
      <c r="A13" s="4" t="s">
        <v>349</v>
      </c>
    </row>
    <row r="14" spans="1:2">
      <c r="A1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4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5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253</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57</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5</v>
      </c>
      <c r="B1" s="2" t="s">
        <v>1</v>
      </c>
    </row>
    <row r="2" spans="1:2">
      <c r="B2" s="2" t="s">
        <v>2</v>
      </c>
    </row>
    <row r="3" spans="1:2">
      <c r="A3" s="3" t="s">
        <v>259</v>
      </c>
    </row>
    <row r="4" spans="1:2">
      <c r="A4" s="4" t="s">
        <v>193</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3</v>
      </c>
      <c r="D2" s="2" t="s">
        <v>117</v>
      </c>
    </row>
    <row r="3" spans="1:4">
      <c r="A3" s="3" t="s">
        <v>118</v>
      </c>
    </row>
    <row r="4" spans="1:4">
      <c r="A4" s="4" t="s">
        <v>119</v>
      </c>
      <c r="B4" s="5" t="n">
        <v>1189346</v>
      </c>
      <c r="C4" s="5" t="n">
        <v>1048782</v>
      </c>
      <c r="D4" s="5" t="n">
        <v>1002286</v>
      </c>
    </row>
    <row r="5" spans="1:4">
      <c r="A5" s="3" t="s">
        <v>120</v>
      </c>
    </row>
    <row r="6" spans="1:4">
      <c r="A6" s="4" t="s">
        <v>121</v>
      </c>
      <c r="B6" s="6" t="n">
        <v>511084</v>
      </c>
      <c r="C6" s="6" t="n">
        <v>426995</v>
      </c>
      <c r="D6" s="6" t="n">
        <v>404954</v>
      </c>
    </row>
    <row r="7" spans="1:4">
      <c r="A7" s="4" t="s">
        <v>122</v>
      </c>
      <c r="B7" s="6" t="n">
        <v>363111</v>
      </c>
      <c r="C7" s="6" t="n">
        <v>311433</v>
      </c>
      <c r="D7" s="6" t="n">
        <v>313251</v>
      </c>
    </row>
    <row r="8" spans="1:4">
      <c r="A8" s="4" t="s">
        <v>123</v>
      </c>
      <c r="B8" s="6" t="n">
        <v>69460</v>
      </c>
      <c r="C8" s="6" t="n">
        <v>52139</v>
      </c>
      <c r="D8" s="6" t="n">
        <v>29630</v>
      </c>
    </row>
    <row r="9" spans="1:4">
      <c r="A9" s="4" t="s">
        <v>124</v>
      </c>
      <c r="B9" s="6" t="n">
        <v>152672</v>
      </c>
      <c r="C9" s="6" t="n">
        <v>135324</v>
      </c>
      <c r="D9" s="6" t="n">
        <v>122537</v>
      </c>
    </row>
    <row r="10" spans="1:4">
      <c r="A10" s="4" t="s">
        <v>125</v>
      </c>
      <c r="B10" s="6" t="n">
        <v>86256</v>
      </c>
      <c r="C10" s="6" t="n">
        <v>70980</v>
      </c>
      <c r="D10" s="6" t="n">
        <v>72523</v>
      </c>
    </row>
    <row r="11" spans="1:4">
      <c r="A11" s="4" t="s">
        <v>126</v>
      </c>
      <c r="B11" s="6" t="n">
        <v>1182583</v>
      </c>
      <c r="C11" s="6" t="n">
        <v>996871</v>
      </c>
      <c r="D11" s="6" t="n">
        <v>942895</v>
      </c>
    </row>
    <row r="12" spans="1:4">
      <c r="A12" s="4" t="s">
        <v>127</v>
      </c>
      <c r="B12" s="6" t="n">
        <v>6763</v>
      </c>
      <c r="C12" s="6" t="n">
        <v>51911</v>
      </c>
      <c r="D12" s="6" t="n">
        <v>59391</v>
      </c>
    </row>
    <row r="13" spans="1:4">
      <c r="A13" s="3" t="s">
        <v>128</v>
      </c>
    </row>
    <row r="14" spans="1:4">
      <c r="A14" s="4" t="s">
        <v>129</v>
      </c>
      <c r="B14" s="6" t="n">
        <v>-32821</v>
      </c>
      <c r="C14" s="6" t="n">
        <v>-15068</v>
      </c>
      <c r="D14" s="6" t="n">
        <v>-14868</v>
      </c>
    </row>
    <row r="15" spans="1:4">
      <c r="A15" s="4" t="s">
        <v>130</v>
      </c>
      <c r="B15" s="6" t="n">
        <v>-50</v>
      </c>
      <c r="C15" s="6" t="n">
        <v>-318</v>
      </c>
      <c r="D15" s="6" t="n">
        <v>1270</v>
      </c>
    </row>
    <row r="16" spans="1:4">
      <c r="A16" s="4" t="s">
        <v>131</v>
      </c>
      <c r="B16" s="6" t="n">
        <v>-32871</v>
      </c>
      <c r="C16" s="6" t="n">
        <v>-15386</v>
      </c>
      <c r="D16" s="6" t="n">
        <v>-13598</v>
      </c>
    </row>
    <row r="17" spans="1:4">
      <c r="A17" s="4" t="s">
        <v>132</v>
      </c>
      <c r="B17" s="6" t="n">
        <v>-26108</v>
      </c>
      <c r="C17" s="6" t="n">
        <v>36525</v>
      </c>
      <c r="D17" s="6" t="n">
        <v>45793</v>
      </c>
    </row>
    <row r="18" spans="1:4">
      <c r="A18" s="4" t="s">
        <v>133</v>
      </c>
      <c r="B18" s="6" t="n">
        <v>6626</v>
      </c>
      <c r="C18" s="6" t="n">
        <v>-797</v>
      </c>
      <c r="D18" s="6" t="n">
        <v>-79726</v>
      </c>
    </row>
    <row r="19" spans="1:4">
      <c r="A19" s="4" t="s">
        <v>134</v>
      </c>
      <c r="B19" s="5" t="n">
        <v>-19482</v>
      </c>
      <c r="C19" s="5" t="n">
        <v>35728</v>
      </c>
      <c r="D19" s="5" t="n">
        <v>-33933</v>
      </c>
    </row>
    <row r="20" spans="1:4">
      <c r="A20" s="3" t="s">
        <v>135</v>
      </c>
    </row>
    <row r="21" spans="1:4">
      <c r="A21" s="4" t="s">
        <v>136</v>
      </c>
      <c r="B21" s="8" t="n">
        <v>-0.08</v>
      </c>
      <c r="C21" s="8" t="n">
        <v>0.15</v>
      </c>
      <c r="D21" s="8" t="n">
        <v>-0.15</v>
      </c>
    </row>
    <row r="22" spans="1:4">
      <c r="A22" s="4" t="s">
        <v>137</v>
      </c>
      <c r="B22" s="8" t="n">
        <v>-0.08</v>
      </c>
      <c r="C22" s="8" t="n">
        <v>0.14</v>
      </c>
      <c r="D22" s="8" t="n">
        <v>-0.15</v>
      </c>
    </row>
    <row r="23" spans="1:4">
      <c r="A23" s="3" t="s">
        <v>138</v>
      </c>
    </row>
    <row r="24" spans="1:4">
      <c r="A24" s="4" t="s">
        <v>139</v>
      </c>
      <c r="B24" s="6" t="n">
        <v>242018</v>
      </c>
      <c r="C24" s="6" t="n">
        <v>237499</v>
      </c>
      <c r="D24" s="6" t="n">
        <v>225311</v>
      </c>
    </row>
    <row r="25" spans="1:4">
      <c r="A25" s="4" t="s">
        <v>140</v>
      </c>
      <c r="B25" s="6" t="n">
        <v>242018</v>
      </c>
      <c r="C25" s="6" t="n">
        <v>248892</v>
      </c>
      <c r="D25" s="6" t="n">
        <v>2253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7</v>
      </c>
      <c r="B1" s="2" t="s">
        <v>1</v>
      </c>
    </row>
    <row r="2" spans="1:2">
      <c r="B2" s="2" t="s">
        <v>2</v>
      </c>
    </row>
    <row r="3" spans="1:2">
      <c r="A3" s="3" t="s">
        <v>259</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400</v>
      </c>
      <c r="B1" s="2" t="s">
        <v>1</v>
      </c>
    </row>
    <row r="2" spans="1:2">
      <c r="B2" s="2" t="s">
        <v>2</v>
      </c>
    </row>
    <row r="3" spans="1:2">
      <c r="A3" s="3" t="s">
        <v>262</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15</v>
      </c>
      <c r="B1" s="2" t="s">
        <v>1</v>
      </c>
    </row>
    <row r="2" spans="1:2">
      <c r="B2" s="2" t="s">
        <v>2</v>
      </c>
    </row>
    <row r="3" spans="1:2">
      <c r="A3" s="3" t="s">
        <v>266</v>
      </c>
    </row>
    <row r="4" spans="1:2">
      <c r="A4" s="4" t="s">
        <v>416</v>
      </c>
      <c r="B4" s="4" t="s">
        <v>417</v>
      </c>
    </row>
    <row r="5" spans="1:2">
      <c r="A5" s="4" t="s">
        <v>418</v>
      </c>
      <c r="B5" s="4" t="s">
        <v>419</v>
      </c>
    </row>
    <row r="6" spans="1:2">
      <c r="A6" s="4" t="s">
        <v>267</v>
      </c>
      <c r="B6"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6</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v>
      </c>
    </row>
    <row r="3" spans="1:2">
      <c r="A3" s="3" t="s">
        <v>274</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1</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4</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8</v>
      </c>
    </row>
    <row r="4" spans="1:2">
      <c r="A4" s="4" t="s">
        <v>439</v>
      </c>
      <c r="B4"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41</v>
      </c>
      <c r="B1" s="2" t="s">
        <v>1</v>
      </c>
    </row>
    <row r="2" spans="1:4">
      <c r="B2" s="2" t="s">
        <v>2</v>
      </c>
      <c r="C2" s="2" t="s">
        <v>63</v>
      </c>
      <c r="D2" s="2" t="s">
        <v>117</v>
      </c>
    </row>
    <row r="3" spans="1:4">
      <c r="A3" s="4" t="s">
        <v>442</v>
      </c>
    </row>
    <row r="4" spans="1:4">
      <c r="A4" s="3" t="s">
        <v>443</v>
      </c>
    </row>
    <row r="5" spans="1:4">
      <c r="A5" s="4" t="s">
        <v>444</v>
      </c>
      <c r="B5" s="4" t="s">
        <v>445</v>
      </c>
      <c r="C5" s="4" t="s">
        <v>446</v>
      </c>
      <c r="D5" s="4" t="s">
        <v>4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1</v>
      </c>
      <c r="B1" s="2" t="s">
        <v>1</v>
      </c>
    </row>
    <row r="2" spans="1:4">
      <c r="B2" s="2" t="s">
        <v>2</v>
      </c>
      <c r="C2" s="2" t="s">
        <v>63</v>
      </c>
      <c r="D2" s="2" t="s">
        <v>117</v>
      </c>
    </row>
    <row r="3" spans="1:4">
      <c r="A3" s="3" t="s">
        <v>118</v>
      </c>
    </row>
    <row r="4" spans="1:4">
      <c r="A4" s="4" t="s">
        <v>142</v>
      </c>
      <c r="B4" s="5" t="n">
        <v>38167</v>
      </c>
      <c r="C4" s="5" t="n">
        <v>27754</v>
      </c>
      <c r="D4" s="5" t="n">
        <v>273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63</v>
      </c>
      <c r="D1" s="2" t="s">
        <v>117</v>
      </c>
      <c r="E1" s="2" t="s">
        <v>449</v>
      </c>
    </row>
    <row r="2" spans="1:5">
      <c r="A2" s="3" t="s">
        <v>338</v>
      </c>
    </row>
    <row r="3" spans="1:5">
      <c r="A3" s="4" t="s">
        <v>65</v>
      </c>
      <c r="B3" s="5" t="n">
        <v>23620</v>
      </c>
      <c r="C3" s="5" t="n">
        <v>5057</v>
      </c>
      <c r="D3" s="5" t="n">
        <v>31360</v>
      </c>
      <c r="E3" s="5" t="n">
        <v>29078</v>
      </c>
    </row>
    <row r="4" spans="1:5">
      <c r="A4" s="4" t="s">
        <v>77</v>
      </c>
      <c r="B4" s="6" t="n">
        <v>2015</v>
      </c>
      <c r="C4" s="6" t="n">
        <v>2047</v>
      </c>
      <c r="D4" s="6" t="n">
        <v>1967</v>
      </c>
      <c r="E4" s="6" t="n">
        <v>1851</v>
      </c>
    </row>
    <row r="5" spans="1:5">
      <c r="A5" s="4" t="s">
        <v>450</v>
      </c>
      <c r="B5" s="5" t="n">
        <v>25635</v>
      </c>
      <c r="C5" s="5" t="n">
        <v>7104</v>
      </c>
      <c r="D5" s="5" t="n">
        <v>33327</v>
      </c>
      <c r="E5" s="5" t="n">
        <v>309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s>
  <sheetData>
    <row r="1" spans="1:6">
      <c r="A1" s="1" t="s">
        <v>451</v>
      </c>
      <c r="B1" s="2" t="s">
        <v>1</v>
      </c>
    </row>
    <row r="2" spans="1:6">
      <c r="B2" s="2" t="s">
        <v>452</v>
      </c>
      <c r="C2" s="2" t="s">
        <v>453</v>
      </c>
      <c r="D2" s="2" t="s">
        <v>454</v>
      </c>
      <c r="E2" s="2" t="s">
        <v>455</v>
      </c>
      <c r="F2" s="2" t="s">
        <v>456</v>
      </c>
    </row>
    <row r="3" spans="1:6">
      <c r="A3" s="3" t="s">
        <v>457</v>
      </c>
    </row>
    <row r="4" spans="1:6">
      <c r="A4" s="4" t="s">
        <v>73</v>
      </c>
      <c r="B4" s="5" t="n">
        <v>50847000</v>
      </c>
      <c r="C4" s="5" t="n">
        <v>0</v>
      </c>
    </row>
    <row r="5" spans="1:6">
      <c r="A5" s="4" t="s">
        <v>458</v>
      </c>
      <c r="B5" s="6" t="n">
        <v>5000000</v>
      </c>
      <c r="C5" s="6" t="n">
        <v>16000000</v>
      </c>
      <c r="D5" s="5" t="n">
        <v>11000000</v>
      </c>
    </row>
    <row r="6" spans="1:6">
      <c r="A6" s="4" t="s">
        <v>122</v>
      </c>
      <c r="B6" s="6" t="n">
        <v>363111000</v>
      </c>
      <c r="C6" s="6" t="n">
        <v>311433000</v>
      </c>
      <c r="D6" s="6" t="n">
        <v>313251000</v>
      </c>
    </row>
    <row r="7" spans="1:6">
      <c r="A7" s="4" t="s">
        <v>123</v>
      </c>
      <c r="B7" s="5" t="n">
        <v>69460000</v>
      </c>
      <c r="C7" s="6" t="n">
        <v>52139000</v>
      </c>
      <c r="D7" s="6" t="n">
        <v>29630000</v>
      </c>
    </row>
    <row r="8" spans="1:6">
      <c r="A8" s="4" t="s">
        <v>459</v>
      </c>
      <c r="B8" s="4" t="s">
        <v>460</v>
      </c>
    </row>
    <row r="9" spans="1:6">
      <c r="A9" s="4" t="s">
        <v>461</v>
      </c>
      <c r="B9" s="6" t="n">
        <v>3</v>
      </c>
    </row>
    <row r="10" spans="1:6">
      <c r="A10" s="4" t="s">
        <v>77</v>
      </c>
      <c r="B10" s="5" t="n">
        <v>2015000</v>
      </c>
      <c r="C10" s="6" t="n">
        <v>2047000</v>
      </c>
    </row>
    <row r="11" spans="1:6">
      <c r="A11" s="4" t="s">
        <v>462</v>
      </c>
      <c r="B11" s="6" t="n">
        <v>69378000</v>
      </c>
    </row>
    <row r="12" spans="1:6">
      <c r="A12" s="4" t="s">
        <v>463</v>
      </c>
      <c r="B12" s="6" t="n">
        <v>727000</v>
      </c>
      <c r="C12" s="6" t="n">
        <v>145000</v>
      </c>
      <c r="D12" s="6" t="n">
        <v>620000</v>
      </c>
    </row>
    <row r="13" spans="1:6">
      <c r="A13" s="4" t="s">
        <v>186</v>
      </c>
      <c r="B13" s="6" t="n">
        <v>-52079000</v>
      </c>
      <c r="C13" s="6" t="n">
        <v>-407230000</v>
      </c>
      <c r="D13" s="6" t="n">
        <v>-30737000</v>
      </c>
    </row>
    <row r="14" spans="1:6">
      <c r="A14" s="4" t="s">
        <v>197</v>
      </c>
      <c r="B14" s="6" t="n">
        <v>-395000</v>
      </c>
      <c r="C14" s="6" t="n">
        <v>-410000</v>
      </c>
      <c r="D14" s="6" t="n">
        <v>1319000</v>
      </c>
    </row>
    <row r="15" spans="1:6">
      <c r="A15" s="4" t="s">
        <v>65</v>
      </c>
      <c r="B15" s="6" t="n">
        <v>23620000</v>
      </c>
      <c r="C15" s="6" t="n">
        <v>5057000</v>
      </c>
      <c r="D15" s="6" t="n">
        <v>31360000</v>
      </c>
      <c r="F15" s="5" t="n">
        <v>29078000</v>
      </c>
    </row>
    <row r="16" spans="1:6">
      <c r="A16" s="4" t="s">
        <v>199</v>
      </c>
      <c r="B16" s="6" t="n">
        <v>25635000</v>
      </c>
      <c r="C16" s="6" t="n">
        <v>7104000</v>
      </c>
      <c r="D16" s="6" t="n">
        <v>33327000</v>
      </c>
      <c r="F16" s="5" t="n">
        <v>30929000</v>
      </c>
    </row>
    <row r="17" spans="1:6">
      <c r="A17" s="4" t="s">
        <v>178</v>
      </c>
      <c r="B17" s="6" t="n">
        <v>92926000</v>
      </c>
      <c r="C17" s="6" t="n">
        <v>123205000</v>
      </c>
      <c r="D17" s="6" t="n">
        <v>128058000</v>
      </c>
    </row>
    <row r="18" spans="1:6">
      <c r="A18" s="4" t="s">
        <v>464</v>
      </c>
      <c r="B18" s="6" t="n">
        <v>46606000</v>
      </c>
      <c r="C18" s="6" t="n">
        <v>54735000</v>
      </c>
      <c r="D18" s="5" t="n">
        <v>57703000</v>
      </c>
    </row>
    <row r="19" spans="1:6">
      <c r="A19" s="4" t="s">
        <v>465</v>
      </c>
      <c r="B19" s="5" t="n">
        <v>58199000</v>
      </c>
    </row>
    <row r="20" spans="1:6">
      <c r="A20" s="4" t="s">
        <v>466</v>
      </c>
    </row>
    <row r="21" spans="1:6">
      <c r="A21" s="3" t="s">
        <v>457</v>
      </c>
    </row>
    <row r="22" spans="1:6">
      <c r="A22" s="4" t="s">
        <v>467</v>
      </c>
      <c r="B22" s="4" t="s">
        <v>468</v>
      </c>
    </row>
    <row r="23" spans="1:6">
      <c r="A23" s="4" t="s">
        <v>469</v>
      </c>
    </row>
    <row r="24" spans="1:6">
      <c r="A24" s="3" t="s">
        <v>457</v>
      </c>
    </row>
    <row r="25" spans="1:6">
      <c r="A25" s="4" t="s">
        <v>467</v>
      </c>
      <c r="B25" s="4" t="s">
        <v>470</v>
      </c>
    </row>
    <row r="26" spans="1:6">
      <c r="A26" s="4" t="s">
        <v>471</v>
      </c>
    </row>
    <row r="27" spans="1:6">
      <c r="A27" s="3" t="s">
        <v>457</v>
      </c>
    </row>
    <row r="28" spans="1:6">
      <c r="A28" s="4" t="s">
        <v>467</v>
      </c>
      <c r="B28" s="4" t="s">
        <v>468</v>
      </c>
    </row>
    <row r="29" spans="1:6">
      <c r="A29" s="4" t="s">
        <v>472</v>
      </c>
    </row>
    <row r="30" spans="1:6">
      <c r="A30" s="3" t="s">
        <v>457</v>
      </c>
    </row>
    <row r="31" spans="1:6">
      <c r="A31" s="4" t="s">
        <v>473</v>
      </c>
      <c r="B31" s="4" t="s">
        <v>474</v>
      </c>
    </row>
    <row r="32" spans="1:6">
      <c r="A32" s="4" t="s">
        <v>475</v>
      </c>
    </row>
    <row r="33" spans="1:6">
      <c r="A33" s="3" t="s">
        <v>457</v>
      </c>
    </row>
    <row r="34" spans="1:6">
      <c r="A34" s="4" t="s">
        <v>473</v>
      </c>
      <c r="B34" s="4" t="s">
        <v>476</v>
      </c>
    </row>
    <row r="35" spans="1:6">
      <c r="A35" s="4" t="s">
        <v>477</v>
      </c>
    </row>
    <row r="36" spans="1:6">
      <c r="A36" s="3" t="s">
        <v>457</v>
      </c>
    </row>
    <row r="37" spans="1:6">
      <c r="A37" s="4" t="s">
        <v>77</v>
      </c>
      <c r="B37" s="5" t="n">
        <v>1528000</v>
      </c>
      <c r="C37" s="5" t="n">
        <v>1516000</v>
      </c>
    </row>
    <row r="38" spans="1:6">
      <c r="A38" s="4" t="s">
        <v>478</v>
      </c>
    </row>
    <row r="39" spans="1:6">
      <c r="A39" s="3" t="s">
        <v>457</v>
      </c>
    </row>
    <row r="40" spans="1:6">
      <c r="A40" s="4" t="s">
        <v>73</v>
      </c>
      <c r="E40" s="5" t="n">
        <v>57300000</v>
      </c>
    </row>
    <row r="41" spans="1:6">
      <c r="A41" s="4" t="s">
        <v>465</v>
      </c>
      <c r="E41" s="6" t="n">
        <v>64500000</v>
      </c>
    </row>
    <row r="42" spans="1:6">
      <c r="A42" s="4" t="s">
        <v>479</v>
      </c>
    </row>
    <row r="43" spans="1:6">
      <c r="A43" s="3" t="s">
        <v>457</v>
      </c>
    </row>
    <row r="44" spans="1:6">
      <c r="A44" s="4" t="s">
        <v>480</v>
      </c>
      <c r="E44" s="5" t="n">
        <v>45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82</v>
      </c>
      <c r="J1" s="2" t="s">
        <v>1</v>
      </c>
    </row>
    <row r="2" spans="1:12">
      <c r="B2" s="2" t="s">
        <v>2</v>
      </c>
      <c r="C2" s="2" t="s">
        <v>483</v>
      </c>
      <c r="D2" s="2" t="s">
        <v>4</v>
      </c>
      <c r="E2" s="2" t="s">
        <v>484</v>
      </c>
      <c r="F2" s="2" t="s">
        <v>63</v>
      </c>
      <c r="G2" s="2" t="s">
        <v>485</v>
      </c>
      <c r="H2" s="2" t="s">
        <v>486</v>
      </c>
      <c r="I2" s="2" t="s">
        <v>487</v>
      </c>
      <c r="J2" s="2" t="s">
        <v>2</v>
      </c>
      <c r="K2" s="2" t="s">
        <v>63</v>
      </c>
      <c r="L2" s="2" t="s">
        <v>117</v>
      </c>
    </row>
    <row r="3" spans="1:12">
      <c r="A3" s="3" t="s">
        <v>488</v>
      </c>
    </row>
    <row r="4" spans="1:12">
      <c r="A4" s="4" t="s">
        <v>119</v>
      </c>
      <c r="B4" s="5" t="n">
        <v>309687</v>
      </c>
      <c r="C4" s="5" t="n">
        <v>302534</v>
      </c>
      <c r="D4" s="5" t="n">
        <v>297584</v>
      </c>
      <c r="E4" s="5" t="n">
        <v>279541</v>
      </c>
      <c r="F4" s="5" t="n">
        <v>273803</v>
      </c>
      <c r="G4" s="5" t="n">
        <v>261531</v>
      </c>
      <c r="H4" s="5" t="n">
        <v>259875</v>
      </c>
      <c r="I4" s="5" t="n">
        <v>253573</v>
      </c>
      <c r="J4" s="5" t="n">
        <v>1189346</v>
      </c>
      <c r="K4" s="5" t="n">
        <v>1048782</v>
      </c>
      <c r="L4" s="5" t="n">
        <v>1002286</v>
      </c>
    </row>
    <row r="5" spans="1:12">
      <c r="A5" s="4" t="s">
        <v>489</v>
      </c>
    </row>
    <row r="6" spans="1:12">
      <c r="A6" s="3" t="s">
        <v>488</v>
      </c>
    </row>
    <row r="7" spans="1:12">
      <c r="A7" s="4" t="s">
        <v>119</v>
      </c>
      <c r="J7" s="6" t="n">
        <v>1059976</v>
      </c>
      <c r="K7" s="6" t="n">
        <v>921096</v>
      </c>
      <c r="L7" s="6" t="n">
        <v>871458</v>
      </c>
    </row>
    <row r="8" spans="1:12">
      <c r="A8" s="4" t="s">
        <v>490</v>
      </c>
    </row>
    <row r="9" spans="1:12">
      <c r="A9" s="3" t="s">
        <v>488</v>
      </c>
    </row>
    <row r="10" spans="1:12">
      <c r="A10" s="4" t="s">
        <v>119</v>
      </c>
      <c r="J10" s="6" t="n">
        <v>46496</v>
      </c>
      <c r="K10" s="6" t="n">
        <v>50627</v>
      </c>
      <c r="L10" s="6" t="n">
        <v>55496</v>
      </c>
    </row>
    <row r="11" spans="1:12">
      <c r="A11" s="4" t="s">
        <v>491</v>
      </c>
    </row>
    <row r="12" spans="1:12">
      <c r="A12" s="3" t="s">
        <v>488</v>
      </c>
    </row>
    <row r="13" spans="1:12">
      <c r="A13" s="4" t="s">
        <v>119</v>
      </c>
      <c r="J13" s="6" t="n">
        <v>82874</v>
      </c>
      <c r="K13" s="6" t="n">
        <v>77059</v>
      </c>
      <c r="L13" s="6" t="n">
        <v>75332</v>
      </c>
    </row>
    <row r="14" spans="1:12">
      <c r="A14" s="4" t="s">
        <v>492</v>
      </c>
    </row>
    <row r="15" spans="1:12">
      <c r="A15" s="3" t="s">
        <v>488</v>
      </c>
    </row>
    <row r="16" spans="1:12">
      <c r="A16" s="4" t="s">
        <v>119</v>
      </c>
      <c r="J16" s="6" t="n">
        <v>803880</v>
      </c>
      <c r="K16" s="6" t="n">
        <v>608144</v>
      </c>
      <c r="L16" s="6" t="n">
        <v>498922</v>
      </c>
    </row>
    <row r="17" spans="1:12">
      <c r="A17" s="4" t="s">
        <v>493</v>
      </c>
    </row>
    <row r="18" spans="1:12">
      <c r="A18" s="3" t="s">
        <v>488</v>
      </c>
    </row>
    <row r="19" spans="1:12">
      <c r="A19" s="4" t="s">
        <v>119</v>
      </c>
      <c r="J19" s="6" t="n">
        <v>719514</v>
      </c>
      <c r="K19" s="6" t="n">
        <v>526707</v>
      </c>
      <c r="L19" s="6" t="n">
        <v>417118</v>
      </c>
    </row>
    <row r="20" spans="1:12">
      <c r="A20" s="4" t="s">
        <v>494</v>
      </c>
    </row>
    <row r="21" spans="1:12">
      <c r="A21" s="3" t="s">
        <v>488</v>
      </c>
    </row>
    <row r="22" spans="1:12">
      <c r="A22" s="4" t="s">
        <v>119</v>
      </c>
      <c r="J22" s="6" t="n">
        <v>46232</v>
      </c>
      <c r="K22" s="6" t="n">
        <v>50068</v>
      </c>
      <c r="L22" s="6" t="n">
        <v>54971</v>
      </c>
    </row>
    <row r="23" spans="1:12">
      <c r="A23" s="4" t="s">
        <v>495</v>
      </c>
    </row>
    <row r="24" spans="1:12">
      <c r="A24" s="3" t="s">
        <v>488</v>
      </c>
    </row>
    <row r="25" spans="1:12">
      <c r="A25" s="4" t="s">
        <v>119</v>
      </c>
      <c r="J25" s="6" t="n">
        <v>38134</v>
      </c>
      <c r="K25" s="6" t="n">
        <v>31369</v>
      </c>
      <c r="L25" s="6" t="n">
        <v>26833</v>
      </c>
    </row>
    <row r="26" spans="1:12">
      <c r="A26" s="4" t="s">
        <v>496</v>
      </c>
    </row>
    <row r="27" spans="1:12">
      <c r="A27" s="3" t="s">
        <v>488</v>
      </c>
    </row>
    <row r="28" spans="1:12">
      <c r="A28" s="4" t="s">
        <v>119</v>
      </c>
      <c r="J28" s="6" t="n">
        <v>385466</v>
      </c>
      <c r="K28" s="6" t="n">
        <v>440638</v>
      </c>
      <c r="L28" s="6" t="n">
        <v>503364</v>
      </c>
    </row>
    <row r="29" spans="1:12">
      <c r="A29" s="4" t="s">
        <v>497</v>
      </c>
    </row>
    <row r="30" spans="1:12">
      <c r="A30" s="3" t="s">
        <v>488</v>
      </c>
    </row>
    <row r="31" spans="1:12">
      <c r="A31" s="4" t="s">
        <v>119</v>
      </c>
      <c r="J31" s="6" t="n">
        <v>340462</v>
      </c>
      <c r="K31" s="6" t="n">
        <v>394389</v>
      </c>
      <c r="L31" s="6" t="n">
        <v>454340</v>
      </c>
    </row>
    <row r="32" spans="1:12">
      <c r="A32" s="4" t="s">
        <v>498</v>
      </c>
    </row>
    <row r="33" spans="1:12">
      <c r="A33" s="3" t="s">
        <v>488</v>
      </c>
    </row>
    <row r="34" spans="1:12">
      <c r="A34" s="4" t="s">
        <v>119</v>
      </c>
      <c r="J34" s="6" t="n">
        <v>264</v>
      </c>
      <c r="K34" s="6" t="n">
        <v>559</v>
      </c>
      <c r="L34" s="6" t="n">
        <v>525</v>
      </c>
    </row>
    <row r="35" spans="1:12">
      <c r="A35" s="4" t="s">
        <v>499</v>
      </c>
    </row>
    <row r="36" spans="1:12">
      <c r="A36" s="3" t="s">
        <v>488</v>
      </c>
    </row>
    <row r="37" spans="1:12">
      <c r="A37" s="4" t="s">
        <v>119</v>
      </c>
      <c r="J37" s="6" t="n">
        <v>44740</v>
      </c>
      <c r="K37" s="6" t="n">
        <v>45690</v>
      </c>
      <c r="L37" s="6" t="n">
        <v>48499</v>
      </c>
    </row>
    <row r="38" spans="1:12">
      <c r="A38" s="4" t="s">
        <v>442</v>
      </c>
    </row>
    <row r="39" spans="1:12">
      <c r="A39" s="3" t="s">
        <v>488</v>
      </c>
    </row>
    <row r="40" spans="1:12">
      <c r="A40" s="4" t="s">
        <v>119</v>
      </c>
      <c r="J40" s="6" t="n">
        <v>855255</v>
      </c>
      <c r="K40" s="6" t="n">
        <v>825721</v>
      </c>
      <c r="L40" s="6" t="n">
        <v>851413</v>
      </c>
    </row>
    <row r="41" spans="1:12">
      <c r="A41" s="4" t="s">
        <v>500</v>
      </c>
    </row>
    <row r="42" spans="1:12">
      <c r="A42" s="3" t="s">
        <v>488</v>
      </c>
    </row>
    <row r="43" spans="1:12">
      <c r="A43" s="4" t="s">
        <v>119</v>
      </c>
      <c r="J43" s="6" t="n">
        <v>500545</v>
      </c>
      <c r="K43" s="6" t="n">
        <v>421239</v>
      </c>
    </row>
    <row r="44" spans="1:12">
      <c r="A44" s="4" t="s">
        <v>501</v>
      </c>
    </row>
    <row r="45" spans="1:12">
      <c r="A45" s="3" t="s">
        <v>488</v>
      </c>
    </row>
    <row r="46" spans="1:12">
      <c r="A46" s="4" t="s">
        <v>119</v>
      </c>
      <c r="J46" s="6" t="n">
        <v>354710</v>
      </c>
      <c r="K46" s="6" t="n">
        <v>404482</v>
      </c>
    </row>
    <row r="47" spans="1:12">
      <c r="A47" s="4" t="s">
        <v>502</v>
      </c>
    </row>
    <row r="48" spans="1:12">
      <c r="A48" s="3" t="s">
        <v>488</v>
      </c>
    </row>
    <row r="49" spans="1:12">
      <c r="A49" s="4" t="s">
        <v>119</v>
      </c>
      <c r="J49" s="6" t="n">
        <v>26696</v>
      </c>
      <c r="K49" s="6" t="n">
        <v>27267</v>
      </c>
      <c r="L49" s="6" t="n">
        <v>30252</v>
      </c>
    </row>
    <row r="50" spans="1:12">
      <c r="A50" s="4" t="s">
        <v>503</v>
      </c>
    </row>
    <row r="51" spans="1:12">
      <c r="A51" s="3" t="s">
        <v>488</v>
      </c>
    </row>
    <row r="52" spans="1:12">
      <c r="A52" s="4" t="s">
        <v>119</v>
      </c>
      <c r="J52" s="6" t="n">
        <v>6942</v>
      </c>
      <c r="K52" s="6" t="n">
        <v>3549</v>
      </c>
    </row>
    <row r="53" spans="1:12">
      <c r="A53" s="4" t="s">
        <v>504</v>
      </c>
    </row>
    <row r="54" spans="1:12">
      <c r="A54" s="3" t="s">
        <v>488</v>
      </c>
    </row>
    <row r="55" spans="1:12">
      <c r="A55" s="4" t="s">
        <v>119</v>
      </c>
      <c r="J55" s="6" t="n">
        <v>19754</v>
      </c>
      <c r="K55" s="6" t="n">
        <v>23718</v>
      </c>
    </row>
    <row r="56" spans="1:12">
      <c r="A56" s="4" t="s">
        <v>505</v>
      </c>
    </row>
    <row r="57" spans="1:12">
      <c r="A57" s="3" t="s">
        <v>488</v>
      </c>
    </row>
    <row r="58" spans="1:12">
      <c r="A58" s="4" t="s">
        <v>119</v>
      </c>
      <c r="J58" s="6" t="n">
        <v>66723</v>
      </c>
      <c r="K58" s="6" t="n">
        <v>49430</v>
      </c>
      <c r="L58" s="5" t="n">
        <v>28309</v>
      </c>
    </row>
    <row r="59" spans="1:12">
      <c r="A59" s="4" t="s">
        <v>506</v>
      </c>
    </row>
    <row r="60" spans="1:12">
      <c r="A60" s="3" t="s">
        <v>488</v>
      </c>
    </row>
    <row r="61" spans="1:12">
      <c r="A61" s="4" t="s">
        <v>119</v>
      </c>
      <c r="J61" s="6" t="n">
        <v>55721</v>
      </c>
      <c r="K61" s="6" t="n">
        <v>36992</v>
      </c>
    </row>
    <row r="62" spans="1:12">
      <c r="A62" s="4" t="s">
        <v>507</v>
      </c>
    </row>
    <row r="63" spans="1:12">
      <c r="A63" s="3" t="s">
        <v>488</v>
      </c>
    </row>
    <row r="64" spans="1:12">
      <c r="A64" s="4" t="s">
        <v>119</v>
      </c>
      <c r="J64" s="6" t="n">
        <v>11002</v>
      </c>
      <c r="K64" s="6" t="n">
        <v>12438</v>
      </c>
    </row>
    <row r="65" spans="1:12">
      <c r="A65" s="4" t="s">
        <v>508</v>
      </c>
    </row>
    <row r="66" spans="1:12">
      <c r="A66" s="3" t="s">
        <v>488</v>
      </c>
    </row>
    <row r="67" spans="1:12">
      <c r="A67" s="4" t="s">
        <v>119</v>
      </c>
      <c r="J67" s="6" t="n">
        <v>240672</v>
      </c>
      <c r="K67" s="6" t="n">
        <v>146364</v>
      </c>
    </row>
    <row r="68" spans="1:12">
      <c r="A68" s="4" t="s">
        <v>509</v>
      </c>
    </row>
    <row r="69" spans="1:12">
      <c r="A69" s="3" t="s">
        <v>488</v>
      </c>
    </row>
    <row r="70" spans="1:12">
      <c r="A70" s="4" t="s">
        <v>119</v>
      </c>
      <c r="J70" s="6" t="n">
        <v>240672</v>
      </c>
      <c r="K70" s="6" t="n">
        <v>146364</v>
      </c>
    </row>
    <row r="71" spans="1:12">
      <c r="A71" s="4" t="s">
        <v>510</v>
      </c>
    </row>
    <row r="72" spans="1:12">
      <c r="A72" s="3" t="s">
        <v>488</v>
      </c>
    </row>
    <row r="73" spans="1:12">
      <c r="A73" s="4" t="s">
        <v>119</v>
      </c>
      <c r="J73" s="5" t="n">
        <v>0</v>
      </c>
      <c r="K73" s="5"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63</v>
      </c>
    </row>
    <row r="3" spans="1:3">
      <c r="A3" s="3" t="s">
        <v>235</v>
      </c>
    </row>
    <row r="4" spans="1:3">
      <c r="A4" s="4" t="s">
        <v>66</v>
      </c>
      <c r="B4" s="5" t="n">
        <v>101813</v>
      </c>
      <c r="C4" s="5" t="n">
        <v>75342</v>
      </c>
    </row>
    <row r="5" spans="1:3">
      <c r="A5" s="4" t="s">
        <v>512</v>
      </c>
      <c r="B5" s="6" t="n">
        <v>456855</v>
      </c>
      <c r="C5" s="6" t="n">
        <v>445547</v>
      </c>
    </row>
    <row r="6" spans="1:3">
      <c r="A6" s="4" t="s">
        <v>85</v>
      </c>
      <c r="B6" s="5" t="n">
        <v>59464</v>
      </c>
      <c r="C6" s="5" t="n">
        <v>534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3</v>
      </c>
      <c r="B1" s="2" t="s">
        <v>482</v>
      </c>
      <c r="J1" s="2" t="s">
        <v>1</v>
      </c>
    </row>
    <row r="2" spans="1:13">
      <c r="B2" s="2" t="s">
        <v>2</v>
      </c>
      <c r="C2" s="2" t="s">
        <v>483</v>
      </c>
      <c r="D2" s="2" t="s">
        <v>4</v>
      </c>
      <c r="E2" s="2" t="s">
        <v>484</v>
      </c>
      <c r="F2" s="2" t="s">
        <v>63</v>
      </c>
      <c r="G2" s="2" t="s">
        <v>485</v>
      </c>
      <c r="H2" s="2" t="s">
        <v>486</v>
      </c>
      <c r="I2" s="2" t="s">
        <v>487</v>
      </c>
      <c r="J2" s="2" t="s">
        <v>2</v>
      </c>
      <c r="K2" s="2" t="s">
        <v>63</v>
      </c>
      <c r="L2" s="2" t="s">
        <v>117</v>
      </c>
      <c r="M2" s="2" t="s">
        <v>514</v>
      </c>
    </row>
    <row r="3" spans="1:13">
      <c r="A3" s="3" t="s">
        <v>515</v>
      </c>
    </row>
    <row r="4" spans="1:13">
      <c r="A4" s="4" t="s">
        <v>516</v>
      </c>
      <c r="B4" s="5" t="n">
        <v>400000</v>
      </c>
      <c r="J4" s="5" t="n">
        <v>400000</v>
      </c>
    </row>
    <row r="5" spans="1:13">
      <c r="A5" s="4" t="s">
        <v>517</v>
      </c>
      <c r="B5" s="4" t="s">
        <v>518</v>
      </c>
      <c r="J5" s="4" t="s">
        <v>518</v>
      </c>
    </row>
    <row r="6" spans="1:13">
      <c r="A6" s="4" t="s">
        <v>512</v>
      </c>
      <c r="J6" s="5" t="n">
        <v>456855</v>
      </c>
      <c r="K6" s="5" t="n">
        <v>445547</v>
      </c>
    </row>
    <row r="7" spans="1:13">
      <c r="A7" s="4" t="s">
        <v>119</v>
      </c>
      <c r="B7" s="5" t="n">
        <v>309687</v>
      </c>
      <c r="C7" s="5" t="n">
        <v>302534</v>
      </c>
      <c r="D7" s="5" t="n">
        <v>297584</v>
      </c>
      <c r="E7" s="5" t="n">
        <v>279541</v>
      </c>
      <c r="F7" s="5" t="n">
        <v>273803</v>
      </c>
      <c r="G7" s="5" t="n">
        <v>261531</v>
      </c>
      <c r="H7" s="5" t="n">
        <v>259875</v>
      </c>
      <c r="I7" s="5" t="n">
        <v>253573</v>
      </c>
      <c r="J7" s="6" t="n">
        <v>1189346</v>
      </c>
      <c r="K7" s="6" t="n">
        <v>1048782</v>
      </c>
      <c r="L7" s="5" t="n">
        <v>1002286</v>
      </c>
    </row>
    <row r="8" spans="1:13">
      <c r="A8" s="4" t="s">
        <v>519</v>
      </c>
      <c r="B8" s="5" t="n">
        <v>68982</v>
      </c>
      <c r="F8" s="5" t="n">
        <v>49636</v>
      </c>
      <c r="J8" s="6" t="n">
        <v>68982</v>
      </c>
      <c r="K8" s="6" t="n">
        <v>49636</v>
      </c>
    </row>
    <row r="9" spans="1:13">
      <c r="A9" s="4" t="s">
        <v>520</v>
      </c>
      <c r="M9" s="5" t="n">
        <v>9636</v>
      </c>
    </row>
    <row r="10" spans="1:13">
      <c r="A10" s="4" t="s">
        <v>161</v>
      </c>
      <c r="J10" s="6" t="n">
        <v>11359</v>
      </c>
      <c r="K10" s="6" t="n">
        <v>10287</v>
      </c>
      <c r="L10" s="6" t="n">
        <v>0</v>
      </c>
    </row>
    <row r="11" spans="1:13">
      <c r="A11" s="4" t="s">
        <v>521</v>
      </c>
    </row>
    <row r="12" spans="1:13">
      <c r="A12" s="3" t="s">
        <v>515</v>
      </c>
    </row>
    <row r="13" spans="1:13">
      <c r="A13" s="4" t="s">
        <v>119</v>
      </c>
      <c r="J13" s="6" t="n">
        <v>637980</v>
      </c>
      <c r="K13" s="6" t="n">
        <v>607823</v>
      </c>
    </row>
    <row r="14" spans="1:13">
      <c r="A14" s="4" t="s">
        <v>522</v>
      </c>
    </row>
    <row r="15" spans="1:13">
      <c r="A15" s="3" t="s">
        <v>515</v>
      </c>
    </row>
    <row r="16" spans="1:13">
      <c r="A16" s="4" t="s">
        <v>119</v>
      </c>
      <c r="J16" s="6" t="n">
        <v>338697</v>
      </c>
      <c r="K16" s="6" t="n">
        <v>247256</v>
      </c>
    </row>
    <row r="17" spans="1:13">
      <c r="A17" s="4" t="s">
        <v>523</v>
      </c>
    </row>
    <row r="18" spans="1:13">
      <c r="A18" s="3" t="s">
        <v>515</v>
      </c>
    </row>
    <row r="19" spans="1:13">
      <c r="A19" s="4" t="s">
        <v>119</v>
      </c>
      <c r="J19" s="6" t="n">
        <v>212669</v>
      </c>
      <c r="K19" s="6" t="n">
        <v>193703</v>
      </c>
    </row>
    <row r="20" spans="1:13">
      <c r="A20" s="4" t="s">
        <v>492</v>
      </c>
    </row>
    <row r="21" spans="1:13">
      <c r="A21" s="3" t="s">
        <v>515</v>
      </c>
    </row>
    <row r="22" spans="1:13">
      <c r="A22" s="4" t="s">
        <v>119</v>
      </c>
      <c r="J22" s="5" t="n">
        <v>803880</v>
      </c>
      <c r="K22" s="5" t="n">
        <v>608144</v>
      </c>
      <c r="L22" s="5" t="n">
        <v>498922</v>
      </c>
    </row>
    <row r="23" spans="1:13">
      <c r="A23" s="4" t="s">
        <v>524</v>
      </c>
      <c r="J23" s="4" t="s">
        <v>525</v>
      </c>
    </row>
    <row r="24" spans="1:13">
      <c r="A24" s="4" t="s">
        <v>526</v>
      </c>
    </row>
    <row r="25" spans="1:13">
      <c r="A25" s="3" t="s">
        <v>515</v>
      </c>
    </row>
    <row r="26" spans="1:13">
      <c r="A26" s="4" t="s">
        <v>527</v>
      </c>
      <c r="J26" s="4" t="s">
        <v>528</v>
      </c>
    </row>
    <row r="27" spans="1:13">
      <c r="A27" s="4" t="s">
        <v>529</v>
      </c>
    </row>
    <row r="28" spans="1:13">
      <c r="A28" s="3" t="s">
        <v>515</v>
      </c>
    </row>
    <row r="29" spans="1:13">
      <c r="A29" s="4" t="s">
        <v>527</v>
      </c>
      <c r="J29" s="4" t="s">
        <v>53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1</v>
      </c>
      <c r="B1" s="2" t="s">
        <v>1</v>
      </c>
    </row>
    <row r="2" spans="1:5">
      <c r="B2" s="2" t="s">
        <v>2</v>
      </c>
      <c r="C2" s="2" t="s">
        <v>63</v>
      </c>
      <c r="D2" s="2" t="s">
        <v>532</v>
      </c>
      <c r="E2" s="2" t="s">
        <v>117</v>
      </c>
    </row>
    <row r="3" spans="1:5">
      <c r="A3" s="3" t="s">
        <v>348</v>
      </c>
    </row>
    <row r="4" spans="1:5">
      <c r="A4" s="4" t="s">
        <v>533</v>
      </c>
      <c r="B4" s="5" t="n">
        <v>333</v>
      </c>
    </row>
    <row r="5" spans="1:5">
      <c r="A5" s="4" t="s">
        <v>534</v>
      </c>
      <c r="B5" s="6" t="n">
        <v>-598</v>
      </c>
    </row>
    <row r="6" spans="1:5">
      <c r="A6" s="4" t="s">
        <v>535</v>
      </c>
      <c r="B6" s="6" t="n">
        <v>800</v>
      </c>
    </row>
    <row r="7" spans="1:5">
      <c r="A7" s="4" t="s">
        <v>536</v>
      </c>
      <c r="B7" s="6" t="n">
        <v>535</v>
      </c>
    </row>
    <row r="8" spans="1:5">
      <c r="A8" s="4" t="s">
        <v>74</v>
      </c>
      <c r="B8" s="6" t="n">
        <v>602970</v>
      </c>
      <c r="C8" s="5" t="n">
        <v>598499</v>
      </c>
      <c r="E8" s="5" t="n">
        <v>373764</v>
      </c>
    </row>
    <row r="9" spans="1:5">
      <c r="A9" s="4" t="s">
        <v>347</v>
      </c>
    </row>
    <row r="10" spans="1:5">
      <c r="A10" s="3" t="s">
        <v>348</v>
      </c>
    </row>
    <row r="11" spans="1:5">
      <c r="A11" s="4" t="s">
        <v>65</v>
      </c>
      <c r="B11" s="6" t="n">
        <v>1994</v>
      </c>
      <c r="D11" s="5" t="n">
        <v>1994</v>
      </c>
    </row>
    <row r="12" spans="1:5">
      <c r="A12" s="4" t="s">
        <v>170</v>
      </c>
      <c r="B12" s="6" t="n">
        <v>12299</v>
      </c>
      <c r="D12" s="6" t="n">
        <v>13747</v>
      </c>
    </row>
    <row r="13" spans="1:5">
      <c r="A13" s="4" t="s">
        <v>537</v>
      </c>
      <c r="B13" s="6" t="n">
        <v>-1448</v>
      </c>
    </row>
    <row r="14" spans="1:5">
      <c r="A14" s="4" t="s">
        <v>70</v>
      </c>
      <c r="B14" s="6" t="n">
        <v>3342</v>
      </c>
      <c r="D14" s="6" t="n">
        <v>3907</v>
      </c>
    </row>
    <row r="15" spans="1:5">
      <c r="A15" s="4" t="s">
        <v>538</v>
      </c>
      <c r="B15" s="6" t="n">
        <v>-565</v>
      </c>
    </row>
    <row r="16" spans="1:5">
      <c r="A16" s="4" t="s">
        <v>539</v>
      </c>
      <c r="B16" s="6" t="n">
        <v>3474</v>
      </c>
      <c r="D16" s="6" t="n">
        <v>3474</v>
      </c>
    </row>
    <row r="17" spans="1:5">
      <c r="A17" s="4" t="s">
        <v>540</v>
      </c>
      <c r="B17" s="6" t="n">
        <v>154300</v>
      </c>
      <c r="D17" s="6" t="n">
        <v>154300</v>
      </c>
    </row>
    <row r="18" spans="1:5">
      <c r="A18" s="4" t="s">
        <v>80</v>
      </c>
      <c r="B18" s="6" t="n">
        <v>378</v>
      </c>
      <c r="D18" s="6" t="n">
        <v>378</v>
      </c>
    </row>
    <row r="19" spans="1:5">
      <c r="A19" s="4" t="s">
        <v>541</v>
      </c>
      <c r="B19" s="6" t="n">
        <v>175787</v>
      </c>
      <c r="D19" s="6" t="n">
        <v>177800</v>
      </c>
    </row>
    <row r="20" spans="1:5">
      <c r="A20" s="4" t="s">
        <v>542</v>
      </c>
      <c r="B20" s="6" t="n">
        <v>-2013</v>
      </c>
    </row>
    <row r="21" spans="1:5">
      <c r="A21" s="4" t="s">
        <v>83</v>
      </c>
      <c r="B21" s="6" t="n">
        <v>4712</v>
      </c>
      <c r="D21" s="6" t="n">
        <v>4712</v>
      </c>
    </row>
    <row r="22" spans="1:5">
      <c r="A22" s="4" t="s">
        <v>84</v>
      </c>
      <c r="B22" s="6" t="n">
        <v>4478</v>
      </c>
      <c r="D22" s="6" t="n">
        <v>4145</v>
      </c>
    </row>
    <row r="23" spans="1:5">
      <c r="A23" s="4" t="s">
        <v>543</v>
      </c>
      <c r="B23" s="6" t="n">
        <v>7158</v>
      </c>
      <c r="D23" s="6" t="n">
        <v>7756</v>
      </c>
    </row>
    <row r="24" spans="1:5">
      <c r="A24" s="4" t="s">
        <v>175</v>
      </c>
      <c r="B24" s="6" t="n">
        <v>22800</v>
      </c>
      <c r="D24" s="6" t="n">
        <v>22000</v>
      </c>
    </row>
    <row r="25" spans="1:5">
      <c r="A25" s="4" t="s">
        <v>544</v>
      </c>
      <c r="B25" s="6" t="n">
        <v>39148</v>
      </c>
      <c r="D25" s="6" t="n">
        <v>38613</v>
      </c>
    </row>
    <row r="26" spans="1:5">
      <c r="A26" s="4" t="s">
        <v>545</v>
      </c>
      <c r="B26" s="6" t="n">
        <v>136639</v>
      </c>
      <c r="D26" s="6" t="n">
        <v>139187</v>
      </c>
    </row>
    <row r="27" spans="1:5">
      <c r="A27" s="4" t="s">
        <v>546</v>
      </c>
      <c r="B27" s="6" t="n">
        <v>-2548</v>
      </c>
    </row>
    <row r="28" spans="1:5">
      <c r="A28" s="4" t="s">
        <v>74</v>
      </c>
      <c r="B28" s="6" t="n">
        <v>213540</v>
      </c>
      <c r="D28" s="6" t="n">
        <v>210992</v>
      </c>
    </row>
    <row r="29" spans="1:5">
      <c r="A29" s="4" t="s">
        <v>547</v>
      </c>
      <c r="B29" s="6" t="n">
        <v>2548</v>
      </c>
    </row>
    <row r="30" spans="1:5">
      <c r="A30" s="4" t="s">
        <v>548</v>
      </c>
      <c r="B30" s="5" t="n">
        <v>350179</v>
      </c>
      <c r="D30" s="5" t="n">
        <v>3501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49</v>
      </c>
      <c r="B1" s="2" t="s">
        <v>1</v>
      </c>
    </row>
    <row r="2" spans="1:2">
      <c r="B2" s="2" t="s">
        <v>550</v>
      </c>
    </row>
    <row r="3" spans="1:2">
      <c r="A3" s="3" t="s">
        <v>551</v>
      </c>
    </row>
    <row r="4" spans="1:2">
      <c r="A4" s="4" t="s">
        <v>552</v>
      </c>
      <c r="B4" s="5" t="n">
        <v>1105674</v>
      </c>
    </row>
    <row r="5" spans="1:2">
      <c r="A5" s="4" t="s">
        <v>553</v>
      </c>
      <c r="B5" s="5" t="n">
        <v>-17475</v>
      </c>
    </row>
    <row r="6" spans="1:2">
      <c r="A6" s="4" t="s">
        <v>554</v>
      </c>
      <c r="B6" s="8" t="n">
        <v>-0.07000000000000001</v>
      </c>
    </row>
    <row r="7" spans="1:2">
      <c r="A7" s="4" t="s">
        <v>555</v>
      </c>
      <c r="B7" s="8" t="n">
        <v>-0.0700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63</v>
      </c>
      <c r="D1" s="2" t="s">
        <v>557</v>
      </c>
      <c r="E1" s="2" t="s">
        <v>117</v>
      </c>
    </row>
    <row r="2" spans="1:5">
      <c r="A2" s="3" t="s">
        <v>348</v>
      </c>
    </row>
    <row r="3" spans="1:5">
      <c r="A3" s="4" t="s">
        <v>74</v>
      </c>
      <c r="B3" s="5" t="n">
        <v>602970</v>
      </c>
      <c r="C3" s="5" t="n">
        <v>598499</v>
      </c>
      <c r="E3" s="5" t="n">
        <v>373764</v>
      </c>
    </row>
    <row r="4" spans="1:5">
      <c r="A4" s="4" t="s">
        <v>353</v>
      </c>
    </row>
    <row r="5" spans="1:5">
      <c r="A5" s="3" t="s">
        <v>348</v>
      </c>
    </row>
    <row r="6" spans="1:5">
      <c r="A6" s="4" t="s">
        <v>65</v>
      </c>
      <c r="D6" s="5" t="n">
        <v>557</v>
      </c>
    </row>
    <row r="7" spans="1:5">
      <c r="A7" s="4" t="s">
        <v>558</v>
      </c>
      <c r="D7" s="6" t="n">
        <v>2205</v>
      </c>
    </row>
    <row r="8" spans="1:5">
      <c r="A8" s="4" t="s">
        <v>539</v>
      </c>
      <c r="D8" s="6" t="n">
        <v>124</v>
      </c>
    </row>
    <row r="9" spans="1:5">
      <c r="A9" s="4" t="s">
        <v>540</v>
      </c>
      <c r="D9" s="6" t="n">
        <v>15602</v>
      </c>
    </row>
    <row r="10" spans="1:5">
      <c r="A10" s="4" t="s">
        <v>559</v>
      </c>
      <c r="D10" s="6" t="n">
        <v>92</v>
      </c>
    </row>
    <row r="11" spans="1:5">
      <c r="A11" s="4" t="s">
        <v>77</v>
      </c>
      <c r="D11" s="6" t="n">
        <v>50</v>
      </c>
    </row>
    <row r="12" spans="1:5">
      <c r="A12" s="4" t="s">
        <v>541</v>
      </c>
      <c r="D12" s="6" t="n">
        <v>18630</v>
      </c>
    </row>
    <row r="13" spans="1:5">
      <c r="A13" s="4" t="s">
        <v>83</v>
      </c>
      <c r="D13" s="6" t="n">
        <v>371</v>
      </c>
    </row>
    <row r="14" spans="1:5">
      <c r="A14" s="4" t="s">
        <v>84</v>
      </c>
      <c r="D14" s="6" t="n">
        <v>6003</v>
      </c>
    </row>
    <row r="15" spans="1:5">
      <c r="A15" s="4" t="s">
        <v>544</v>
      </c>
      <c r="D15" s="6" t="n">
        <v>6374</v>
      </c>
    </row>
    <row r="16" spans="1:5">
      <c r="A16" s="4" t="s">
        <v>545</v>
      </c>
      <c r="D16" s="6" t="n">
        <v>12256</v>
      </c>
    </row>
    <row r="17" spans="1:5">
      <c r="A17" s="4" t="s">
        <v>74</v>
      </c>
      <c r="D17" s="6" t="n">
        <v>20650</v>
      </c>
    </row>
    <row r="18" spans="1:5">
      <c r="A18" s="4" t="s">
        <v>548</v>
      </c>
      <c r="D18" s="5" t="n">
        <v>329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60</v>
      </c>
      <c r="B1" s="2" t="s">
        <v>1</v>
      </c>
    </row>
    <row r="2" spans="1:2">
      <c r="B2" s="2" t="s">
        <v>550</v>
      </c>
    </row>
    <row r="3" spans="1:2">
      <c r="A3" s="3" t="s">
        <v>551</v>
      </c>
    </row>
    <row r="4" spans="1:2">
      <c r="A4" s="4" t="s">
        <v>552</v>
      </c>
      <c r="B4" s="5" t="n">
        <v>1054649</v>
      </c>
    </row>
    <row r="5" spans="1:2">
      <c r="A5" s="4" t="s">
        <v>553</v>
      </c>
      <c r="B5" s="5" t="n">
        <v>19459</v>
      </c>
    </row>
    <row r="6" spans="1:2">
      <c r="A6" s="4" t="s">
        <v>554</v>
      </c>
      <c r="B6" s="8" t="n">
        <v>0.08</v>
      </c>
    </row>
    <row r="7" spans="1:2">
      <c r="A7" s="4" t="s">
        <v>555</v>
      </c>
      <c r="B7" s="8" t="n">
        <v>0.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3</v>
      </c>
      <c r="D2" s="2" t="s">
        <v>117</v>
      </c>
    </row>
    <row r="3" spans="1:4">
      <c r="A3" s="3" t="s">
        <v>348</v>
      </c>
    </row>
    <row r="4" spans="1:4">
      <c r="A4" s="4" t="s">
        <v>543</v>
      </c>
      <c r="B4" s="5" t="n">
        <v>-598</v>
      </c>
    </row>
    <row r="5" spans="1:4">
      <c r="A5" s="4" t="s">
        <v>74</v>
      </c>
      <c r="B5" s="5" t="n">
        <v>602970</v>
      </c>
      <c r="C5" s="5" t="n">
        <v>598499</v>
      </c>
      <c r="D5" s="5" t="n">
        <v>3737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3</v>
      </c>
      <c r="D2" s="2" t="s">
        <v>117</v>
      </c>
    </row>
    <row r="3" spans="1:4">
      <c r="A3" s="3" t="s">
        <v>144</v>
      </c>
    </row>
    <row r="4" spans="1:4">
      <c r="A4" s="4" t="s">
        <v>145</v>
      </c>
      <c r="B4" s="5" t="n">
        <v>-19482</v>
      </c>
      <c r="C4" s="5" t="n">
        <v>35728</v>
      </c>
      <c r="D4" s="5" t="n">
        <v>-33933</v>
      </c>
    </row>
    <row r="5" spans="1:4">
      <c r="A5" s="4" t="s">
        <v>146</v>
      </c>
      <c r="B5" s="6" t="n">
        <v>4535</v>
      </c>
      <c r="C5" s="6" t="n">
        <v>-7249</v>
      </c>
      <c r="D5" s="6" t="n">
        <v>26637</v>
      </c>
    </row>
    <row r="6" spans="1:4">
      <c r="A6" s="4" t="s">
        <v>147</v>
      </c>
      <c r="B6" s="6" t="n">
        <v>0</v>
      </c>
      <c r="C6" s="6" t="n">
        <v>0</v>
      </c>
      <c r="D6" s="6" t="n">
        <v>1</v>
      </c>
    </row>
    <row r="7" spans="1:4">
      <c r="A7" s="4" t="s">
        <v>148</v>
      </c>
      <c r="B7" s="6" t="n">
        <v>-1976</v>
      </c>
      <c r="C7" s="6" t="n">
        <v>10</v>
      </c>
      <c r="D7" s="6" t="n">
        <v>965</v>
      </c>
    </row>
    <row r="8" spans="1:4">
      <c r="A8" s="4" t="s">
        <v>149</v>
      </c>
      <c r="B8" s="6" t="n">
        <v>2559</v>
      </c>
      <c r="C8" s="6" t="n">
        <v>-7239</v>
      </c>
      <c r="D8" s="6" t="n">
        <v>27603</v>
      </c>
    </row>
    <row r="9" spans="1:4">
      <c r="A9" s="4" t="s">
        <v>150</v>
      </c>
      <c r="B9" s="5" t="n">
        <v>-16923</v>
      </c>
      <c r="C9" s="6" t="n">
        <v>28489</v>
      </c>
      <c r="D9" s="6" t="n">
        <v>-6330</v>
      </c>
    </row>
    <row r="10" spans="1:4">
      <c r="A10" s="4" t="s">
        <v>151</v>
      </c>
    </row>
    <row r="11" spans="1:4">
      <c r="A11" s="3" t="s">
        <v>144</v>
      </c>
    </row>
    <row r="12" spans="1:4">
      <c r="A12" s="4" t="s">
        <v>145</v>
      </c>
      <c r="C12" s="5" t="n">
        <v>35728</v>
      </c>
      <c r="D12" s="5" t="n">
        <v>-339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s>
  <sheetData>
    <row r="1" spans="1:17">
      <c r="A1" s="1" t="s">
        <v>562</v>
      </c>
      <c r="B1" s="2" t="s">
        <v>563</v>
      </c>
      <c r="C1" s="2" t="s">
        <v>564</v>
      </c>
      <c r="D1" s="2" t="s">
        <v>565</v>
      </c>
      <c r="E1" s="2" t="s">
        <v>223</v>
      </c>
      <c r="F1" s="2" t="s">
        <v>566</v>
      </c>
      <c r="G1" s="2" t="s">
        <v>567</v>
      </c>
      <c r="H1" s="2" t="s">
        <v>568</v>
      </c>
      <c r="I1" s="2" t="s">
        <v>453</v>
      </c>
      <c r="J1" s="2" t="s">
        <v>569</v>
      </c>
      <c r="K1" s="2" t="s">
        <v>570</v>
      </c>
      <c r="L1" s="2" t="s">
        <v>571</v>
      </c>
      <c r="M1" s="2" t="s">
        <v>572</v>
      </c>
      <c r="N1" s="2" t="s">
        <v>223</v>
      </c>
      <c r="O1" s="2" t="s">
        <v>453</v>
      </c>
      <c r="P1" s="2" t="s">
        <v>454</v>
      </c>
      <c r="Q1" s="2" t="s">
        <v>573</v>
      </c>
    </row>
    <row r="2" spans="1:17">
      <c r="A2" s="3" t="s">
        <v>348</v>
      </c>
    </row>
    <row r="3" spans="1:17">
      <c r="A3" s="4" t="s">
        <v>74</v>
      </c>
      <c r="E3" s="5" t="n">
        <v>602970</v>
      </c>
      <c r="I3" s="5" t="n">
        <v>598499</v>
      </c>
      <c r="N3" s="5" t="n">
        <v>602970</v>
      </c>
      <c r="O3" s="5" t="n">
        <v>598499</v>
      </c>
      <c r="P3" s="5" t="n">
        <v>373764</v>
      </c>
    </row>
    <row r="4" spans="1:17">
      <c r="A4" s="4" t="s">
        <v>119</v>
      </c>
      <c r="E4" s="6" t="n">
        <v>309687</v>
      </c>
      <c r="F4" s="5" t="n">
        <v>302534</v>
      </c>
      <c r="G4" s="5" t="n">
        <v>297584</v>
      </c>
      <c r="H4" s="5" t="n">
        <v>279541</v>
      </c>
      <c r="I4" s="6" t="n">
        <v>273803</v>
      </c>
      <c r="J4" s="5" t="n">
        <v>261531</v>
      </c>
      <c r="K4" s="5" t="n">
        <v>259875</v>
      </c>
      <c r="L4" s="5" t="n">
        <v>253573</v>
      </c>
      <c r="N4" s="6" t="n">
        <v>1189346</v>
      </c>
      <c r="O4" s="6" t="n">
        <v>1048782</v>
      </c>
      <c r="P4" s="6" t="n">
        <v>1002286</v>
      </c>
    </row>
    <row r="5" spans="1:17">
      <c r="A5" s="4" t="s">
        <v>145</v>
      </c>
      <c r="E5" s="5" t="n">
        <v>-2375</v>
      </c>
      <c r="F5" s="5" t="n">
        <v>-21097</v>
      </c>
      <c r="G5" s="5" t="n">
        <v>4524</v>
      </c>
      <c r="H5" s="5" t="n">
        <v>-534</v>
      </c>
      <c r="I5" s="5" t="n">
        <v>-6943</v>
      </c>
      <c r="J5" s="5" t="n">
        <v>9588</v>
      </c>
      <c r="K5" s="5" t="n">
        <v>8559</v>
      </c>
      <c r="L5" s="5" t="n">
        <v>24524</v>
      </c>
      <c r="N5" s="5" t="n">
        <v>-19482</v>
      </c>
      <c r="O5" s="6" t="n">
        <v>35728</v>
      </c>
      <c r="P5" s="5" t="n">
        <v>-33933</v>
      </c>
    </row>
    <row r="6" spans="1:17">
      <c r="A6" s="4" t="s">
        <v>347</v>
      </c>
    </row>
    <row r="7" spans="1:17">
      <c r="A7" s="3" t="s">
        <v>348</v>
      </c>
    </row>
    <row r="8" spans="1:17">
      <c r="A8" s="4" t="s">
        <v>574</v>
      </c>
      <c r="B8" s="5" t="n">
        <v>350179</v>
      </c>
    </row>
    <row r="9" spans="1:17">
      <c r="A9" s="4" t="s">
        <v>575</v>
      </c>
      <c r="B9" s="6" t="n">
        <v>341000</v>
      </c>
    </row>
    <row r="10" spans="1:17">
      <c r="A10" s="4" t="s">
        <v>576</v>
      </c>
      <c r="E10" s="9" t="n">
        <v>1.31335</v>
      </c>
      <c r="N10" s="9" t="n">
        <v>1.31335</v>
      </c>
    </row>
    <row r="11" spans="1:17">
      <c r="A11" s="4" t="s">
        <v>577</v>
      </c>
      <c r="B11" s="6" t="n">
        <v>9000</v>
      </c>
    </row>
    <row r="12" spans="1:17">
      <c r="A12" s="4" t="s">
        <v>74</v>
      </c>
      <c r="B12" s="6" t="n">
        <v>210992</v>
      </c>
      <c r="E12" s="5" t="n">
        <v>213540</v>
      </c>
      <c r="N12" s="5" t="n">
        <v>213540</v>
      </c>
    </row>
    <row r="13" spans="1:17">
      <c r="A13" s="4" t="s">
        <v>540</v>
      </c>
      <c r="B13" s="6" t="n">
        <v>154300</v>
      </c>
      <c r="E13" s="5" t="n">
        <v>154300</v>
      </c>
      <c r="N13" s="6" t="n">
        <v>154300</v>
      </c>
    </row>
    <row r="14" spans="1:17">
      <c r="A14" s="4" t="s">
        <v>578</v>
      </c>
      <c r="N14" s="5" t="n">
        <v>253</v>
      </c>
      <c r="O14" s="5" t="n">
        <v>9627</v>
      </c>
    </row>
    <row r="15" spans="1:17">
      <c r="A15" s="4" t="s">
        <v>579</v>
      </c>
    </row>
    <row r="16" spans="1:17">
      <c r="A16" s="3" t="s">
        <v>348</v>
      </c>
    </row>
    <row r="17" spans="1:17">
      <c r="A17" s="4" t="s">
        <v>540</v>
      </c>
      <c r="B17" s="6" t="n">
        <v>87000</v>
      </c>
    </row>
    <row r="18" spans="1:17">
      <c r="A18" s="4" t="s">
        <v>580</v>
      </c>
    </row>
    <row r="19" spans="1:17">
      <c r="A19" s="3" t="s">
        <v>348</v>
      </c>
    </row>
    <row r="20" spans="1:17">
      <c r="A20" s="4" t="s">
        <v>540</v>
      </c>
      <c r="B20" s="6" t="n">
        <v>5300</v>
      </c>
    </row>
    <row r="21" spans="1:17">
      <c r="A21" s="4" t="s">
        <v>581</v>
      </c>
    </row>
    <row r="22" spans="1:17">
      <c r="A22" s="3" t="s">
        <v>348</v>
      </c>
    </row>
    <row r="23" spans="1:17">
      <c r="A23" s="4" t="s">
        <v>540</v>
      </c>
      <c r="B23" s="5" t="n">
        <v>62000</v>
      </c>
    </row>
    <row r="24" spans="1:17">
      <c r="A24" s="4" t="s">
        <v>353</v>
      </c>
    </row>
    <row r="25" spans="1:17">
      <c r="A25" s="3" t="s">
        <v>348</v>
      </c>
    </row>
    <row r="26" spans="1:17">
      <c r="A26" s="4" t="s">
        <v>582</v>
      </c>
      <c r="D26" s="4" t="s">
        <v>583</v>
      </c>
    </row>
    <row r="27" spans="1:17">
      <c r="A27" s="4" t="s">
        <v>574</v>
      </c>
      <c r="D27" s="5" t="n">
        <v>32906</v>
      </c>
    </row>
    <row r="28" spans="1:17">
      <c r="A28" s="4" t="s">
        <v>74</v>
      </c>
      <c r="D28" s="6" t="n">
        <v>20650</v>
      </c>
    </row>
    <row r="29" spans="1:17">
      <c r="A29" s="4" t="s">
        <v>540</v>
      </c>
      <c r="D29" s="6" t="n">
        <v>15602</v>
      </c>
    </row>
    <row r="30" spans="1:17">
      <c r="A30" s="4" t="s">
        <v>584</v>
      </c>
    </row>
    <row r="31" spans="1:17">
      <c r="A31" s="3" t="s">
        <v>348</v>
      </c>
    </row>
    <row r="32" spans="1:17">
      <c r="A32" s="4" t="s">
        <v>540</v>
      </c>
      <c r="D32" s="6" t="n">
        <v>5020</v>
      </c>
    </row>
    <row r="33" spans="1:17">
      <c r="A33" s="4" t="s">
        <v>585</v>
      </c>
    </row>
    <row r="34" spans="1:17">
      <c r="A34" s="3" t="s">
        <v>348</v>
      </c>
    </row>
    <row r="35" spans="1:17">
      <c r="A35" s="4" t="s">
        <v>540</v>
      </c>
      <c r="D35" s="5" t="n">
        <v>10582</v>
      </c>
    </row>
    <row r="36" spans="1:17">
      <c r="A36" s="4" t="s">
        <v>586</v>
      </c>
    </row>
    <row r="37" spans="1:17">
      <c r="A37" s="3" t="s">
        <v>348</v>
      </c>
    </row>
    <row r="38" spans="1:17">
      <c r="A38" s="4" t="s">
        <v>587</v>
      </c>
      <c r="Q38" s="5" t="n">
        <v>4000</v>
      </c>
    </row>
    <row r="39" spans="1:17">
      <c r="A39" s="4" t="s">
        <v>588</v>
      </c>
      <c r="Q39" s="6" t="n">
        <v>1000</v>
      </c>
    </row>
    <row r="40" spans="1:17">
      <c r="A40" s="4" t="s">
        <v>589</v>
      </c>
      <c r="Q40" s="6" t="n">
        <v>500</v>
      </c>
    </row>
    <row r="41" spans="1:17">
      <c r="A41" s="4" t="s">
        <v>590</v>
      </c>
      <c r="Q41" s="5" t="n">
        <v>2500</v>
      </c>
    </row>
    <row r="42" spans="1:17">
      <c r="A42" s="4" t="s">
        <v>591</v>
      </c>
      <c r="M42" s="5" t="n">
        <v>1879</v>
      </c>
    </row>
    <row r="43" spans="1:17">
      <c r="A43" s="4" t="s">
        <v>592</v>
      </c>
    </row>
    <row r="44" spans="1:17">
      <c r="A44" s="3" t="s">
        <v>348</v>
      </c>
    </row>
    <row r="45" spans="1:17">
      <c r="A45" s="4" t="s">
        <v>593</v>
      </c>
      <c r="C45" s="10" t="n">
        <v>2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482</v>
      </c>
      <c r="J1" s="2" t="s">
        <v>1</v>
      </c>
    </row>
    <row r="2" spans="1:12">
      <c r="B2" s="2" t="s">
        <v>2</v>
      </c>
      <c r="C2" s="2" t="s">
        <v>483</v>
      </c>
      <c r="D2" s="2" t="s">
        <v>4</v>
      </c>
      <c r="E2" s="2" t="s">
        <v>484</v>
      </c>
      <c r="F2" s="2" t="s">
        <v>63</v>
      </c>
      <c r="G2" s="2" t="s">
        <v>485</v>
      </c>
      <c r="H2" s="2" t="s">
        <v>486</v>
      </c>
      <c r="I2" s="2" t="s">
        <v>487</v>
      </c>
      <c r="J2" s="2" t="s">
        <v>2</v>
      </c>
      <c r="K2" s="2" t="s">
        <v>63</v>
      </c>
      <c r="L2" s="2" t="s">
        <v>117</v>
      </c>
    </row>
    <row r="3" spans="1:12">
      <c r="A3" s="3" t="s">
        <v>595</v>
      </c>
    </row>
    <row r="4" spans="1:12">
      <c r="A4" s="4" t="s">
        <v>145</v>
      </c>
      <c r="B4" s="5" t="n">
        <v>-2375</v>
      </c>
      <c r="C4" s="5" t="n">
        <v>-21097</v>
      </c>
      <c r="D4" s="5" t="n">
        <v>4524</v>
      </c>
      <c r="E4" s="5" t="n">
        <v>-534</v>
      </c>
      <c r="F4" s="5" t="n">
        <v>-6943</v>
      </c>
      <c r="G4" s="5" t="n">
        <v>9588</v>
      </c>
      <c r="H4" s="5" t="n">
        <v>8559</v>
      </c>
      <c r="I4" s="5" t="n">
        <v>24524</v>
      </c>
      <c r="J4" s="5" t="n">
        <v>-19482</v>
      </c>
      <c r="K4" s="5" t="n">
        <v>35728</v>
      </c>
      <c r="L4" s="5" t="n">
        <v>-33933</v>
      </c>
    </row>
    <row r="5" spans="1:12">
      <c r="A5" s="4" t="s">
        <v>139</v>
      </c>
      <c r="J5" s="6" t="n">
        <v>242018</v>
      </c>
      <c r="K5" s="6" t="n">
        <v>237499</v>
      </c>
      <c r="L5" s="6" t="n">
        <v>225311</v>
      </c>
    </row>
    <row r="6" spans="1:12">
      <c r="A6" s="4" t="s">
        <v>136</v>
      </c>
      <c r="B6" s="8" t="n">
        <v>-0.01</v>
      </c>
      <c r="C6" s="8" t="n">
        <v>-0.09</v>
      </c>
      <c r="D6" s="8" t="n">
        <v>0.02</v>
      </c>
      <c r="E6" s="5" t="n">
        <v>0</v>
      </c>
      <c r="F6" s="8" t="n">
        <v>-0.03</v>
      </c>
      <c r="G6" s="8" t="n">
        <v>0.04</v>
      </c>
      <c r="H6" s="8" t="n">
        <v>0.04</v>
      </c>
      <c r="I6" s="8" t="n">
        <v>0.11</v>
      </c>
      <c r="J6" s="8" t="n">
        <v>-0.08</v>
      </c>
      <c r="K6" s="8" t="n">
        <v>0.15</v>
      </c>
      <c r="L6" s="8" t="n">
        <v>-0.15</v>
      </c>
    </row>
    <row r="7" spans="1:12">
      <c r="A7" s="4" t="s">
        <v>596</v>
      </c>
      <c r="J7" s="6" t="n">
        <v>0</v>
      </c>
      <c r="K7" s="6" t="n">
        <v>11393</v>
      </c>
      <c r="L7" s="6" t="n">
        <v>0</v>
      </c>
    </row>
    <row r="8" spans="1:12">
      <c r="A8" s="4" t="s">
        <v>137</v>
      </c>
      <c r="B8" s="8" t="n">
        <v>-0.01</v>
      </c>
      <c r="C8" s="8" t="n">
        <v>-0.09</v>
      </c>
      <c r="D8" s="8" t="n">
        <v>0.02</v>
      </c>
      <c r="E8" s="5" t="n">
        <v>0</v>
      </c>
      <c r="F8" s="8" t="n">
        <v>-0.03</v>
      </c>
      <c r="G8" s="8" t="n">
        <v>0.04</v>
      </c>
      <c r="H8" s="8" t="n">
        <v>0.03</v>
      </c>
      <c r="I8" s="8" t="n">
        <v>0.1</v>
      </c>
      <c r="J8" s="8" t="n">
        <v>-0.08</v>
      </c>
      <c r="K8" s="8" t="n">
        <v>0.14</v>
      </c>
      <c r="L8" s="8" t="n">
        <v>-0.1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3</v>
      </c>
      <c r="D2" s="2" t="s">
        <v>117</v>
      </c>
    </row>
    <row r="3" spans="1:4">
      <c r="A3" s="3" t="s">
        <v>598</v>
      </c>
    </row>
    <row r="4" spans="1:4">
      <c r="A4" s="4" t="s">
        <v>599</v>
      </c>
      <c r="B4" s="6" t="n">
        <v>15335</v>
      </c>
      <c r="C4" s="6" t="n">
        <v>4448</v>
      </c>
      <c r="D4" s="6" t="n">
        <v>22376</v>
      </c>
    </row>
    <row r="5" spans="1:4">
      <c r="A5" s="4" t="s">
        <v>600</v>
      </c>
    </row>
    <row r="6" spans="1:4">
      <c r="A6" s="3" t="s">
        <v>598</v>
      </c>
    </row>
    <row r="7" spans="1:4">
      <c r="A7" s="4" t="s">
        <v>599</v>
      </c>
      <c r="B7" s="6" t="n">
        <v>10389</v>
      </c>
      <c r="C7" s="6" t="n">
        <v>3285</v>
      </c>
      <c r="D7" s="6" t="n">
        <v>11928</v>
      </c>
    </row>
    <row r="8" spans="1:4">
      <c r="A8" s="4" t="s">
        <v>601</v>
      </c>
    </row>
    <row r="9" spans="1:4">
      <c r="A9" s="3" t="s">
        <v>598</v>
      </c>
    </row>
    <row r="10" spans="1:4">
      <c r="A10" s="4" t="s">
        <v>599</v>
      </c>
      <c r="B10" s="6" t="n">
        <v>4946</v>
      </c>
      <c r="C10" s="6" t="n">
        <v>1163</v>
      </c>
      <c r="D10" s="6" t="n">
        <v>104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4"/>
  </cols>
  <sheetData>
    <row r="1" spans="1:2">
      <c r="A1" s="1" t="s">
        <v>602</v>
      </c>
      <c r="B1" s="2" t="s">
        <v>603</v>
      </c>
    </row>
    <row r="2" spans="1:2">
      <c r="A2" s="3" t="s">
        <v>243</v>
      </c>
    </row>
    <row r="3" spans="1:2">
      <c r="A3" s="4" t="s">
        <v>604</v>
      </c>
      <c r="B3" s="8" t="n">
        <v>16.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63</v>
      </c>
    </row>
    <row r="3" spans="1:3">
      <c r="A3" s="3" t="s">
        <v>606</v>
      </c>
    </row>
    <row r="4" spans="1:3">
      <c r="A4" s="4" t="s">
        <v>607</v>
      </c>
      <c r="B4" s="5" t="n">
        <v>598499</v>
      </c>
      <c r="C4" s="5" t="n">
        <v>373764</v>
      </c>
    </row>
    <row r="5" spans="1:3">
      <c r="A5" s="4" t="s">
        <v>608</v>
      </c>
      <c r="B5" s="6" t="n">
        <v>1923</v>
      </c>
      <c r="C5" s="6" t="n">
        <v>6907</v>
      </c>
    </row>
    <row r="6" spans="1:3">
      <c r="A6" s="4" t="s">
        <v>609</v>
      </c>
      <c r="B6" s="6" t="n">
        <v>602970</v>
      </c>
      <c r="C6" s="6" t="n">
        <v>598499</v>
      </c>
    </row>
    <row r="7" spans="1:3">
      <c r="A7" s="4" t="s">
        <v>356</v>
      </c>
    </row>
    <row r="8" spans="1:3">
      <c r="A8" s="3" t="s">
        <v>606</v>
      </c>
    </row>
    <row r="9" spans="1:3">
      <c r="A9" s="4" t="s">
        <v>610</v>
      </c>
      <c r="C9" s="6" t="n">
        <v>20650</v>
      </c>
    </row>
    <row r="10" spans="1:3">
      <c r="A10" s="4" t="s">
        <v>347</v>
      </c>
    </row>
    <row r="11" spans="1:3">
      <c r="A11" s="3" t="s">
        <v>606</v>
      </c>
    </row>
    <row r="12" spans="1:3">
      <c r="A12" s="4" t="s">
        <v>610</v>
      </c>
      <c r="B12" s="6" t="n">
        <v>2548</v>
      </c>
      <c r="C12" s="5" t="n">
        <v>210992</v>
      </c>
    </row>
    <row r="13" spans="1:3">
      <c r="A13" s="4" t="s">
        <v>609</v>
      </c>
      <c r="B13" s="5" t="n">
        <v>2135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3</v>
      </c>
    </row>
    <row r="3" spans="1:3">
      <c r="A3" s="3" t="s">
        <v>612</v>
      </c>
    </row>
    <row r="4" spans="1:3">
      <c r="A4" s="4" t="s">
        <v>613</v>
      </c>
      <c r="B4" s="5" t="n">
        <v>471087</v>
      </c>
      <c r="C4" s="5" t="n">
        <v>462699</v>
      </c>
    </row>
    <row r="5" spans="1:3">
      <c r="A5" s="4" t="s">
        <v>614</v>
      </c>
      <c r="B5" s="6" t="n">
        <v>-221182</v>
      </c>
      <c r="C5" s="6" t="n">
        <v>-162788</v>
      </c>
    </row>
    <row r="6" spans="1:3">
      <c r="A6" s="4" t="s">
        <v>615</v>
      </c>
      <c r="B6" s="6" t="n">
        <v>249905</v>
      </c>
      <c r="C6" s="6" t="n">
        <v>299911</v>
      </c>
    </row>
    <row r="7" spans="1:3">
      <c r="A7" s="4" t="s">
        <v>616</v>
      </c>
    </row>
    <row r="8" spans="1:3">
      <c r="A8" s="3" t="s">
        <v>612</v>
      </c>
    </row>
    <row r="9" spans="1:3">
      <c r="A9" s="4" t="s">
        <v>613</v>
      </c>
      <c r="B9" s="6" t="n">
        <v>272767</v>
      </c>
      <c r="C9" s="6" t="n">
        <v>272226</v>
      </c>
    </row>
    <row r="10" spans="1:3">
      <c r="A10" s="4" t="s">
        <v>614</v>
      </c>
      <c r="B10" s="6" t="n">
        <v>-115583</v>
      </c>
      <c r="C10" s="6" t="n">
        <v>-84339</v>
      </c>
    </row>
    <row r="11" spans="1:3">
      <c r="A11" s="4" t="s">
        <v>615</v>
      </c>
      <c r="B11" s="6" t="n">
        <v>157184</v>
      </c>
      <c r="C11" s="6" t="n">
        <v>187887</v>
      </c>
    </row>
    <row r="12" spans="1:3">
      <c r="A12" s="4" t="s">
        <v>617</v>
      </c>
    </row>
    <row r="13" spans="1:3">
      <c r="A13" s="3" t="s">
        <v>612</v>
      </c>
    </row>
    <row r="14" spans="1:3">
      <c r="A14" s="4" t="s">
        <v>613</v>
      </c>
      <c r="B14" s="6" t="n">
        <v>169722</v>
      </c>
      <c r="C14" s="6" t="n">
        <v>162316</v>
      </c>
    </row>
    <row r="15" spans="1:3">
      <c r="A15" s="4" t="s">
        <v>614</v>
      </c>
      <c r="B15" s="6" t="n">
        <v>-80523</v>
      </c>
      <c r="C15" s="6" t="n">
        <v>-57948</v>
      </c>
    </row>
    <row r="16" spans="1:3">
      <c r="A16" s="4" t="s">
        <v>615</v>
      </c>
      <c r="B16" s="6" t="n">
        <v>89199</v>
      </c>
      <c r="C16" s="6" t="n">
        <v>104368</v>
      </c>
    </row>
    <row r="17" spans="1:3">
      <c r="A17" s="4" t="s">
        <v>618</v>
      </c>
    </row>
    <row r="18" spans="1:3">
      <c r="A18" s="3" t="s">
        <v>612</v>
      </c>
    </row>
    <row r="19" spans="1:3">
      <c r="A19" s="4" t="s">
        <v>613</v>
      </c>
      <c r="B19" s="6" t="n">
        <v>20554</v>
      </c>
      <c r="C19" s="6" t="n">
        <v>20214</v>
      </c>
    </row>
    <row r="20" spans="1:3">
      <c r="A20" s="4" t="s">
        <v>614</v>
      </c>
      <c r="B20" s="6" t="n">
        <v>-19228</v>
      </c>
      <c r="C20" s="6" t="n">
        <v>-17700</v>
      </c>
    </row>
    <row r="21" spans="1:3">
      <c r="A21" s="4" t="s">
        <v>615</v>
      </c>
      <c r="B21" s="6" t="n">
        <v>1326</v>
      </c>
      <c r="C21" s="6" t="n">
        <v>2514</v>
      </c>
    </row>
    <row r="22" spans="1:3">
      <c r="A22" s="4" t="s">
        <v>619</v>
      </c>
    </row>
    <row r="23" spans="1:3">
      <c r="A23" s="3" t="s">
        <v>612</v>
      </c>
    </row>
    <row r="24" spans="1:3">
      <c r="A24" s="4" t="s">
        <v>613</v>
      </c>
      <c r="B24" s="6" t="n">
        <v>7074</v>
      </c>
      <c r="C24" s="6" t="n">
        <v>6952</v>
      </c>
    </row>
    <row r="25" spans="1:3">
      <c r="A25" s="4" t="s">
        <v>614</v>
      </c>
      <c r="B25" s="6" t="n">
        <v>-4878</v>
      </c>
      <c r="C25" s="6" t="n">
        <v>-1947</v>
      </c>
    </row>
    <row r="26" spans="1:3">
      <c r="A26" s="4" t="s">
        <v>615</v>
      </c>
      <c r="B26" s="5" t="n">
        <v>2196</v>
      </c>
      <c r="C26" s="6" t="n">
        <v>5005</v>
      </c>
    </row>
    <row r="27" spans="1:3">
      <c r="A27" s="4" t="s">
        <v>620</v>
      </c>
    </row>
    <row r="28" spans="1:3">
      <c r="A28" s="3" t="s">
        <v>612</v>
      </c>
    </row>
    <row r="29" spans="1:3">
      <c r="A29" s="4" t="s">
        <v>473</v>
      </c>
      <c r="B29" s="4" t="s">
        <v>468</v>
      </c>
    </row>
    <row r="30" spans="1:3">
      <c r="A30" s="4" t="s">
        <v>613</v>
      </c>
      <c r="B30" s="5" t="n">
        <v>970</v>
      </c>
      <c r="C30" s="6" t="n">
        <v>991</v>
      </c>
    </row>
    <row r="31" spans="1:3">
      <c r="A31" s="4" t="s">
        <v>614</v>
      </c>
      <c r="B31" s="6" t="n">
        <v>-970</v>
      </c>
      <c r="C31" s="6" t="n">
        <v>-854</v>
      </c>
    </row>
    <row r="32" spans="1:3">
      <c r="A32" s="4" t="s">
        <v>615</v>
      </c>
      <c r="B32" s="5" t="n">
        <v>0</v>
      </c>
      <c r="C32" s="5" t="n">
        <v>137</v>
      </c>
    </row>
    <row r="33" spans="1:3">
      <c r="A33" s="4" t="s">
        <v>621</v>
      </c>
    </row>
    <row r="34" spans="1:3">
      <c r="A34" s="3" t="s">
        <v>612</v>
      </c>
    </row>
    <row r="35" spans="1:3">
      <c r="A35" s="4" t="s">
        <v>473</v>
      </c>
      <c r="B35" s="4" t="s">
        <v>525</v>
      </c>
    </row>
    <row r="36" spans="1:3">
      <c r="A36" s="4" t="s">
        <v>622</v>
      </c>
    </row>
    <row r="37" spans="1:3">
      <c r="A37" s="3" t="s">
        <v>612</v>
      </c>
    </row>
    <row r="38" spans="1:3">
      <c r="A38" s="4" t="s">
        <v>473</v>
      </c>
      <c r="B38" s="4" t="s">
        <v>468</v>
      </c>
    </row>
    <row r="39" spans="1:3">
      <c r="A39" s="4" t="s">
        <v>623</v>
      </c>
    </row>
    <row r="40" spans="1:3">
      <c r="A40" s="3" t="s">
        <v>612</v>
      </c>
    </row>
    <row r="41" spans="1:3">
      <c r="A41" s="4" t="s">
        <v>473</v>
      </c>
      <c r="B41" s="4" t="s">
        <v>468</v>
      </c>
    </row>
    <row r="42" spans="1:3">
      <c r="A42" s="4" t="s">
        <v>624</v>
      </c>
    </row>
    <row r="43" spans="1:3">
      <c r="A43" s="3" t="s">
        <v>612</v>
      </c>
    </row>
    <row r="44" spans="1:3">
      <c r="A44" s="4" t="s">
        <v>473</v>
      </c>
      <c r="B44" s="4" t="s">
        <v>476</v>
      </c>
    </row>
    <row r="45" spans="1:3">
      <c r="A45" s="4" t="s">
        <v>625</v>
      </c>
    </row>
    <row r="46" spans="1:3">
      <c r="A46" s="3" t="s">
        <v>612</v>
      </c>
    </row>
    <row r="47" spans="1:3">
      <c r="A47" s="4" t="s">
        <v>473</v>
      </c>
      <c r="B47" s="4" t="s">
        <v>474</v>
      </c>
    </row>
    <row r="48" spans="1:3">
      <c r="A48" s="4" t="s">
        <v>626</v>
      </c>
    </row>
    <row r="49" spans="1:3">
      <c r="A49" s="3" t="s">
        <v>612</v>
      </c>
    </row>
    <row r="50" spans="1:3">
      <c r="A50" s="4" t="s">
        <v>473</v>
      </c>
      <c r="B50" s="4" t="s">
        <v>627</v>
      </c>
    </row>
    <row r="51" spans="1:3">
      <c r="A51" s="4" t="s">
        <v>628</v>
      </c>
    </row>
    <row r="52" spans="1:3">
      <c r="A52" s="3" t="s">
        <v>612</v>
      </c>
    </row>
    <row r="53" spans="1:3">
      <c r="A53" s="4" t="s">
        <v>473</v>
      </c>
      <c r="B53" s="4" t="s">
        <v>470</v>
      </c>
    </row>
    <row r="54" spans="1:3">
      <c r="A54" s="4" t="s">
        <v>629</v>
      </c>
    </row>
    <row r="55" spans="1:3">
      <c r="A55" s="3" t="s">
        <v>612</v>
      </c>
    </row>
    <row r="56" spans="1:3">
      <c r="A56" s="4" t="s">
        <v>473</v>
      </c>
      <c r="B56" s="4" t="s">
        <v>4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223</v>
      </c>
    </row>
    <row r="2" spans="1:2">
      <c r="A2" s="3" t="s">
        <v>247</v>
      </c>
    </row>
    <row r="3" spans="1:2">
      <c r="A3" s="4" t="s">
        <v>631</v>
      </c>
      <c r="B3" s="5" t="n">
        <v>51219</v>
      </c>
    </row>
    <row r="4" spans="1:2">
      <c r="A4" s="4" t="s">
        <v>58</v>
      </c>
      <c r="B4" s="6" t="n">
        <v>43390</v>
      </c>
    </row>
    <row r="5" spans="1:2">
      <c r="A5" s="4" t="s">
        <v>632</v>
      </c>
      <c r="B5" s="6" t="n">
        <v>39942</v>
      </c>
    </row>
    <row r="6" spans="1:2">
      <c r="A6" s="4" t="s">
        <v>633</v>
      </c>
      <c r="B6" s="6" t="n">
        <v>33523</v>
      </c>
    </row>
    <row r="7" spans="1:2">
      <c r="A7" s="4" t="s">
        <v>634</v>
      </c>
      <c r="B7" s="5" t="n">
        <v>279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5</v>
      </c>
      <c r="B1" s="2" t="s">
        <v>1</v>
      </c>
    </row>
    <row r="2" spans="1:4">
      <c r="B2" s="2" t="s">
        <v>2</v>
      </c>
      <c r="C2" s="2" t="s">
        <v>63</v>
      </c>
      <c r="D2" s="2" t="s">
        <v>117</v>
      </c>
    </row>
    <row r="3" spans="1:4">
      <c r="A3" s="3" t="s">
        <v>612</v>
      </c>
    </row>
    <row r="4" spans="1:4">
      <c r="A4" s="4" t="s">
        <v>159</v>
      </c>
      <c r="B4" s="5" t="n">
        <v>58441</v>
      </c>
      <c r="C4" s="5" t="n">
        <v>39457</v>
      </c>
      <c r="D4" s="5" t="n">
        <v>38056</v>
      </c>
    </row>
    <row r="5" spans="1:4">
      <c r="A5" s="4" t="s">
        <v>74</v>
      </c>
      <c r="B5" s="5" t="n">
        <v>602970</v>
      </c>
      <c r="C5" s="5" t="n">
        <v>598499</v>
      </c>
      <c r="D5" s="5" t="n">
        <v>373764</v>
      </c>
    </row>
    <row r="6" spans="1:4">
      <c r="A6" s="4" t="s">
        <v>620</v>
      </c>
    </row>
    <row r="7" spans="1:4">
      <c r="A7" s="3" t="s">
        <v>612</v>
      </c>
    </row>
    <row r="8" spans="1:4">
      <c r="A8" s="4" t="s">
        <v>473</v>
      </c>
      <c r="B8" s="4" t="s">
        <v>468</v>
      </c>
    </row>
    <row r="9" spans="1:4">
      <c r="A9" s="4" t="s">
        <v>621</v>
      </c>
    </row>
    <row r="10" spans="1:4">
      <c r="A10" s="3" t="s">
        <v>612</v>
      </c>
    </row>
    <row r="11" spans="1:4">
      <c r="A11" s="4" t="s">
        <v>473</v>
      </c>
      <c r="B11" s="4" t="s">
        <v>525</v>
      </c>
    </row>
    <row r="12" spans="1:4">
      <c r="A12" s="4" t="s">
        <v>622</v>
      </c>
    </row>
    <row r="13" spans="1:4">
      <c r="A13" s="3" t="s">
        <v>612</v>
      </c>
    </row>
    <row r="14" spans="1:4">
      <c r="A14" s="4" t="s">
        <v>473</v>
      </c>
      <c r="B14" s="4" t="s">
        <v>468</v>
      </c>
    </row>
    <row r="15" spans="1:4">
      <c r="A15" s="4" t="s">
        <v>624</v>
      </c>
    </row>
    <row r="16" spans="1:4">
      <c r="A16" s="3" t="s">
        <v>612</v>
      </c>
    </row>
    <row r="17" spans="1:4">
      <c r="A17" s="4" t="s">
        <v>473</v>
      </c>
      <c r="B17" s="4" t="s">
        <v>476</v>
      </c>
    </row>
    <row r="18" spans="1:4">
      <c r="A18" s="4" t="s">
        <v>625</v>
      </c>
    </row>
    <row r="19" spans="1:4">
      <c r="A19" s="3" t="s">
        <v>612</v>
      </c>
    </row>
    <row r="20" spans="1:4">
      <c r="A20" s="4" t="s">
        <v>473</v>
      </c>
      <c r="B20" s="4" t="s">
        <v>474</v>
      </c>
    </row>
    <row r="21" spans="1:4">
      <c r="A21" s="4" t="s">
        <v>626</v>
      </c>
    </row>
    <row r="22" spans="1:4">
      <c r="A22" s="3" t="s">
        <v>612</v>
      </c>
    </row>
    <row r="23" spans="1:4">
      <c r="A23" s="4" t="s">
        <v>473</v>
      </c>
      <c r="B23" s="4" t="s">
        <v>627</v>
      </c>
    </row>
    <row r="24" spans="1:4">
      <c r="A24" s="4" t="s">
        <v>629</v>
      </c>
    </row>
    <row r="25" spans="1:4">
      <c r="A25" s="3" t="s">
        <v>612</v>
      </c>
    </row>
    <row r="26" spans="1:4">
      <c r="A26" s="4" t="s">
        <v>473</v>
      </c>
      <c r="B26" s="4" t="s">
        <v>4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63</v>
      </c>
      <c r="D2" s="2" t="s">
        <v>117</v>
      </c>
    </row>
    <row r="3" spans="1:4">
      <c r="A3" s="3" t="s">
        <v>250</v>
      </c>
    </row>
    <row r="4" spans="1:4">
      <c r="A4" s="4" t="s">
        <v>637</v>
      </c>
      <c r="B4" s="5" t="n">
        <v>11994</v>
      </c>
      <c r="C4" s="5" t="n">
        <v>31205</v>
      </c>
      <c r="D4" s="5" t="n">
        <v>39370</v>
      </c>
    </row>
    <row r="5" spans="1:4">
      <c r="A5" s="4" t="s">
        <v>638</v>
      </c>
      <c r="B5" s="6" t="n">
        <v>-38102</v>
      </c>
      <c r="C5" s="6" t="n">
        <v>5320</v>
      </c>
      <c r="D5" s="6" t="n">
        <v>6423</v>
      </c>
    </row>
    <row r="6" spans="1:4">
      <c r="A6" s="4" t="s">
        <v>639</v>
      </c>
      <c r="B6" s="5" t="n">
        <v>-26108</v>
      </c>
      <c r="C6" s="5" t="n">
        <v>36525</v>
      </c>
      <c r="D6" s="5" t="n">
        <v>457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3</v>
      </c>
      <c r="D2" s="2" t="s">
        <v>117</v>
      </c>
    </row>
    <row r="3" spans="1:4">
      <c r="A3" s="3" t="s">
        <v>641</v>
      </c>
    </row>
    <row r="4" spans="1:4">
      <c r="A4" s="4" t="s">
        <v>642</v>
      </c>
      <c r="B4" s="5" t="n">
        <v>0</v>
      </c>
      <c r="C4" s="5" t="n">
        <v>0</v>
      </c>
      <c r="D4" s="5" t="n">
        <v>-1101</v>
      </c>
    </row>
    <row r="5" spans="1:4">
      <c r="A5" s="4" t="s">
        <v>638</v>
      </c>
      <c r="B5" s="6" t="n">
        <v>-3599</v>
      </c>
      <c r="C5" s="6" t="n">
        <v>-3023</v>
      </c>
      <c r="D5" s="6" t="n">
        <v>-1731</v>
      </c>
    </row>
    <row r="6" spans="1:4">
      <c r="A6" s="4" t="s">
        <v>643</v>
      </c>
      <c r="B6" s="6" t="n">
        <v>-3186</v>
      </c>
      <c r="C6" s="6" t="n">
        <v>-2583</v>
      </c>
      <c r="D6" s="6" t="n">
        <v>-2317</v>
      </c>
    </row>
    <row r="7" spans="1:4">
      <c r="A7" s="4" t="s">
        <v>644</v>
      </c>
      <c r="B7" s="6" t="n">
        <v>-6785</v>
      </c>
      <c r="C7" s="6" t="n">
        <v>-5606</v>
      </c>
      <c r="D7" s="6" t="n">
        <v>-5149</v>
      </c>
    </row>
    <row r="8" spans="1:4">
      <c r="A8" s="3" t="s">
        <v>645</v>
      </c>
    </row>
    <row r="9" spans="1:4">
      <c r="A9" s="4" t="s">
        <v>642</v>
      </c>
      <c r="B9" s="6" t="n">
        <v>-1495</v>
      </c>
      <c r="C9" s="6" t="n">
        <v>6249</v>
      </c>
      <c r="D9" s="6" t="n">
        <v>-75928</v>
      </c>
    </row>
    <row r="10" spans="1:4">
      <c r="A10" s="4" t="s">
        <v>638</v>
      </c>
      <c r="B10" s="6" t="n">
        <v>7321</v>
      </c>
      <c r="C10" s="6" t="n">
        <v>1290</v>
      </c>
      <c r="D10" s="6" t="n">
        <v>1631</v>
      </c>
    </row>
    <row r="11" spans="1:4">
      <c r="A11" s="4" t="s">
        <v>643</v>
      </c>
      <c r="B11" s="6" t="n">
        <v>7585</v>
      </c>
      <c r="C11" s="6" t="n">
        <v>-2730</v>
      </c>
      <c r="D11" s="6" t="n">
        <v>-280</v>
      </c>
    </row>
    <row r="12" spans="1:4">
      <c r="A12" s="4" t="s">
        <v>646</v>
      </c>
      <c r="B12" s="6" t="n">
        <v>13411</v>
      </c>
      <c r="C12" s="6" t="n">
        <v>4809</v>
      </c>
      <c r="D12" s="6" t="n">
        <v>-74577</v>
      </c>
    </row>
    <row r="13" spans="1:4">
      <c r="A13" s="4" t="s">
        <v>647</v>
      </c>
      <c r="B13" s="5" t="n">
        <v>6626</v>
      </c>
      <c r="C13" s="5" t="n">
        <v>-797</v>
      </c>
      <c r="D13" s="5" t="n">
        <v>-797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3</v>
      </c>
      <c r="D2" s="2" t="s">
        <v>117</v>
      </c>
    </row>
    <row r="3" spans="1:4">
      <c r="A3" s="4" t="s">
        <v>153</v>
      </c>
      <c r="B3" s="5" t="n">
        <v>393</v>
      </c>
      <c r="C3" s="5" t="n">
        <v>-4433</v>
      </c>
      <c r="D3" s="5" t="n">
        <v>4616</v>
      </c>
    </row>
    <row r="4" spans="1:4">
      <c r="A4" s="4" t="s">
        <v>154</v>
      </c>
      <c r="B4" s="6" t="n">
        <v>0</v>
      </c>
      <c r="C4" s="6" t="n">
        <v>0</v>
      </c>
      <c r="D4" s="6" t="n">
        <v>0</v>
      </c>
    </row>
    <row r="5" spans="1:4">
      <c r="A5" s="4" t="s">
        <v>155</v>
      </c>
      <c r="B5" s="5" t="n">
        <v>397</v>
      </c>
      <c r="C5" s="5" t="n">
        <v>-73</v>
      </c>
      <c r="D5" s="5" t="n">
        <v>-3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3</v>
      </c>
      <c r="D2" s="2" t="s">
        <v>117</v>
      </c>
    </row>
    <row r="3" spans="1:4">
      <c r="A3" s="3" t="s">
        <v>649</v>
      </c>
    </row>
    <row r="4" spans="1:4">
      <c r="A4" s="4" t="s">
        <v>650</v>
      </c>
      <c r="B4" s="4" t="s">
        <v>651</v>
      </c>
      <c r="C4" s="4" t="s">
        <v>651</v>
      </c>
      <c r="D4" s="4" t="s">
        <v>652</v>
      </c>
    </row>
    <row r="5" spans="1:4">
      <c r="A5" s="4" t="s">
        <v>653</v>
      </c>
      <c r="B5" s="4" t="s">
        <v>654</v>
      </c>
      <c r="C5" s="4" t="s">
        <v>655</v>
      </c>
      <c r="D5" s="4" t="s">
        <v>656</v>
      </c>
    </row>
    <row r="6" spans="1:4">
      <c r="A6" s="4" t="s">
        <v>657</v>
      </c>
      <c r="B6" s="6" t="n">
        <v>0</v>
      </c>
      <c r="C6" s="6" t="n">
        <v>0</v>
      </c>
      <c r="D6" s="11" t="n">
        <v>1.52</v>
      </c>
    </row>
    <row r="7" spans="1:4">
      <c r="A7" s="4" t="s">
        <v>658</v>
      </c>
      <c r="B7" s="4" t="s">
        <v>659</v>
      </c>
      <c r="C7" s="4" t="s">
        <v>660</v>
      </c>
      <c r="D7" s="4" t="s">
        <v>661</v>
      </c>
    </row>
    <row r="8" spans="1:4">
      <c r="A8" s="4" t="s">
        <v>662</v>
      </c>
      <c r="B8" s="4" t="s">
        <v>663</v>
      </c>
      <c r="C8" s="4" t="s">
        <v>664</v>
      </c>
      <c r="D8" s="4" t="s">
        <v>663</v>
      </c>
    </row>
    <row r="9" spans="1:4">
      <c r="A9" s="4" t="s">
        <v>665</v>
      </c>
      <c r="B9" s="4" t="s">
        <v>666</v>
      </c>
      <c r="C9" s="4" t="s">
        <v>655</v>
      </c>
      <c r="D9" s="4" t="s">
        <v>667</v>
      </c>
    </row>
    <row r="10" spans="1:4">
      <c r="A10" s="4" t="s">
        <v>668</v>
      </c>
      <c r="B10" s="4" t="s">
        <v>669</v>
      </c>
      <c r="C10" s="4" t="s">
        <v>667</v>
      </c>
      <c r="D10" s="4" t="s">
        <v>663</v>
      </c>
    </row>
    <row r="11" spans="1:4">
      <c r="A11" s="4" t="s">
        <v>670</v>
      </c>
      <c r="B11" s="4" t="s">
        <v>671</v>
      </c>
      <c r="C11" s="4" t="s">
        <v>672</v>
      </c>
      <c r="D11" s="4" t="s">
        <v>673</v>
      </c>
    </row>
    <row r="12" spans="1:4">
      <c r="A12" s="4" t="s">
        <v>674</v>
      </c>
      <c r="B12" s="4" t="s">
        <v>675</v>
      </c>
      <c r="C12" s="4" t="s">
        <v>664</v>
      </c>
      <c r="D12" s="4" t="s">
        <v>676</v>
      </c>
    </row>
    <row r="13" spans="1:4">
      <c r="A13" s="4" t="s">
        <v>677</v>
      </c>
      <c r="B13" s="4" t="s">
        <v>678</v>
      </c>
      <c r="C13" s="4" t="s">
        <v>678</v>
      </c>
      <c r="D13" s="4" t="s">
        <v>663</v>
      </c>
    </row>
    <row r="14" spans="1:4">
      <c r="A14" s="4" t="s">
        <v>679</v>
      </c>
      <c r="B14" s="4" t="s">
        <v>667</v>
      </c>
      <c r="C14" s="4" t="s">
        <v>680</v>
      </c>
      <c r="D14" s="4" t="s">
        <v>680</v>
      </c>
    </row>
    <row r="15" spans="1:4">
      <c r="A15" s="4" t="s">
        <v>681</v>
      </c>
      <c r="B15" s="4" t="s">
        <v>663</v>
      </c>
      <c r="C15" s="4" t="s">
        <v>663</v>
      </c>
      <c r="D15" s="4" t="s">
        <v>654</v>
      </c>
    </row>
    <row r="16" spans="1:4">
      <c r="A16" s="4" t="s">
        <v>682</v>
      </c>
      <c r="B16" s="4" t="s">
        <v>663</v>
      </c>
      <c r="C16" s="4" t="s">
        <v>663</v>
      </c>
      <c r="D16" s="4" t="s">
        <v>655</v>
      </c>
    </row>
    <row r="17" spans="1:4">
      <c r="A17" s="4" t="s">
        <v>683</v>
      </c>
      <c r="B17" s="4" t="s">
        <v>680</v>
      </c>
      <c r="C17" s="4" t="s">
        <v>654</v>
      </c>
      <c r="D17" s="4" t="s">
        <v>678</v>
      </c>
    </row>
    <row r="18" spans="1:4">
      <c r="A18" s="4" t="s">
        <v>684</v>
      </c>
      <c r="B18" s="4" t="s">
        <v>685</v>
      </c>
      <c r="C18" s="4" t="s">
        <v>678</v>
      </c>
      <c r="D18" s="4" t="s">
        <v>6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3</v>
      </c>
    </row>
    <row r="2" spans="1:3">
      <c r="A2" s="3" t="s">
        <v>688</v>
      </c>
    </row>
    <row r="3" spans="1:3">
      <c r="A3" s="4" t="s">
        <v>689</v>
      </c>
      <c r="B3" s="5" t="n">
        <v>1044</v>
      </c>
      <c r="C3" s="5" t="n">
        <v>839</v>
      </c>
    </row>
    <row r="4" spans="1:3">
      <c r="A4" s="4" t="s">
        <v>690</v>
      </c>
      <c r="B4" s="6" t="n">
        <v>1833</v>
      </c>
      <c r="C4" s="6" t="n">
        <v>1212</v>
      </c>
    </row>
    <row r="5" spans="1:3">
      <c r="A5" s="4" t="s">
        <v>691</v>
      </c>
      <c r="B5" s="6" t="n">
        <v>-35524</v>
      </c>
      <c r="C5" s="6" t="n">
        <v>-56801</v>
      </c>
    </row>
    <row r="6" spans="1:3">
      <c r="A6" s="4" t="s">
        <v>692</v>
      </c>
      <c r="B6" s="6" t="n">
        <v>7964</v>
      </c>
      <c r="C6" s="6" t="n">
        <v>7344</v>
      </c>
    </row>
    <row r="7" spans="1:3">
      <c r="A7" s="4" t="s">
        <v>693</v>
      </c>
      <c r="B7" s="6" t="n">
        <v>1170</v>
      </c>
      <c r="C7" s="6" t="n">
        <v>991</v>
      </c>
    </row>
    <row r="8" spans="1:3">
      <c r="A8" s="4" t="s">
        <v>694</v>
      </c>
      <c r="B8" s="6" t="n">
        <v>17979</v>
      </c>
      <c r="C8" s="6" t="n">
        <v>14741</v>
      </c>
    </row>
    <row r="9" spans="1:3">
      <c r="A9" s="4" t="s">
        <v>695</v>
      </c>
      <c r="B9" s="6" t="n">
        <v>0</v>
      </c>
      <c r="C9" s="6" t="n">
        <v>-38</v>
      </c>
    </row>
    <row r="10" spans="1:3">
      <c r="A10" s="4" t="s">
        <v>696</v>
      </c>
      <c r="B10" s="6" t="n">
        <v>40</v>
      </c>
      <c r="C10" s="6" t="n">
        <v>170</v>
      </c>
    </row>
    <row r="11" spans="1:3">
      <c r="A11" s="4" t="s">
        <v>697</v>
      </c>
      <c r="B11" s="6" t="n">
        <v>7471</v>
      </c>
      <c r="C11" s="6" t="n">
        <v>5355</v>
      </c>
    </row>
    <row r="12" spans="1:3">
      <c r="A12" s="4" t="s">
        <v>698</v>
      </c>
      <c r="B12" s="6" t="n">
        <v>3</v>
      </c>
      <c r="C12" s="6" t="n">
        <v>142</v>
      </c>
    </row>
    <row r="13" spans="1:3">
      <c r="A13" s="4" t="s">
        <v>699</v>
      </c>
      <c r="B13" s="6" t="n">
        <v>-15569</v>
      </c>
      <c r="C13" s="6" t="n">
        <v>-13312</v>
      </c>
    </row>
    <row r="14" spans="1:3">
      <c r="A14" s="4" t="s">
        <v>700</v>
      </c>
      <c r="B14" s="6" t="n">
        <v>-7934</v>
      </c>
      <c r="C14" s="6" t="n">
        <v>0</v>
      </c>
    </row>
    <row r="15" spans="1:3">
      <c r="A15" s="4" t="s">
        <v>701</v>
      </c>
      <c r="B15" s="6" t="n">
        <v>149848</v>
      </c>
      <c r="C15" s="6" t="n">
        <v>165732</v>
      </c>
    </row>
    <row r="16" spans="1:3">
      <c r="A16" s="4" t="s">
        <v>702</v>
      </c>
      <c r="B16" s="6" t="n">
        <v>128325</v>
      </c>
      <c r="C16" s="6" t="n">
        <v>126375</v>
      </c>
    </row>
    <row r="17" spans="1:3">
      <c r="A17" s="4" t="s">
        <v>703</v>
      </c>
      <c r="B17" s="6" t="n">
        <v>-19978</v>
      </c>
      <c r="C17" s="6" t="n">
        <v>-23815</v>
      </c>
    </row>
    <row r="18" spans="1:3">
      <c r="A18" s="4" t="s">
        <v>79</v>
      </c>
      <c r="B18" s="5" t="n">
        <v>108347</v>
      </c>
      <c r="C18" s="5" t="n">
        <v>1025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04</v>
      </c>
      <c r="B1" s="2" t="s">
        <v>223</v>
      </c>
    </row>
    <row r="2" spans="1:2">
      <c r="A2" s="4" t="s">
        <v>642</v>
      </c>
    </row>
    <row r="3" spans="1:2">
      <c r="A3" s="3" t="s">
        <v>705</v>
      </c>
    </row>
    <row r="4" spans="1:2">
      <c r="A4" s="4" t="s">
        <v>701</v>
      </c>
      <c r="B4" s="5" t="n">
        <v>509313</v>
      </c>
    </row>
    <row r="5" spans="1:2">
      <c r="A5" s="4" t="s">
        <v>706</v>
      </c>
    </row>
    <row r="6" spans="1:2">
      <c r="A6" s="3" t="s">
        <v>705</v>
      </c>
    </row>
    <row r="7" spans="1:2">
      <c r="A7" s="4" t="s">
        <v>701</v>
      </c>
      <c r="B7" s="5" t="n">
        <v>2376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63</v>
      </c>
    </row>
    <row r="3" spans="1:3">
      <c r="A3" s="3" t="s">
        <v>708</v>
      </c>
    </row>
    <row r="4" spans="1:3">
      <c r="A4" s="4" t="s">
        <v>709</v>
      </c>
      <c r="B4" s="5" t="n">
        <v>1107</v>
      </c>
      <c r="C4" s="5" t="n">
        <v>1086</v>
      </c>
    </row>
    <row r="5" spans="1:3">
      <c r="A5" s="4" t="s">
        <v>710</v>
      </c>
      <c r="B5" s="6" t="n">
        <v>155</v>
      </c>
      <c r="C5" s="6" t="n">
        <v>1107</v>
      </c>
    </row>
    <row r="6" spans="1:3">
      <c r="A6" s="4" t="s">
        <v>711</v>
      </c>
      <c r="B6" s="6" t="n">
        <v>-243</v>
      </c>
      <c r="C6" s="6" t="n">
        <v>-1086</v>
      </c>
    </row>
    <row r="7" spans="1:3">
      <c r="A7" s="4" t="s">
        <v>712</v>
      </c>
      <c r="B7" s="6" t="n">
        <v>86</v>
      </c>
      <c r="C7" s="6" t="n">
        <v>0</v>
      </c>
    </row>
    <row r="8" spans="1:3">
      <c r="A8" s="4" t="s">
        <v>713</v>
      </c>
      <c r="B8" s="6" t="n">
        <v>71</v>
      </c>
      <c r="C8" s="6" t="n">
        <v>0</v>
      </c>
    </row>
    <row r="9" spans="1:3">
      <c r="A9" s="4" t="s">
        <v>714</v>
      </c>
      <c r="B9" s="6" t="n">
        <v>52</v>
      </c>
      <c r="C9" s="6" t="n">
        <v>0</v>
      </c>
    </row>
    <row r="10" spans="1:3">
      <c r="A10" s="4" t="s">
        <v>715</v>
      </c>
      <c r="B10" s="5" t="n">
        <v>914</v>
      </c>
      <c r="C10" s="5" t="n">
        <v>11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3</v>
      </c>
      <c r="D2" s="2" t="s">
        <v>117</v>
      </c>
    </row>
    <row r="3" spans="1:4">
      <c r="A3" s="3" t="s">
        <v>705</v>
      </c>
    </row>
    <row r="4" spans="1:4">
      <c r="A4" s="4" t="s">
        <v>717</v>
      </c>
      <c r="B4" s="5" t="n">
        <v>60000</v>
      </c>
      <c r="C4" s="5" t="n">
        <v>68000</v>
      </c>
      <c r="D4" s="5" t="n">
        <v>61000</v>
      </c>
    </row>
    <row r="5" spans="1:4">
      <c r="A5" s="4" t="s">
        <v>462</v>
      </c>
      <c r="B5" s="6" t="n">
        <v>69378000</v>
      </c>
    </row>
    <row r="6" spans="1:4">
      <c r="A6" s="4" t="s">
        <v>458</v>
      </c>
      <c r="B6" s="6" t="n">
        <v>5000000</v>
      </c>
      <c r="C6" s="6" t="n">
        <v>16000000</v>
      </c>
      <c r="D6" s="6" t="n">
        <v>11000000</v>
      </c>
    </row>
    <row r="7" spans="1:4">
      <c r="A7" s="4" t="s">
        <v>79</v>
      </c>
      <c r="B7" s="6" t="n">
        <v>108347000</v>
      </c>
      <c r="C7" s="6" t="n">
        <v>102560000</v>
      </c>
    </row>
    <row r="8" spans="1:4">
      <c r="A8" s="4" t="s">
        <v>718</v>
      </c>
      <c r="B8" s="6" t="n">
        <v>19978000</v>
      </c>
      <c r="C8" s="6" t="n">
        <v>23815000</v>
      </c>
    </row>
    <row r="9" spans="1:4">
      <c r="A9" s="4" t="s">
        <v>719</v>
      </c>
      <c r="B9" s="6" t="n">
        <v>914000</v>
      </c>
      <c r="C9" s="6" t="n">
        <v>1107000</v>
      </c>
      <c r="D9" s="6" t="n">
        <v>1086000</v>
      </c>
    </row>
    <row r="10" spans="1:4">
      <c r="A10" s="4" t="s">
        <v>129</v>
      </c>
      <c r="B10" s="6" t="n">
        <v>32821000</v>
      </c>
      <c r="C10" s="5" t="n">
        <v>15068000</v>
      </c>
      <c r="D10" s="5" t="n">
        <v>14868000</v>
      </c>
    </row>
    <row r="11" spans="1:4">
      <c r="A11" s="4" t="s">
        <v>642</v>
      </c>
    </row>
    <row r="12" spans="1:4">
      <c r="A12" s="3" t="s">
        <v>705</v>
      </c>
    </row>
    <row r="13" spans="1:4">
      <c r="A13" s="4" t="s">
        <v>701</v>
      </c>
      <c r="B13" s="6" t="n">
        <v>509313000</v>
      </c>
    </row>
    <row r="14" spans="1:4">
      <c r="A14" s="4" t="s">
        <v>706</v>
      </c>
    </row>
    <row r="15" spans="1:4">
      <c r="A15" s="3" t="s">
        <v>705</v>
      </c>
    </row>
    <row r="16" spans="1:4">
      <c r="A16" s="4" t="s">
        <v>701</v>
      </c>
      <c r="B16" s="6" t="n">
        <v>237667000</v>
      </c>
    </row>
    <row r="17" spans="1:4">
      <c r="A17" s="4" t="s">
        <v>720</v>
      </c>
    </row>
    <row r="18" spans="1:4">
      <c r="A18" s="3" t="s">
        <v>705</v>
      </c>
    </row>
    <row r="19" spans="1:4">
      <c r="A19" s="4" t="s">
        <v>701</v>
      </c>
      <c r="B19" s="5" t="n">
        <v>16510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1</v>
      </c>
      <c r="B1" s="2" t="s">
        <v>2</v>
      </c>
      <c r="C1" s="2" t="s">
        <v>63</v>
      </c>
    </row>
    <row r="2" spans="1:3">
      <c r="A2" s="3" t="s">
        <v>253</v>
      </c>
    </row>
    <row r="3" spans="1:3">
      <c r="A3" s="4" t="s">
        <v>722</v>
      </c>
      <c r="B3" s="5" t="n">
        <v>0</v>
      </c>
      <c r="C3" s="5" t="n">
        <v>95000000</v>
      </c>
    </row>
    <row r="4" spans="1:3">
      <c r="A4" s="4" t="s">
        <v>88</v>
      </c>
      <c r="B4" s="6" t="n">
        <v>220500000</v>
      </c>
      <c r="C4" s="6" t="n">
        <v>425000000</v>
      </c>
    </row>
    <row r="5" spans="1:3">
      <c r="A5" s="4" t="s">
        <v>723</v>
      </c>
      <c r="B5" s="6" t="n">
        <v>345000000</v>
      </c>
      <c r="C5" s="6" t="n">
        <v>0</v>
      </c>
    </row>
    <row r="6" spans="1:3">
      <c r="A6" s="4" t="s">
        <v>724</v>
      </c>
      <c r="B6" s="6" t="n">
        <v>565500000</v>
      </c>
      <c r="C6" s="6" t="n">
        <v>520000000</v>
      </c>
    </row>
    <row r="7" spans="1:3">
      <c r="A7" s="4" t="s">
        <v>725</v>
      </c>
      <c r="B7" s="6" t="n">
        <v>0</v>
      </c>
      <c r="C7" s="6" t="n">
        <v>10000000</v>
      </c>
    </row>
    <row r="8" spans="1:3">
      <c r="A8" s="4" t="s">
        <v>726</v>
      </c>
      <c r="B8" s="6" t="n">
        <v>61234000</v>
      </c>
      <c r="C8" s="6" t="n">
        <v>0</v>
      </c>
    </row>
    <row r="9" spans="1:3">
      <c r="A9" s="4" t="s">
        <v>727</v>
      </c>
      <c r="B9" s="6" t="n">
        <v>7108000</v>
      </c>
      <c r="C9" s="6" t="n">
        <v>772000</v>
      </c>
    </row>
    <row r="10" spans="1:3">
      <c r="A10" s="4" t="s">
        <v>728</v>
      </c>
      <c r="B10" s="5" t="n">
        <v>497158000</v>
      </c>
      <c r="C10" s="5" t="n">
        <v>509228000</v>
      </c>
    </row>
    <row r="11" spans="1:3">
      <c r="A11" s="4" t="s">
        <v>729</v>
      </c>
      <c r="B11"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223</v>
      </c>
    </row>
    <row r="2" spans="1:2">
      <c r="A2" s="3" t="s">
        <v>731</v>
      </c>
    </row>
    <row r="3" spans="1:2">
      <c r="A3" s="4" t="s">
        <v>632</v>
      </c>
      <c r="B3" s="5" t="n">
        <v>0</v>
      </c>
    </row>
    <row r="4" spans="1:2">
      <c r="A4" s="4" t="s">
        <v>633</v>
      </c>
      <c r="B4" s="6" t="n">
        <v>0</v>
      </c>
    </row>
    <row r="5" spans="1:2">
      <c r="A5" s="4" t="s">
        <v>634</v>
      </c>
      <c r="B5" s="6" t="n">
        <v>0</v>
      </c>
    </row>
    <row r="6" spans="1:2">
      <c r="A6" s="4" t="s">
        <v>732</v>
      </c>
      <c r="B6" s="6" t="n">
        <v>220500</v>
      </c>
    </row>
    <row r="7" spans="1:2">
      <c r="A7" s="4" t="s">
        <v>733</v>
      </c>
      <c r="B7" s="6" t="n">
        <v>345000</v>
      </c>
    </row>
    <row r="8" spans="1:2">
      <c r="A8" s="4" t="s">
        <v>734</v>
      </c>
      <c r="B8" s="5" t="n">
        <v>565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4</v>
      </c>
      <c r="D1" s="2" t="s">
        <v>63</v>
      </c>
    </row>
    <row r="2" spans="1:4">
      <c r="A2" s="3" t="s">
        <v>253</v>
      </c>
    </row>
    <row r="3" spans="1:4">
      <c r="A3" s="4" t="s">
        <v>736</v>
      </c>
      <c r="B3" s="5" t="n">
        <v>345000</v>
      </c>
      <c r="C3" s="5" t="n">
        <v>300000</v>
      </c>
    </row>
    <row r="4" spans="1:4">
      <c r="A4" s="4" t="s">
        <v>737</v>
      </c>
      <c r="B4" s="6" t="n">
        <v>-61234</v>
      </c>
    </row>
    <row r="5" spans="1:4">
      <c r="A5" s="4" t="s">
        <v>727</v>
      </c>
      <c r="B5" s="6" t="n">
        <v>-7108</v>
      </c>
      <c r="D5" s="5" t="n">
        <v>-772</v>
      </c>
    </row>
    <row r="6" spans="1:4">
      <c r="A6" s="4" t="s">
        <v>738</v>
      </c>
      <c r="B6" s="5" t="n">
        <v>2766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223</v>
      </c>
    </row>
    <row r="2" spans="1:2">
      <c r="A2" s="3" t="s">
        <v>253</v>
      </c>
    </row>
    <row r="3" spans="1:2">
      <c r="A3" s="4" t="s">
        <v>740</v>
      </c>
      <c r="B3" s="5" t="n">
        <v>67664</v>
      </c>
    </row>
    <row r="4" spans="1:2">
      <c r="A4" s="4" t="s">
        <v>741</v>
      </c>
      <c r="B4" s="6" t="n">
        <v>1944</v>
      </c>
    </row>
    <row r="5" spans="1:2">
      <c r="A5" s="4" t="s">
        <v>742</v>
      </c>
      <c r="B5" s="6" t="n">
        <v>-15597</v>
      </c>
    </row>
    <row r="6" spans="1:2">
      <c r="A6" s="4" t="s">
        <v>743</v>
      </c>
      <c r="B6" s="5" t="n">
        <v>501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223</v>
      </c>
    </row>
    <row r="3" spans="1:2">
      <c r="A3" s="3" t="s">
        <v>253</v>
      </c>
    </row>
    <row r="4" spans="1:2">
      <c r="A4" s="4" t="s">
        <v>745</v>
      </c>
      <c r="B4" s="5" t="n">
        <v>3304</v>
      </c>
    </row>
    <row r="5" spans="1:2">
      <c r="A5" s="4" t="s">
        <v>746</v>
      </c>
      <c r="B5" s="6" t="n">
        <v>6430</v>
      </c>
    </row>
    <row r="6" spans="1:2">
      <c r="A6" s="4" t="s">
        <v>747</v>
      </c>
      <c r="B6" s="6" t="n">
        <v>865</v>
      </c>
    </row>
    <row r="7" spans="1:2">
      <c r="A7" s="4" t="s">
        <v>748</v>
      </c>
      <c r="B7" s="5" t="n">
        <v>105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3</v>
      </c>
      <c r="D2" s="2" t="s">
        <v>117</v>
      </c>
    </row>
    <row r="3" spans="1:4">
      <c r="A3" s="3" t="s">
        <v>157</v>
      </c>
    </row>
    <row r="4" spans="1:4">
      <c r="A4" s="4" t="s">
        <v>134</v>
      </c>
      <c r="B4" s="5" t="n">
        <v>-19482000</v>
      </c>
      <c r="C4" s="5" t="n">
        <v>35728000</v>
      </c>
      <c r="D4" s="5" t="n">
        <v>-33933000</v>
      </c>
    </row>
    <row r="5" spans="1:4">
      <c r="A5" s="3" t="s">
        <v>158</v>
      </c>
    </row>
    <row r="6" spans="1:4">
      <c r="A6" s="4" t="s">
        <v>125</v>
      </c>
      <c r="B6" s="6" t="n">
        <v>27815000</v>
      </c>
      <c r="C6" s="6" t="n">
        <v>31444000</v>
      </c>
      <c r="D6" s="6" t="n">
        <v>34255000</v>
      </c>
    </row>
    <row r="7" spans="1:4">
      <c r="A7" s="4" t="s">
        <v>159</v>
      </c>
      <c r="B7" s="6" t="n">
        <v>58441000</v>
      </c>
      <c r="C7" s="6" t="n">
        <v>39457000</v>
      </c>
      <c r="D7" s="6" t="n">
        <v>38056000</v>
      </c>
    </row>
    <row r="8" spans="1:4">
      <c r="A8" s="4" t="s">
        <v>160</v>
      </c>
      <c r="B8" s="6" t="n">
        <v>-13411000</v>
      </c>
      <c r="C8" s="6" t="n">
        <v>-4809000</v>
      </c>
      <c r="D8" s="6" t="n">
        <v>74577000</v>
      </c>
    </row>
    <row r="9" spans="1:4">
      <c r="A9" s="4" t="s">
        <v>161</v>
      </c>
      <c r="B9" s="6" t="n">
        <v>11359000</v>
      </c>
      <c r="C9" s="6" t="n">
        <v>10287000</v>
      </c>
      <c r="D9" s="6" t="n">
        <v>0</v>
      </c>
    </row>
    <row r="10" spans="1:4">
      <c r="A10" s="4" t="s">
        <v>162</v>
      </c>
      <c r="B10" s="6" t="n">
        <v>2247000</v>
      </c>
      <c r="C10" s="6" t="n">
        <v>2010000</v>
      </c>
      <c r="D10" s="6" t="n">
        <v>2399000</v>
      </c>
    </row>
    <row r="11" spans="1:4">
      <c r="A11" s="4" t="s">
        <v>163</v>
      </c>
      <c r="B11" s="6" t="n">
        <v>8907000</v>
      </c>
      <c r="C11" s="6" t="n">
        <v>1022000</v>
      </c>
      <c r="D11" s="6" t="n">
        <v>1074000</v>
      </c>
    </row>
    <row r="12" spans="1:4">
      <c r="A12" s="4" t="s">
        <v>164</v>
      </c>
      <c r="B12" s="6" t="n">
        <v>-771000</v>
      </c>
      <c r="C12" s="6" t="n">
        <v>-79000</v>
      </c>
      <c r="D12" s="6" t="n">
        <v>-212000</v>
      </c>
    </row>
    <row r="13" spans="1:4">
      <c r="A13" s="4" t="s">
        <v>165</v>
      </c>
      <c r="B13" s="6" t="n">
        <v>0</v>
      </c>
      <c r="C13" s="6" t="n">
        <v>14000</v>
      </c>
      <c r="D13" s="6" t="n">
        <v>0</v>
      </c>
    </row>
    <row r="14" spans="1:4">
      <c r="A14" s="4" t="s">
        <v>166</v>
      </c>
      <c r="B14" s="6" t="n">
        <v>45242000</v>
      </c>
      <c r="C14" s="6" t="n">
        <v>33799000</v>
      </c>
      <c r="D14" s="6" t="n">
        <v>37482000</v>
      </c>
    </row>
    <row r="15" spans="1:4">
      <c r="A15" s="4" t="s">
        <v>167</v>
      </c>
      <c r="B15" s="6" t="n">
        <v>0</v>
      </c>
      <c r="C15" s="6" t="n">
        <v>0</v>
      </c>
      <c r="D15" s="6" t="n">
        <v>1879000</v>
      </c>
    </row>
    <row r="16" spans="1:4">
      <c r="A16" s="4" t="s">
        <v>168</v>
      </c>
      <c r="B16" s="6" t="n">
        <v>531000</v>
      </c>
      <c r="C16" s="6" t="n">
        <v>198000</v>
      </c>
      <c r="D16" s="6" t="n">
        <v>0</v>
      </c>
    </row>
    <row r="17" spans="1:4">
      <c r="A17" s="3" t="s">
        <v>169</v>
      </c>
    </row>
    <row r="18" spans="1:4">
      <c r="A18" s="4" t="s">
        <v>170</v>
      </c>
      <c r="B18" s="6" t="n">
        <v>-29139000</v>
      </c>
      <c r="C18" s="6" t="n">
        <v>-20485000</v>
      </c>
      <c r="D18" s="6" t="n">
        <v>-7253000</v>
      </c>
    </row>
    <row r="19" spans="1:4">
      <c r="A19" s="4" t="s">
        <v>171</v>
      </c>
      <c r="B19" s="6" t="n">
        <v>27000</v>
      </c>
      <c r="C19" s="6" t="n">
        <v>1233000</v>
      </c>
      <c r="D19" s="6" t="n">
        <v>789000</v>
      </c>
    </row>
    <row r="20" spans="1:4">
      <c r="A20" s="4" t="s">
        <v>172</v>
      </c>
      <c r="B20" s="6" t="n">
        <v>1956000</v>
      </c>
      <c r="C20" s="6" t="n">
        <v>2787000</v>
      </c>
      <c r="D20" s="6" t="n">
        <v>3339000</v>
      </c>
    </row>
    <row r="21" spans="1:4">
      <c r="A21" s="4" t="s">
        <v>173</v>
      </c>
      <c r="B21" s="6" t="n">
        <v>-30546000</v>
      </c>
      <c r="C21" s="6" t="n">
        <v>-25439000</v>
      </c>
      <c r="D21" s="6" t="n">
        <v>1729000</v>
      </c>
    </row>
    <row r="22" spans="1:4">
      <c r="A22" s="4" t="s">
        <v>174</v>
      </c>
      <c r="B22" s="6" t="n">
        <v>38027000</v>
      </c>
      <c r="C22" s="6" t="n">
        <v>13502000</v>
      </c>
      <c r="D22" s="6" t="n">
        <v>-24025000</v>
      </c>
    </row>
    <row r="23" spans="1:4">
      <c r="A23" s="4" t="s">
        <v>175</v>
      </c>
      <c r="B23" s="6" t="n">
        <v>3947000</v>
      </c>
      <c r="C23" s="6" t="n">
        <v>1416000</v>
      </c>
      <c r="D23" s="6" t="n">
        <v>-2584000</v>
      </c>
    </row>
    <row r="24" spans="1:4">
      <c r="A24" s="4" t="s">
        <v>176</v>
      </c>
      <c r="B24" s="6" t="n">
        <v>-15480000</v>
      </c>
      <c r="C24" s="6" t="n">
        <v>-6255000</v>
      </c>
      <c r="D24" s="6" t="n">
        <v>0</v>
      </c>
    </row>
    <row r="25" spans="1:4">
      <c r="A25" s="4" t="s">
        <v>177</v>
      </c>
      <c r="B25" s="6" t="n">
        <v>2776000</v>
      </c>
      <c r="C25" s="6" t="n">
        <v>7613000</v>
      </c>
      <c r="D25" s="6" t="n">
        <v>3820000</v>
      </c>
    </row>
    <row r="26" spans="1:4">
      <c r="A26" s="4" t="s">
        <v>178</v>
      </c>
      <c r="B26" s="6" t="n">
        <v>92926000</v>
      </c>
      <c r="C26" s="6" t="n">
        <v>123205000</v>
      </c>
      <c r="D26" s="6" t="n">
        <v>128058000</v>
      </c>
    </row>
    <row r="27" spans="1:4">
      <c r="A27" s="3" t="s">
        <v>179</v>
      </c>
    </row>
    <row r="28" spans="1:4">
      <c r="A28" s="4" t="s">
        <v>180</v>
      </c>
      <c r="B28" s="6" t="n">
        <v>-20273000</v>
      </c>
      <c r="C28" s="6" t="n">
        <v>-19032000</v>
      </c>
      <c r="D28" s="6" t="n">
        <v>-21915000</v>
      </c>
    </row>
    <row r="29" spans="1:4">
      <c r="A29" s="4" t="s">
        <v>181</v>
      </c>
      <c r="B29" s="6" t="n">
        <v>-318000</v>
      </c>
      <c r="C29" s="6" t="n">
        <v>0</v>
      </c>
      <c r="D29" s="6" t="n">
        <v>0</v>
      </c>
    </row>
    <row r="30" spans="1:4">
      <c r="A30" s="4" t="s">
        <v>182</v>
      </c>
      <c r="B30" s="6" t="n">
        <v>0</v>
      </c>
      <c r="C30" s="6" t="n">
        <v>0</v>
      </c>
      <c r="D30" s="6" t="n">
        <v>602000</v>
      </c>
    </row>
    <row r="31" spans="1:4">
      <c r="A31" s="4" t="s">
        <v>183</v>
      </c>
      <c r="B31" s="6" t="n">
        <v>-28488000</v>
      </c>
      <c r="C31" s="6" t="n">
        <v>-7714000</v>
      </c>
      <c r="D31" s="6" t="n">
        <v>-11374000</v>
      </c>
    </row>
    <row r="32" spans="1:4">
      <c r="A32" s="4" t="s">
        <v>184</v>
      </c>
      <c r="B32" s="6" t="n">
        <v>-3000000</v>
      </c>
      <c r="C32" s="6" t="n">
        <v>-380484000</v>
      </c>
      <c r="D32" s="6" t="n">
        <v>0</v>
      </c>
    </row>
    <row r="33" spans="1:4">
      <c r="A33" s="4" t="s">
        <v>185</v>
      </c>
      <c r="B33" s="6" t="n">
        <v>0</v>
      </c>
      <c r="C33" s="6" t="n">
        <v>0</v>
      </c>
      <c r="D33" s="6" t="n">
        <v>1950000</v>
      </c>
    </row>
    <row r="34" spans="1:4">
      <c r="A34" s="4" t="s">
        <v>186</v>
      </c>
      <c r="B34" s="6" t="n">
        <v>-52079000</v>
      </c>
      <c r="C34" s="6" t="n">
        <v>-407230000</v>
      </c>
      <c r="D34" s="6" t="n">
        <v>-30737000</v>
      </c>
    </row>
    <row r="35" spans="1:4">
      <c r="A35" s="3" t="s">
        <v>187</v>
      </c>
    </row>
    <row r="36" spans="1:4">
      <c r="A36" s="4" t="s">
        <v>188</v>
      </c>
      <c r="B36" s="6" t="n">
        <v>0</v>
      </c>
      <c r="C36" s="6" t="n">
        <v>-140000</v>
      </c>
      <c r="D36" s="6" t="n">
        <v>-5788000</v>
      </c>
    </row>
    <row r="37" spans="1:4">
      <c r="A37" s="4" t="s">
        <v>189</v>
      </c>
      <c r="B37" s="6" t="n">
        <v>-443500000</v>
      </c>
      <c r="C37" s="6" t="n">
        <v>-320188000</v>
      </c>
      <c r="D37" s="6" t="n">
        <v>-101750000</v>
      </c>
    </row>
    <row r="38" spans="1:4">
      <c r="A38" s="4" t="s">
        <v>190</v>
      </c>
      <c r="B38" s="6" t="n">
        <v>489000000</v>
      </c>
      <c r="C38" s="6" t="n">
        <v>607000000</v>
      </c>
      <c r="D38" s="6" t="n">
        <v>15000000</v>
      </c>
    </row>
    <row r="39" spans="1:4">
      <c r="A39" s="4" t="s">
        <v>191</v>
      </c>
      <c r="B39" s="6" t="n">
        <v>-10043000</v>
      </c>
      <c r="C39" s="6" t="n">
        <v>-3380000</v>
      </c>
      <c r="D39" s="6" t="n">
        <v>0</v>
      </c>
    </row>
    <row r="40" spans="1:4">
      <c r="A40" s="4" t="s">
        <v>192</v>
      </c>
      <c r="B40" s="6" t="n">
        <v>-28325000</v>
      </c>
      <c r="C40" s="6" t="n">
        <v>0</v>
      </c>
      <c r="D40" s="6" t="n">
        <v>0</v>
      </c>
    </row>
    <row r="41" spans="1:4">
      <c r="A41" s="4" t="s">
        <v>193</v>
      </c>
      <c r="B41" s="6" t="n">
        <v>-10000000</v>
      </c>
      <c r="C41" s="6" t="n">
        <v>0</v>
      </c>
      <c r="D41" s="6" t="n">
        <v>-9542000</v>
      </c>
    </row>
    <row r="42" spans="1:4">
      <c r="A42" s="4" t="s">
        <v>194</v>
      </c>
      <c r="B42" s="6" t="n">
        <v>-21034000</v>
      </c>
      <c r="C42" s="6" t="n">
        <v>-31584000</v>
      </c>
      <c r="D42" s="6" t="n">
        <v>-15572000</v>
      </c>
    </row>
    <row r="43" spans="1:4">
      <c r="A43" s="4" t="s">
        <v>195</v>
      </c>
      <c r="B43" s="6" t="n">
        <v>1981000</v>
      </c>
      <c r="C43" s="6" t="n">
        <v>6504000</v>
      </c>
      <c r="D43" s="6" t="n">
        <v>21410000</v>
      </c>
    </row>
    <row r="44" spans="1:4">
      <c r="A44" s="4" t="s">
        <v>196</v>
      </c>
      <c r="B44" s="6" t="n">
        <v>-21921000</v>
      </c>
      <c r="C44" s="6" t="n">
        <v>258212000</v>
      </c>
      <c r="D44" s="6" t="n">
        <v>-96242000</v>
      </c>
    </row>
    <row r="45" spans="1:4">
      <c r="A45" s="4" t="s">
        <v>197</v>
      </c>
      <c r="B45" s="6" t="n">
        <v>-395000</v>
      </c>
      <c r="C45" s="6" t="n">
        <v>-410000</v>
      </c>
      <c r="D45" s="6" t="n">
        <v>1319000</v>
      </c>
    </row>
    <row r="46" spans="1:4">
      <c r="A46" s="4" t="s">
        <v>198</v>
      </c>
      <c r="B46" s="6" t="n">
        <v>18531000</v>
      </c>
      <c r="C46" s="6" t="n">
        <v>-26223000</v>
      </c>
      <c r="D46" s="6" t="n">
        <v>2398000</v>
      </c>
    </row>
    <row r="47" spans="1:4">
      <c r="A47" s="4" t="s">
        <v>199</v>
      </c>
      <c r="B47" s="6" t="n">
        <v>7104000</v>
      </c>
      <c r="C47" s="6" t="n">
        <v>33327000</v>
      </c>
      <c r="D47" s="6" t="n">
        <v>30929000</v>
      </c>
    </row>
    <row r="48" spans="1:4">
      <c r="A48" s="4" t="s">
        <v>200</v>
      </c>
      <c r="B48" s="5" t="n">
        <v>23620000</v>
      </c>
      <c r="C48" s="5" t="n">
        <v>5057000</v>
      </c>
      <c r="D48" s="5" t="n">
        <v>3136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3</v>
      </c>
      <c r="D2" s="2" t="s">
        <v>117</v>
      </c>
    </row>
    <row r="3" spans="1:4">
      <c r="A3" s="3" t="s">
        <v>750</v>
      </c>
    </row>
    <row r="4" spans="1:4">
      <c r="A4" s="4" t="s">
        <v>751</v>
      </c>
      <c r="B4" s="5" t="n">
        <v>-531</v>
      </c>
      <c r="C4" s="5" t="n">
        <v>-469</v>
      </c>
    </row>
    <row r="5" spans="1:4">
      <c r="A5" s="3" t="s">
        <v>752</v>
      </c>
    </row>
    <row r="6" spans="1:4">
      <c r="A6" s="4" t="s">
        <v>753</v>
      </c>
      <c r="B6" s="6" t="n">
        <v>975</v>
      </c>
      <c r="C6" s="6" t="n">
        <v>965</v>
      </c>
    </row>
    <row r="7" spans="1:4">
      <c r="A7" s="4" t="s">
        <v>147</v>
      </c>
      <c r="B7" s="6" t="n">
        <v>-1445</v>
      </c>
      <c r="C7" s="6" t="n">
        <v>479</v>
      </c>
    </row>
    <row r="8" spans="1:4">
      <c r="A8" s="4" t="s">
        <v>754</v>
      </c>
      <c r="B8" s="6" t="n">
        <v>-1001</v>
      </c>
      <c r="C8" s="6" t="n">
        <v>975</v>
      </c>
      <c r="D8" s="5" t="n">
        <v>965</v>
      </c>
    </row>
    <row r="9" spans="1:4">
      <c r="A9" s="4" t="s">
        <v>755</v>
      </c>
      <c r="B9" s="6" t="n">
        <v>531</v>
      </c>
    </row>
    <row r="10" spans="1:4">
      <c r="A10" s="4" t="s">
        <v>155</v>
      </c>
      <c r="B10" s="6" t="n">
        <v>397</v>
      </c>
      <c r="C10" s="6" t="n">
        <v>-73</v>
      </c>
      <c r="D10" s="5" t="n">
        <v>-320</v>
      </c>
    </row>
    <row r="11" spans="1:4">
      <c r="A11" s="4" t="s">
        <v>756</v>
      </c>
      <c r="C11" s="6" t="n">
        <v>0</v>
      </c>
    </row>
    <row r="12" spans="1:4">
      <c r="A12" s="4" t="s">
        <v>206</v>
      </c>
    </row>
    <row r="13" spans="1:4">
      <c r="A13" s="3" t="s">
        <v>752</v>
      </c>
    </row>
    <row r="14" spans="1:4">
      <c r="A14" s="4" t="s">
        <v>155</v>
      </c>
      <c r="B14" s="5" t="n">
        <v>-4</v>
      </c>
      <c r="C14" s="5" t="n">
        <v>3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56"/>
    <col customWidth="1" max="6" min="6" width="21"/>
    <col customWidth="1" max="7" min="7" width="21"/>
    <col customWidth="1" max="8" min="8" width="21"/>
    <col customWidth="1" max="9" min="9" width="21"/>
  </cols>
  <sheetData>
    <row r="1" spans="1:9">
      <c r="A1" s="1" t="s">
        <v>757</v>
      </c>
      <c r="B1" s="2" t="s">
        <v>758</v>
      </c>
      <c r="C1" s="2" t="s">
        <v>557</v>
      </c>
      <c r="D1" s="2" t="s">
        <v>759</v>
      </c>
      <c r="E1" s="2" t="s">
        <v>760</v>
      </c>
      <c r="F1" s="2" t="s">
        <v>453</v>
      </c>
      <c r="G1" s="2" t="s">
        <v>454</v>
      </c>
      <c r="H1" s="2" t="s">
        <v>567</v>
      </c>
      <c r="I1" s="2" t="s">
        <v>761</v>
      </c>
    </row>
    <row r="2" spans="1:9">
      <c r="A2" s="3" t="s">
        <v>731</v>
      </c>
    </row>
    <row r="3" spans="1:9">
      <c r="A3" s="4" t="s">
        <v>155</v>
      </c>
      <c r="E3" s="5" t="n">
        <v>397000</v>
      </c>
      <c r="F3" s="5" t="n">
        <v>-73000</v>
      </c>
      <c r="G3" s="5" t="n">
        <v>-320000</v>
      </c>
    </row>
    <row r="4" spans="1:9">
      <c r="A4" s="4" t="s">
        <v>736</v>
      </c>
      <c r="E4" s="6" t="n">
        <v>345000000</v>
      </c>
      <c r="H4" s="5" t="n">
        <v>300000000</v>
      </c>
    </row>
    <row r="5" spans="1:9">
      <c r="A5" s="4" t="s">
        <v>190</v>
      </c>
      <c r="E5" s="5" t="n">
        <v>489000000</v>
      </c>
      <c r="F5" s="6" t="n">
        <v>607000000</v>
      </c>
      <c r="G5" s="6" t="n">
        <v>15000000</v>
      </c>
    </row>
    <row r="6" spans="1:9">
      <c r="A6" s="4" t="s">
        <v>729</v>
      </c>
      <c r="E6" s="6" t="n">
        <v>3</v>
      </c>
    </row>
    <row r="7" spans="1:9">
      <c r="A7" s="4" t="s">
        <v>762</v>
      </c>
      <c r="E7" s="5" t="n">
        <v>150000000</v>
      </c>
    </row>
    <row r="8" spans="1:9">
      <c r="A8" s="4" t="s">
        <v>763</v>
      </c>
      <c r="E8" s="4" t="s">
        <v>764</v>
      </c>
    </row>
    <row r="9" spans="1:9">
      <c r="A9" s="4" t="s">
        <v>765</v>
      </c>
      <c r="E9" s="5" t="n">
        <v>7973000</v>
      </c>
    </row>
    <row r="10" spans="1:9">
      <c r="A10" s="4" t="s">
        <v>766</v>
      </c>
      <c r="F10" s="6" t="n">
        <v>89000</v>
      </c>
    </row>
    <row r="11" spans="1:9">
      <c r="A11" s="4" t="s">
        <v>165</v>
      </c>
      <c r="E11" s="6" t="n">
        <v>0</v>
      </c>
      <c r="F11" s="6" t="n">
        <v>14000</v>
      </c>
      <c r="G11" s="6" t="n">
        <v>0</v>
      </c>
    </row>
    <row r="12" spans="1:9">
      <c r="A12" s="4" t="s">
        <v>767</v>
      </c>
      <c r="E12" s="5" t="n">
        <v>443500000</v>
      </c>
      <c r="F12" s="6" t="n">
        <v>320188000</v>
      </c>
      <c r="G12" s="6" t="n">
        <v>101750000</v>
      </c>
    </row>
    <row r="13" spans="1:9">
      <c r="A13" s="4" t="s">
        <v>768</v>
      </c>
      <c r="E13" s="4" t="s">
        <v>769</v>
      </c>
    </row>
    <row r="14" spans="1:9">
      <c r="A14" s="4" t="s">
        <v>770</v>
      </c>
      <c r="E14" s="5" t="n">
        <v>45000000</v>
      </c>
    </row>
    <row r="15" spans="1:9">
      <c r="A15" s="4" t="s">
        <v>771</v>
      </c>
      <c r="E15" s="4" t="s">
        <v>772</v>
      </c>
    </row>
    <row r="16" spans="1:9">
      <c r="A16" s="4" t="s">
        <v>773</v>
      </c>
      <c r="E16" s="6" t="n">
        <v>30</v>
      </c>
    </row>
    <row r="17" spans="1:9">
      <c r="A17" s="4" t="s">
        <v>774</v>
      </c>
      <c r="E17" s="5" t="n">
        <v>334800000</v>
      </c>
    </row>
    <row r="18" spans="1:9">
      <c r="A18" s="4" t="s">
        <v>775</v>
      </c>
      <c r="E18" s="5" t="n">
        <v>1000000</v>
      </c>
    </row>
    <row r="19" spans="1:9">
      <c r="A19" s="4" t="s">
        <v>776</v>
      </c>
      <c r="E19" s="12" t="n">
        <v>59.8256</v>
      </c>
    </row>
    <row r="20" spans="1:9">
      <c r="A20" s="4" t="s">
        <v>777</v>
      </c>
      <c r="E20" s="8" t="n">
        <v>16.72</v>
      </c>
    </row>
    <row r="21" spans="1:9">
      <c r="A21" s="4" t="s">
        <v>778</v>
      </c>
      <c r="B21" s="5" t="n">
        <v>10000000</v>
      </c>
      <c r="E21" s="5" t="n">
        <v>10000000</v>
      </c>
      <c r="F21" s="6" t="n">
        <v>0</v>
      </c>
      <c r="G21" s="5" t="n">
        <v>9542000</v>
      </c>
    </row>
    <row r="22" spans="1:9">
      <c r="A22" s="4" t="s">
        <v>779</v>
      </c>
      <c r="B22" s="8" t="n">
        <v>11.73</v>
      </c>
    </row>
    <row r="23" spans="1:9">
      <c r="A23" s="4" t="s">
        <v>780</v>
      </c>
      <c r="E23" s="4" t="s">
        <v>781</v>
      </c>
    </row>
    <row r="24" spans="1:9">
      <c r="A24" s="4" t="s">
        <v>782</v>
      </c>
      <c r="E24" s="11" t="n">
        <v>23.46</v>
      </c>
    </row>
    <row r="25" spans="1:9">
      <c r="A25" s="4" t="s">
        <v>783</v>
      </c>
      <c r="E25" s="5" t="n">
        <v>28325000</v>
      </c>
    </row>
    <row r="26" spans="1:9">
      <c r="A26" s="4" t="s">
        <v>784</v>
      </c>
      <c r="E26" s="5" t="n">
        <v>6772000</v>
      </c>
    </row>
    <row r="27" spans="1:9">
      <c r="A27" s="4" t="s">
        <v>785</v>
      </c>
      <c r="B27" s="6" t="n">
        <v>852515000</v>
      </c>
    </row>
    <row r="28" spans="1:9">
      <c r="A28" s="4" t="s">
        <v>786</v>
      </c>
    </row>
    <row r="29" spans="1:9">
      <c r="A29" s="3" t="s">
        <v>731</v>
      </c>
    </row>
    <row r="30" spans="1:9">
      <c r="A30" s="4" t="s">
        <v>787</v>
      </c>
      <c r="D30" s="5" t="n">
        <v>232000000</v>
      </c>
    </row>
    <row r="31" spans="1:9">
      <c r="A31" s="4" t="s">
        <v>765</v>
      </c>
      <c r="D31" s="5" t="n">
        <v>3376000</v>
      </c>
    </row>
    <row r="32" spans="1:9">
      <c r="A32" s="4" t="s">
        <v>788</v>
      </c>
      <c r="E32" s="4" t="s">
        <v>789</v>
      </c>
    </row>
    <row r="33" spans="1:9">
      <c r="A33" s="4" t="s">
        <v>790</v>
      </c>
    </row>
    <row r="34" spans="1:9">
      <c r="A34" s="3" t="s">
        <v>731</v>
      </c>
    </row>
    <row r="35" spans="1:9">
      <c r="A35" s="4" t="s">
        <v>791</v>
      </c>
      <c r="D35" s="4" t="s">
        <v>678</v>
      </c>
    </row>
    <row r="36" spans="1:9">
      <c r="A36" s="4" t="s">
        <v>792</v>
      </c>
    </row>
    <row r="37" spans="1:9">
      <c r="A37" s="3" t="s">
        <v>731</v>
      </c>
    </row>
    <row r="38" spans="1:9">
      <c r="A38" s="4" t="s">
        <v>791</v>
      </c>
      <c r="D38" s="4" t="s">
        <v>793</v>
      </c>
    </row>
    <row r="39" spans="1:9">
      <c r="A39" s="4" t="s">
        <v>794</v>
      </c>
    </row>
    <row r="40" spans="1:9">
      <c r="A40" s="3" t="s">
        <v>731</v>
      </c>
    </row>
    <row r="41" spans="1:9">
      <c r="A41" s="4" t="s">
        <v>791</v>
      </c>
      <c r="D41" s="4" t="s">
        <v>795</v>
      </c>
    </row>
    <row r="42" spans="1:9">
      <c r="A42" s="4" t="s">
        <v>796</v>
      </c>
    </row>
    <row r="43" spans="1:9">
      <c r="A43" s="3" t="s">
        <v>731</v>
      </c>
    </row>
    <row r="44" spans="1:9">
      <c r="A44" s="4" t="s">
        <v>791</v>
      </c>
      <c r="D44" s="4" t="s">
        <v>667</v>
      </c>
    </row>
    <row r="45" spans="1:9">
      <c r="A45" s="4" t="s">
        <v>797</v>
      </c>
    </row>
    <row r="46" spans="1:9">
      <c r="A46" s="3" t="s">
        <v>731</v>
      </c>
    </row>
    <row r="47" spans="1:9">
      <c r="A47" s="4" t="s">
        <v>791</v>
      </c>
      <c r="D47" s="4" t="s">
        <v>667</v>
      </c>
    </row>
    <row r="48" spans="1:9">
      <c r="A48" s="4" t="s">
        <v>798</v>
      </c>
    </row>
    <row r="49" spans="1:9">
      <c r="A49" s="3" t="s">
        <v>731</v>
      </c>
    </row>
    <row r="50" spans="1:9">
      <c r="A50" s="4" t="s">
        <v>791</v>
      </c>
      <c r="D50" s="4" t="s">
        <v>769</v>
      </c>
    </row>
    <row r="51" spans="1:9">
      <c r="A51" s="4" t="s">
        <v>799</v>
      </c>
    </row>
    <row r="52" spans="1:9">
      <c r="A52" s="3" t="s">
        <v>731</v>
      </c>
    </row>
    <row r="53" spans="1:9">
      <c r="A53" s="4" t="s">
        <v>800</v>
      </c>
      <c r="I53" s="5" t="n">
        <v>325000000</v>
      </c>
    </row>
    <row r="54" spans="1:9">
      <c r="A54" s="4" t="s">
        <v>190</v>
      </c>
      <c r="F54" s="6" t="n">
        <v>40000000</v>
      </c>
    </row>
    <row r="55" spans="1:9">
      <c r="A55" s="4" t="s">
        <v>767</v>
      </c>
      <c r="F55" s="6" t="n">
        <v>35000000</v>
      </c>
    </row>
    <row r="56" spans="1:9">
      <c r="A56" s="4" t="s">
        <v>801</v>
      </c>
    </row>
    <row r="57" spans="1:9">
      <c r="A57" s="3" t="s">
        <v>731</v>
      </c>
    </row>
    <row r="58" spans="1:9">
      <c r="A58" s="4" t="s">
        <v>800</v>
      </c>
      <c r="D58" s="5" t="n">
        <v>500000000</v>
      </c>
    </row>
    <row r="59" spans="1:9">
      <c r="A59" s="4" t="s">
        <v>190</v>
      </c>
      <c r="E59" s="5" t="n">
        <v>144000000</v>
      </c>
    </row>
    <row r="60" spans="1:9">
      <c r="A60" s="4" t="s">
        <v>802</v>
      </c>
      <c r="C60" s="4" t="s">
        <v>803</v>
      </c>
    </row>
    <row r="61" spans="1:9">
      <c r="A61" s="4" t="s">
        <v>765</v>
      </c>
      <c r="D61" s="6" t="n">
        <v>2813000</v>
      </c>
    </row>
    <row r="62" spans="1:9">
      <c r="A62" s="4" t="s">
        <v>767</v>
      </c>
      <c r="E62" s="6" t="n">
        <v>348500000</v>
      </c>
      <c r="F62" s="6" t="n">
        <v>42000000</v>
      </c>
    </row>
    <row r="63" spans="1:9">
      <c r="A63" s="4" t="s">
        <v>804</v>
      </c>
    </row>
    <row r="64" spans="1:9">
      <c r="A64" s="3" t="s">
        <v>731</v>
      </c>
    </row>
    <row r="65" spans="1:9">
      <c r="A65" s="4" t="s">
        <v>736</v>
      </c>
      <c r="I65" s="5" t="n">
        <v>125000000</v>
      </c>
    </row>
    <row r="66" spans="1:9">
      <c r="A66" s="4" t="s">
        <v>767</v>
      </c>
      <c r="F66" s="6" t="n">
        <v>9400000</v>
      </c>
    </row>
    <row r="67" spans="1:9">
      <c r="A67" s="4" t="s">
        <v>805</v>
      </c>
    </row>
    <row r="68" spans="1:9">
      <c r="A68" s="3" t="s">
        <v>731</v>
      </c>
    </row>
    <row r="69" spans="1:9">
      <c r="A69" s="4" t="s">
        <v>736</v>
      </c>
      <c r="D69" s="6" t="n">
        <v>100000000</v>
      </c>
    </row>
    <row r="70" spans="1:9">
      <c r="A70" s="4" t="s">
        <v>765</v>
      </c>
      <c r="D70" s="5" t="n">
        <v>474000</v>
      </c>
    </row>
    <row r="71" spans="1:9">
      <c r="A71" s="4" t="s">
        <v>767</v>
      </c>
      <c r="E71" s="6" t="n">
        <v>95000000</v>
      </c>
      <c r="F71" s="6" t="n">
        <v>5000000</v>
      </c>
    </row>
    <row r="72" spans="1:9">
      <c r="A72" s="4" t="s">
        <v>206</v>
      </c>
    </row>
    <row r="73" spans="1:9">
      <c r="A73" s="3" t="s">
        <v>731</v>
      </c>
    </row>
    <row r="74" spans="1:9">
      <c r="A74" s="4" t="s">
        <v>155</v>
      </c>
      <c r="E74" s="6" t="n">
        <v>-4000</v>
      </c>
      <c r="F74" s="6" t="n">
        <v>393000</v>
      </c>
    </row>
    <row r="75" spans="1:9">
      <c r="A75" s="4" t="s">
        <v>806</v>
      </c>
    </row>
    <row r="76" spans="1:9">
      <c r="A76" s="3" t="s">
        <v>731</v>
      </c>
    </row>
    <row r="77" spans="1:9">
      <c r="A77" s="4" t="s">
        <v>807</v>
      </c>
      <c r="E77" s="5" t="n">
        <v>18000</v>
      </c>
      <c r="F77" s="5" t="n">
        <v>1859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3</v>
      </c>
    </row>
    <row r="2" spans="1:3">
      <c r="A2" s="4" t="s">
        <v>806</v>
      </c>
    </row>
    <row r="3" spans="1:3">
      <c r="A3" s="3" t="s">
        <v>809</v>
      </c>
    </row>
    <row r="4" spans="1:3">
      <c r="A4" s="4" t="s">
        <v>807</v>
      </c>
      <c r="B4" s="5" t="n">
        <v>18</v>
      </c>
      <c r="C4" s="5" t="n">
        <v>18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223</v>
      </c>
    </row>
    <row r="2" spans="1:2">
      <c r="A2" s="3" t="s">
        <v>809</v>
      </c>
    </row>
    <row r="3" spans="1:2">
      <c r="A3" s="4" t="s">
        <v>768</v>
      </c>
      <c r="B3" s="4" t="s">
        <v>769</v>
      </c>
    </row>
    <row r="4" spans="1:2">
      <c r="A4" s="4" t="s">
        <v>806</v>
      </c>
    </row>
    <row r="5" spans="1:2">
      <c r="A5" s="3" t="s">
        <v>809</v>
      </c>
    </row>
    <row r="6" spans="1:2">
      <c r="A6" s="4" t="s">
        <v>811</v>
      </c>
      <c r="B6" s="5" t="n">
        <v>3096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3</v>
      </c>
      <c r="D2" s="2" t="s">
        <v>117</v>
      </c>
    </row>
    <row r="3" spans="1:4">
      <c r="A3" s="3" t="s">
        <v>813</v>
      </c>
    </row>
    <row r="4" spans="1:4">
      <c r="A4" s="4" t="s">
        <v>814</v>
      </c>
      <c r="B4" s="6" t="n">
        <v>309736</v>
      </c>
    </row>
    <row r="5" spans="1:4">
      <c r="A5" s="4" t="s">
        <v>815</v>
      </c>
      <c r="B5" s="6" t="n">
        <v>69993</v>
      </c>
    </row>
    <row r="6" spans="1:4">
      <c r="A6" s="4" t="s">
        <v>816</v>
      </c>
      <c r="B6" s="6" t="n">
        <v>239743</v>
      </c>
      <c r="C6" s="6" t="n">
        <v>230939</v>
      </c>
      <c r="D6" s="6" t="n">
        <v>219001</v>
      </c>
    </row>
    <row r="7" spans="1:4">
      <c r="A7" s="4" t="s">
        <v>817</v>
      </c>
      <c r="B7" s="6" t="n">
        <v>5832</v>
      </c>
      <c r="C7" s="6" t="n">
        <v>11562</v>
      </c>
      <c r="D7" s="6" t="n">
        <v>15856</v>
      </c>
    </row>
    <row r="8" spans="1:4">
      <c r="A8" s="4" t="s">
        <v>194</v>
      </c>
      <c r="B8" s="6" t="n">
        <v>-2113</v>
      </c>
      <c r="C8" s="6" t="n">
        <v>-2758</v>
      </c>
      <c r="D8" s="6" t="n">
        <v>-2319</v>
      </c>
    </row>
    <row r="9" spans="1:4">
      <c r="A9" s="4" t="s">
        <v>818</v>
      </c>
      <c r="B9" s="6" t="n">
        <v>240</v>
      </c>
    </row>
    <row r="10" spans="1:4">
      <c r="A10" s="4" t="s">
        <v>193</v>
      </c>
      <c r="B10" s="6" t="n">
        <v>-853</v>
      </c>
      <c r="D10" s="6" t="n">
        <v>-1599</v>
      </c>
    </row>
    <row r="11" spans="1:4">
      <c r="A11" s="4" t="s">
        <v>819</v>
      </c>
      <c r="B11" s="6" t="n">
        <v>315808</v>
      </c>
      <c r="C11" s="6" t="n">
        <v>309736</v>
      </c>
    </row>
    <row r="12" spans="1:4">
      <c r="A12" s="4" t="s">
        <v>820</v>
      </c>
      <c r="B12" s="6" t="n">
        <v>72959</v>
      </c>
      <c r="C12" s="6" t="n">
        <v>69993</v>
      </c>
    </row>
    <row r="13" spans="1:4">
      <c r="A13" s="4" t="s">
        <v>821</v>
      </c>
      <c r="B13" s="6" t="n">
        <v>242849</v>
      </c>
      <c r="C13" s="6" t="n">
        <v>239743</v>
      </c>
      <c r="D13" s="6" t="n">
        <v>230939</v>
      </c>
    </row>
    <row r="14" spans="1:4">
      <c r="A14" s="4" t="s">
        <v>203</v>
      </c>
    </row>
    <row r="15" spans="1:4">
      <c r="A15" s="3" t="s">
        <v>813</v>
      </c>
    </row>
    <row r="16" spans="1:4">
      <c r="A16" s="4" t="s">
        <v>814</v>
      </c>
      <c r="B16" s="6" t="n">
        <v>309736</v>
      </c>
      <c r="C16" s="6" t="n">
        <v>298174</v>
      </c>
      <c r="D16" s="6" t="n">
        <v>282318</v>
      </c>
    </row>
    <row r="17" spans="1:4">
      <c r="A17" s="4" t="s">
        <v>817</v>
      </c>
      <c r="B17" s="6" t="n">
        <v>5832</v>
      </c>
      <c r="C17" s="6" t="n">
        <v>11562</v>
      </c>
      <c r="D17" s="6" t="n">
        <v>15856</v>
      </c>
    </row>
    <row r="18" spans="1:4">
      <c r="A18" s="4" t="s">
        <v>194</v>
      </c>
      <c r="B18" s="6" t="n">
        <v>0</v>
      </c>
      <c r="C18" s="6" t="n">
        <v>0</v>
      </c>
      <c r="D18" s="6" t="n">
        <v>0</v>
      </c>
    </row>
    <row r="19" spans="1:4">
      <c r="A19" s="4" t="s">
        <v>818</v>
      </c>
      <c r="B19" s="6" t="n">
        <v>240</v>
      </c>
    </row>
    <row r="20" spans="1:4">
      <c r="A20" s="4" t="s">
        <v>193</v>
      </c>
      <c r="B20" s="6" t="n">
        <v>0</v>
      </c>
      <c r="D20" s="6" t="n">
        <v>0</v>
      </c>
    </row>
    <row r="21" spans="1:4">
      <c r="A21" s="4" t="s">
        <v>819</v>
      </c>
      <c r="B21" s="6" t="n">
        <v>315808</v>
      </c>
      <c r="C21" s="6" t="n">
        <v>309736</v>
      </c>
      <c r="D21" s="6" t="n">
        <v>298174</v>
      </c>
    </row>
    <row r="22" spans="1:4">
      <c r="A22" s="4" t="s">
        <v>205</v>
      </c>
    </row>
    <row r="23" spans="1:4">
      <c r="A23" s="3" t="s">
        <v>813</v>
      </c>
    </row>
    <row r="24" spans="1:4">
      <c r="A24" s="4" t="s">
        <v>815</v>
      </c>
      <c r="B24" s="6" t="n">
        <v>69993</v>
      </c>
      <c r="C24" s="6" t="n">
        <v>67235</v>
      </c>
      <c r="D24" s="6" t="n">
        <v>63317</v>
      </c>
    </row>
    <row r="25" spans="1:4">
      <c r="A25" s="4" t="s">
        <v>817</v>
      </c>
      <c r="B25" s="6" t="n">
        <v>0</v>
      </c>
      <c r="C25" s="6" t="n">
        <v>0</v>
      </c>
      <c r="D25" s="6" t="n">
        <v>0</v>
      </c>
    </row>
    <row r="26" spans="1:4">
      <c r="A26" s="4" t="s">
        <v>194</v>
      </c>
      <c r="B26" s="6" t="n">
        <v>-2113</v>
      </c>
      <c r="C26" s="6" t="n">
        <v>-2758</v>
      </c>
      <c r="D26" s="6" t="n">
        <v>-2319</v>
      </c>
    </row>
    <row r="27" spans="1:4">
      <c r="A27" s="4" t="s">
        <v>818</v>
      </c>
      <c r="B27" s="6" t="n">
        <v>0</v>
      </c>
    </row>
    <row r="28" spans="1:4">
      <c r="A28" s="4" t="s">
        <v>193</v>
      </c>
      <c r="B28" s="6" t="n">
        <v>-853</v>
      </c>
      <c r="D28" s="6" t="n">
        <v>-1599</v>
      </c>
    </row>
    <row r="29" spans="1:4">
      <c r="A29" s="4" t="s">
        <v>820</v>
      </c>
      <c r="B29" s="6" t="n">
        <v>72959</v>
      </c>
      <c r="C29" s="6" t="n">
        <v>69993</v>
      </c>
      <c r="D29" s="6" t="n">
        <v>672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7"/>
  </cols>
  <sheetData>
    <row r="1" spans="1:2">
      <c r="A1" s="1" t="s">
        <v>822</v>
      </c>
      <c r="B1" s="2" t="s">
        <v>1</v>
      </c>
    </row>
    <row r="2" spans="1:2">
      <c r="B2" s="2" t="s">
        <v>823</v>
      </c>
    </row>
    <row r="3" spans="1:2">
      <c r="A3" s="3" t="s">
        <v>824</v>
      </c>
    </row>
    <row r="4" spans="1:2">
      <c r="A4" s="4" t="s">
        <v>825</v>
      </c>
      <c r="B4" s="6" t="n">
        <v>852515</v>
      </c>
    </row>
    <row r="5" spans="1:2">
      <c r="A5" s="4" t="s">
        <v>826</v>
      </c>
      <c r="B5" s="5" t="n">
        <v>1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27</v>
      </c>
      <c r="B1" s="2" t="s">
        <v>2</v>
      </c>
      <c r="C1" s="2" t="s">
        <v>63</v>
      </c>
    </row>
    <row r="2" spans="1:3">
      <c r="A2" s="3" t="s">
        <v>824</v>
      </c>
    </row>
    <row r="3" spans="1:3">
      <c r="A3" s="4" t="s">
        <v>109</v>
      </c>
      <c r="B3" s="6" t="n">
        <v>596950000</v>
      </c>
      <c r="C3" s="6" t="n">
        <v>596950000</v>
      </c>
    </row>
    <row r="4" spans="1:3">
      <c r="A4" s="4" t="s">
        <v>203</v>
      </c>
    </row>
    <row r="5" spans="1:3">
      <c r="A5" s="3" t="s">
        <v>824</v>
      </c>
    </row>
    <row r="6" spans="1:3">
      <c r="A6" s="4" t="s">
        <v>109</v>
      </c>
      <c r="B6" s="6" t="n">
        <v>59695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8</v>
      </c>
      <c r="B1" s="2" t="s">
        <v>1</v>
      </c>
    </row>
    <row r="2" spans="1:4">
      <c r="B2" s="2" t="s">
        <v>2</v>
      </c>
      <c r="C2" s="2" t="s">
        <v>63</v>
      </c>
      <c r="D2" s="2" t="s">
        <v>117</v>
      </c>
    </row>
    <row r="3" spans="1:4">
      <c r="A3" s="3" t="s">
        <v>829</v>
      </c>
    </row>
    <row r="4" spans="1:4">
      <c r="A4" s="4" t="s">
        <v>830</v>
      </c>
      <c r="B4" s="4" t="s">
        <v>831</v>
      </c>
    </row>
    <row r="5" spans="1:4">
      <c r="A5" s="4" t="s">
        <v>832</v>
      </c>
      <c r="B5" s="4" t="s">
        <v>833</v>
      </c>
    </row>
    <row r="6" spans="1:4">
      <c r="A6" s="4" t="s">
        <v>834</v>
      </c>
      <c r="B6" s="4" t="s">
        <v>835</v>
      </c>
    </row>
    <row r="7" spans="1:4">
      <c r="A7" s="4" t="s">
        <v>836</v>
      </c>
      <c r="B7" s="4" t="s">
        <v>837</v>
      </c>
    </row>
    <row r="8" spans="1:4">
      <c r="A8" s="4" t="s">
        <v>838</v>
      </c>
      <c r="B8" s="4" t="s">
        <v>663</v>
      </c>
      <c r="D8" s="4" t="s">
        <v>663</v>
      </c>
    </row>
    <row r="9" spans="1:4">
      <c r="A9" s="4" t="s">
        <v>839</v>
      </c>
      <c r="D9" s="4" t="s">
        <v>840</v>
      </c>
    </row>
    <row r="10" spans="1:4">
      <c r="A10" s="4" t="s">
        <v>841</v>
      </c>
    </row>
    <row r="11" spans="1:4">
      <c r="A11" s="3" t="s">
        <v>829</v>
      </c>
    </row>
    <row r="12" spans="1:4">
      <c r="A12" s="4" t="s">
        <v>842</v>
      </c>
      <c r="B12" s="4" t="s">
        <v>843</v>
      </c>
      <c r="C12" s="4" t="s">
        <v>844</v>
      </c>
      <c r="D12" s="4" t="s">
        <v>845</v>
      </c>
    </row>
    <row r="13" spans="1:4">
      <c r="A13" s="4" t="s">
        <v>846</v>
      </c>
      <c r="B13" s="4" t="s">
        <v>847</v>
      </c>
      <c r="C13" s="4" t="s">
        <v>848</v>
      </c>
      <c r="D13" s="4" t="s">
        <v>849</v>
      </c>
    </row>
    <row r="14" spans="1:4">
      <c r="A14" s="4" t="s">
        <v>838</v>
      </c>
      <c r="B14" s="4" t="s">
        <v>663</v>
      </c>
      <c r="C14" s="4" t="s">
        <v>663</v>
      </c>
      <c r="D14" s="4" t="s">
        <v>663</v>
      </c>
    </row>
    <row r="15" spans="1:4">
      <c r="A15" s="4" t="s">
        <v>839</v>
      </c>
      <c r="B15" s="4" t="s">
        <v>850</v>
      </c>
      <c r="C15" s="4" t="s">
        <v>850</v>
      </c>
      <c r="D15" s="4" t="s">
        <v>8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16"/>
  </cols>
  <sheetData>
    <row r="1" spans="1:2">
      <c r="A1" s="1" t="s">
        <v>851</v>
      </c>
      <c r="B1" s="2" t="s">
        <v>1</v>
      </c>
    </row>
    <row r="2" spans="1:2">
      <c r="B2" s="2" t="s">
        <v>2</v>
      </c>
    </row>
    <row r="3" spans="1:2">
      <c r="A3" s="3" t="s">
        <v>829</v>
      </c>
    </row>
    <row r="4" spans="1:2">
      <c r="A4" s="4" t="s">
        <v>852</v>
      </c>
      <c r="B4" s="4" t="s">
        <v>583</v>
      </c>
    </row>
    <row r="5" spans="1:2">
      <c r="A5" s="4" t="s">
        <v>841</v>
      </c>
    </row>
    <row r="6" spans="1:2">
      <c r="A6" s="3" t="s">
        <v>829</v>
      </c>
    </row>
    <row r="7" spans="1:2">
      <c r="A7" s="4" t="s">
        <v>852</v>
      </c>
      <c r="B7" s="4" t="s">
        <v>853</v>
      </c>
    </row>
    <row r="8" spans="1:2">
      <c r="A8" s="4" t="s">
        <v>854</v>
      </c>
    </row>
    <row r="9" spans="1:2">
      <c r="A9" s="3" t="s">
        <v>829</v>
      </c>
    </row>
    <row r="10" spans="1:2">
      <c r="A10" s="4" t="s">
        <v>855</v>
      </c>
      <c r="B10" s="4" t="s">
        <v>856</v>
      </c>
    </row>
    <row r="11" spans="1:2">
      <c r="A11" s="4" t="s">
        <v>852</v>
      </c>
      <c r="B11" s="4" t="s">
        <v>663</v>
      </c>
    </row>
    <row r="12" spans="1:2">
      <c r="A12" s="4" t="s">
        <v>857</v>
      </c>
    </row>
    <row r="13" spans="1:2">
      <c r="A13" s="3" t="s">
        <v>829</v>
      </c>
    </row>
    <row r="14" spans="1:2">
      <c r="A14" s="4" t="s">
        <v>855</v>
      </c>
      <c r="B14" s="4" t="s">
        <v>858</v>
      </c>
    </row>
    <row r="15" spans="1:2">
      <c r="A15" s="4" t="s">
        <v>852</v>
      </c>
      <c r="B15" s="4" t="s">
        <v>853</v>
      </c>
    </row>
    <row r="16" spans="1:2">
      <c r="A16" s="4" t="s">
        <v>859</v>
      </c>
    </row>
    <row r="17" spans="1:2">
      <c r="A17" s="3" t="s">
        <v>829</v>
      </c>
    </row>
    <row r="18" spans="1:2">
      <c r="A18" s="4" t="s">
        <v>855</v>
      </c>
      <c r="B18" s="4" t="s">
        <v>856</v>
      </c>
    </row>
    <row r="19" spans="1:2">
      <c r="A19" s="4" t="s">
        <v>852</v>
      </c>
      <c r="B19" s="4" t="s">
        <v>860</v>
      </c>
    </row>
    <row r="20" spans="1:2">
      <c r="A20" s="4" t="s">
        <v>861</v>
      </c>
    </row>
    <row r="21" spans="1:2">
      <c r="A21" s="3" t="s">
        <v>829</v>
      </c>
    </row>
    <row r="22" spans="1:2">
      <c r="A22" s="4" t="s">
        <v>855</v>
      </c>
      <c r="B22" s="4" t="s">
        <v>860</v>
      </c>
    </row>
    <row r="23" spans="1:2">
      <c r="A23" s="4" t="s">
        <v>852</v>
      </c>
      <c r="B23" s="4" t="s">
        <v>583</v>
      </c>
    </row>
    <row r="24" spans="1:2">
      <c r="A24" s="4" t="s">
        <v>862</v>
      </c>
    </row>
    <row r="25" spans="1:2">
      <c r="A25" s="3" t="s">
        <v>829</v>
      </c>
    </row>
    <row r="26" spans="1:2">
      <c r="A26" s="4" t="s">
        <v>855</v>
      </c>
      <c r="B26" s="4" t="s">
        <v>860</v>
      </c>
    </row>
    <row r="27" spans="1:2">
      <c r="A27" s="4" t="s">
        <v>852</v>
      </c>
      <c r="B27" s="4" t="s">
        <v>583</v>
      </c>
    </row>
    <row r="28" spans="1:2">
      <c r="A28" s="4" t="s">
        <v>863</v>
      </c>
    </row>
    <row r="29" spans="1:2">
      <c r="A29" s="3" t="s">
        <v>829</v>
      </c>
    </row>
    <row r="30" spans="1:2">
      <c r="A30" s="4" t="s">
        <v>855</v>
      </c>
      <c r="B30" s="4" t="s">
        <v>858</v>
      </c>
    </row>
    <row r="31" spans="1:2">
      <c r="A31" s="4" t="s">
        <v>852</v>
      </c>
      <c r="B31" s="4" t="s">
        <v>85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3</v>
      </c>
    </row>
    <row r="2" spans="1:3">
      <c r="A2" s="3" t="s">
        <v>829</v>
      </c>
    </row>
    <row r="3" spans="1:3">
      <c r="A3" s="4" t="s">
        <v>865</v>
      </c>
      <c r="B3" s="6" t="n">
        <v>116627000</v>
      </c>
    </row>
    <row r="4" spans="1:3">
      <c r="A4" s="4" t="s">
        <v>866</v>
      </c>
      <c r="B4" s="6" t="n">
        <v>23441000</v>
      </c>
    </row>
    <row r="5" spans="1:3">
      <c r="A5" s="4" t="s">
        <v>867</v>
      </c>
      <c r="B5" s="6" t="n">
        <v>4946000</v>
      </c>
      <c r="C5" s="6" t="n">
        <v>5935000</v>
      </c>
    </row>
    <row r="6" spans="1:3">
      <c r="A6" s="4" t="s">
        <v>868</v>
      </c>
      <c r="B6" s="6" t="n">
        <v>10389000</v>
      </c>
      <c r="C6" s="6" t="n">
        <v>9906000</v>
      </c>
    </row>
    <row r="7" spans="1:3">
      <c r="A7" s="4" t="s">
        <v>869</v>
      </c>
    </row>
    <row r="8" spans="1:3">
      <c r="A8" s="3" t="s">
        <v>829</v>
      </c>
    </row>
    <row r="9" spans="1:3">
      <c r="A9" s="4" t="s">
        <v>865</v>
      </c>
      <c r="B9" s="6" t="n">
        <v>2227000</v>
      </c>
    </row>
    <row r="10" spans="1:3">
      <c r="A10" s="4" t="s">
        <v>866</v>
      </c>
      <c r="B10" s="6" t="n">
        <v>296000</v>
      </c>
    </row>
    <row r="11" spans="1:3">
      <c r="A11" s="4" t="s">
        <v>867</v>
      </c>
      <c r="B11" s="6" t="n">
        <v>219000</v>
      </c>
    </row>
    <row r="12" spans="1:3">
      <c r="A12" s="4" t="s">
        <v>868</v>
      </c>
      <c r="B12" s="4" t="s">
        <v>870</v>
      </c>
    </row>
    <row r="13" spans="1:3">
      <c r="A13" s="4" t="s">
        <v>871</v>
      </c>
    </row>
    <row r="14" spans="1:3">
      <c r="A14" s="3" t="s">
        <v>829</v>
      </c>
    </row>
    <row r="15" spans="1:3">
      <c r="A15" s="4" t="s">
        <v>865</v>
      </c>
      <c r="B15" s="6" t="n">
        <v>71669000</v>
      </c>
    </row>
    <row r="16" spans="1:3">
      <c r="A16" s="4" t="s">
        <v>866</v>
      </c>
      <c r="B16" s="4" t="s">
        <v>870</v>
      </c>
    </row>
    <row r="17" spans="1:3">
      <c r="A17" s="4" t="s">
        <v>867</v>
      </c>
      <c r="B17" s="6" t="n">
        <v>3650000</v>
      </c>
    </row>
    <row r="18" spans="1:3">
      <c r="A18" s="4" t="s">
        <v>868</v>
      </c>
      <c r="B18" s="6" t="n">
        <v>34000</v>
      </c>
    </row>
    <row r="19" spans="1:3">
      <c r="A19" s="4" t="s">
        <v>872</v>
      </c>
    </row>
    <row r="20" spans="1:3">
      <c r="A20" s="3" t="s">
        <v>829</v>
      </c>
    </row>
    <row r="21" spans="1:3">
      <c r="A21" s="4" t="s">
        <v>865</v>
      </c>
      <c r="B21" s="6" t="n">
        <v>42731000</v>
      </c>
    </row>
    <row r="22" spans="1:3">
      <c r="A22" s="4" t="s">
        <v>866</v>
      </c>
      <c r="B22" s="6" t="n">
        <v>23145000</v>
      </c>
    </row>
    <row r="23" spans="1:3">
      <c r="A23" s="4" t="s">
        <v>867</v>
      </c>
      <c r="B23" s="6" t="n">
        <v>1077000</v>
      </c>
    </row>
    <row r="24" spans="1:3">
      <c r="A24" s="4" t="s">
        <v>868</v>
      </c>
      <c r="B24" s="6" t="n">
        <v>1035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9"/>
  </cols>
  <sheetData>
    <row r="1" spans="1:7">
      <c r="A1" s="1" t="s">
        <v>201</v>
      </c>
      <c r="B1" s="2" t="s">
        <v>202</v>
      </c>
      <c r="C1" s="2" t="s">
        <v>203</v>
      </c>
      <c r="D1" s="2" t="s">
        <v>204</v>
      </c>
      <c r="E1" s="2" t="s">
        <v>151</v>
      </c>
      <c r="F1" s="2" t="s">
        <v>205</v>
      </c>
      <c r="G1" s="2" t="s">
        <v>206</v>
      </c>
    </row>
    <row r="2" spans="1:7">
      <c r="A2" s="4" t="s">
        <v>207</v>
      </c>
      <c r="B2" s="5" t="n">
        <v>436541</v>
      </c>
      <c r="C2" s="5" t="n">
        <v>282</v>
      </c>
      <c r="D2" s="5" t="n">
        <v>1310847</v>
      </c>
      <c r="E2" s="5" t="n">
        <v>-641869</v>
      </c>
      <c r="F2" s="5" t="n">
        <v>-219125</v>
      </c>
      <c r="G2" s="5" t="n">
        <v>-13594</v>
      </c>
    </row>
    <row r="3" spans="1:7">
      <c r="A3" s="3" t="s">
        <v>208</v>
      </c>
    </row>
    <row r="4" spans="1:7">
      <c r="A4" s="4" t="s">
        <v>209</v>
      </c>
      <c r="B4" s="6" t="n">
        <v>21410</v>
      </c>
      <c r="C4" s="6" t="n">
        <v>16</v>
      </c>
      <c r="D4" s="6" t="n">
        <v>21394</v>
      </c>
    </row>
    <row r="5" spans="1:7">
      <c r="A5" s="4" t="s">
        <v>210</v>
      </c>
      <c r="B5" s="6" t="n">
        <v>-15572</v>
      </c>
      <c r="F5" s="6" t="n">
        <v>-15572</v>
      </c>
    </row>
    <row r="6" spans="1:7">
      <c r="A6" s="4" t="s">
        <v>194</v>
      </c>
      <c r="B6" s="6" t="n">
        <v>37482</v>
      </c>
      <c r="D6" s="6" t="n">
        <v>37482</v>
      </c>
    </row>
    <row r="7" spans="1:7">
      <c r="A7" s="4" t="s">
        <v>193</v>
      </c>
      <c r="B7" s="6" t="n">
        <v>-9542</v>
      </c>
      <c r="F7" s="6" t="n">
        <v>-9542</v>
      </c>
    </row>
    <row r="8" spans="1:7">
      <c r="A8" s="4" t="s">
        <v>211</v>
      </c>
      <c r="B8" s="6" t="n">
        <v>26637</v>
      </c>
      <c r="G8" s="6" t="n">
        <v>26637</v>
      </c>
    </row>
    <row r="9" spans="1:7">
      <c r="A9" s="4" t="s">
        <v>147</v>
      </c>
      <c r="B9" s="6" t="n">
        <v>1</v>
      </c>
      <c r="G9" s="6" t="n">
        <v>1</v>
      </c>
    </row>
    <row r="10" spans="1:7">
      <c r="A10" s="4" t="s">
        <v>147</v>
      </c>
      <c r="B10" s="6" t="n">
        <v>965</v>
      </c>
      <c r="G10" s="6" t="n">
        <v>965</v>
      </c>
    </row>
    <row r="11" spans="1:7">
      <c r="A11" s="4" t="s">
        <v>212</v>
      </c>
      <c r="B11" s="6" t="n">
        <v>-33933</v>
      </c>
      <c r="E11" s="6" t="n">
        <v>-33933</v>
      </c>
    </row>
    <row r="12" spans="1:7">
      <c r="A12" s="4" t="s">
        <v>213</v>
      </c>
      <c r="B12" s="6" t="n">
        <v>472898</v>
      </c>
      <c r="C12" s="6" t="n">
        <v>298</v>
      </c>
      <c r="D12" s="6" t="n">
        <v>1375391</v>
      </c>
      <c r="E12" s="6" t="n">
        <v>-672561</v>
      </c>
      <c r="F12" s="6" t="n">
        <v>-244239</v>
      </c>
      <c r="G12" s="6" t="n">
        <v>14009</v>
      </c>
    </row>
    <row r="13" spans="1:7">
      <c r="A13" s="3" t="s">
        <v>208</v>
      </c>
    </row>
    <row r="14" spans="1:7">
      <c r="A14" s="4" t="s">
        <v>214</v>
      </c>
      <c r="B14" s="6" t="n">
        <v>8909</v>
      </c>
    </row>
    <row r="15" spans="1:7">
      <c r="A15" s="4" t="s">
        <v>215</v>
      </c>
      <c r="D15" s="6" t="n">
        <v>5668</v>
      </c>
      <c r="E15" s="6" t="n">
        <v>3241</v>
      </c>
    </row>
    <row r="16" spans="1:7">
      <c r="A16" s="4" t="s">
        <v>209</v>
      </c>
      <c r="B16" s="6" t="n">
        <v>6504</v>
      </c>
      <c r="C16" s="6" t="n">
        <v>12</v>
      </c>
      <c r="D16" s="6" t="n">
        <v>6492</v>
      </c>
    </row>
    <row r="17" spans="1:7">
      <c r="A17" s="4" t="s">
        <v>210</v>
      </c>
      <c r="B17" s="6" t="n">
        <v>-30770</v>
      </c>
      <c r="F17" s="6" t="n">
        <v>-30770</v>
      </c>
    </row>
    <row r="18" spans="1:7">
      <c r="A18" s="4" t="s">
        <v>194</v>
      </c>
      <c r="B18" s="6" t="n">
        <v>33799</v>
      </c>
      <c r="D18" s="6" t="n">
        <v>33799</v>
      </c>
    </row>
    <row r="19" spans="1:7">
      <c r="A19" s="4" t="s">
        <v>211</v>
      </c>
      <c r="B19" s="6" t="n">
        <v>-7249</v>
      </c>
      <c r="G19" s="6" t="n">
        <v>-7249</v>
      </c>
    </row>
    <row r="20" spans="1:7">
      <c r="A20" s="4" t="s">
        <v>147</v>
      </c>
      <c r="B20" s="6" t="n">
        <v>0</v>
      </c>
    </row>
    <row r="21" spans="1:7">
      <c r="A21" s="4" t="s">
        <v>147</v>
      </c>
      <c r="B21" s="6" t="n">
        <v>10</v>
      </c>
      <c r="G21" s="6" t="n">
        <v>10</v>
      </c>
    </row>
    <row r="22" spans="1:7">
      <c r="A22" s="4" t="s">
        <v>212</v>
      </c>
      <c r="B22" s="6" t="n">
        <v>35728</v>
      </c>
      <c r="E22" s="6" t="n">
        <v>35728</v>
      </c>
    </row>
    <row r="23" spans="1:7">
      <c r="A23" s="4" t="s">
        <v>216</v>
      </c>
      <c r="B23" s="6" t="n">
        <v>535768</v>
      </c>
      <c r="C23" s="6" t="n">
        <v>310</v>
      </c>
      <c r="D23" s="6" t="n">
        <v>1415682</v>
      </c>
      <c r="E23" s="6" t="n">
        <v>-611985</v>
      </c>
      <c r="F23" s="6" t="n">
        <v>-275009</v>
      </c>
      <c r="G23" s="6" t="n">
        <v>6770</v>
      </c>
    </row>
    <row r="24" spans="1:7">
      <c r="A24" s="3" t="s">
        <v>208</v>
      </c>
    </row>
    <row r="25" spans="1:7">
      <c r="A25" s="4" t="s">
        <v>214</v>
      </c>
      <c r="B25" s="6" t="n">
        <v>24848</v>
      </c>
    </row>
    <row r="26" spans="1:7">
      <c r="A26" s="4" t="s">
        <v>217</v>
      </c>
      <c r="E26" s="6" t="n">
        <v>24848</v>
      </c>
    </row>
    <row r="27" spans="1:7">
      <c r="A27" s="4" t="s">
        <v>209</v>
      </c>
      <c r="B27" s="6" t="n">
        <v>1981</v>
      </c>
      <c r="C27" s="6" t="n">
        <v>6</v>
      </c>
      <c r="D27" s="6" t="n">
        <v>1975</v>
      </c>
    </row>
    <row r="28" spans="1:7">
      <c r="A28" s="4" t="s">
        <v>210</v>
      </c>
      <c r="B28" s="6" t="n">
        <v>-21034</v>
      </c>
      <c r="F28" s="6" t="n">
        <v>-21034</v>
      </c>
    </row>
    <row r="29" spans="1:7">
      <c r="A29" s="4" t="s">
        <v>194</v>
      </c>
      <c r="B29" s="6" t="n">
        <v>45242</v>
      </c>
      <c r="D29" s="6" t="n">
        <v>45242</v>
      </c>
    </row>
    <row r="30" spans="1:7">
      <c r="A30" s="4" t="s">
        <v>193</v>
      </c>
      <c r="B30" s="6" t="n">
        <v>-10000</v>
      </c>
      <c r="F30" s="6" t="n">
        <v>-10000</v>
      </c>
    </row>
    <row r="31" spans="1:7">
      <c r="A31" s="4" t="s">
        <v>211</v>
      </c>
      <c r="B31" s="6" t="n">
        <v>4535</v>
      </c>
      <c r="G31" s="6" t="n">
        <v>4535</v>
      </c>
    </row>
    <row r="32" spans="1:7">
      <c r="A32" s="4" t="s">
        <v>147</v>
      </c>
      <c r="B32" s="6" t="n">
        <v>0</v>
      </c>
    </row>
    <row r="33" spans="1:7">
      <c r="A33" s="4" t="s">
        <v>218</v>
      </c>
      <c r="B33" s="6" t="n">
        <v>50123</v>
      </c>
      <c r="D33" s="6" t="n">
        <v>50123</v>
      </c>
    </row>
    <row r="34" spans="1:7">
      <c r="A34" s="4" t="s">
        <v>218</v>
      </c>
      <c r="B34" s="6" t="n">
        <v>-21553</v>
      </c>
      <c r="D34" s="6" t="n">
        <v>-21553</v>
      </c>
    </row>
    <row r="35" spans="1:7">
      <c r="A35" s="4" t="s">
        <v>219</v>
      </c>
      <c r="B35" s="6" t="n">
        <v>3000</v>
      </c>
      <c r="D35" s="6" t="n">
        <v>3000</v>
      </c>
    </row>
    <row r="36" spans="1:7">
      <c r="A36" s="4" t="s">
        <v>147</v>
      </c>
      <c r="B36" s="6" t="n">
        <v>-1976</v>
      </c>
      <c r="G36" s="6" t="n">
        <v>-1976</v>
      </c>
    </row>
    <row r="37" spans="1:7">
      <c r="A37" s="4" t="s">
        <v>212</v>
      </c>
      <c r="B37" s="6" t="n">
        <v>-19482</v>
      </c>
    </row>
    <row r="38" spans="1:7">
      <c r="A38" s="4" t="s">
        <v>220</v>
      </c>
      <c r="B38" s="6" t="n">
        <v>567062</v>
      </c>
      <c r="C38" s="5" t="n">
        <v>316</v>
      </c>
      <c r="D38" s="5" t="n">
        <v>1494469</v>
      </c>
      <c r="E38" s="6" t="n">
        <v>-631009</v>
      </c>
      <c r="F38" s="5" t="n">
        <v>-306043</v>
      </c>
      <c r="G38" s="5" t="n">
        <v>9329</v>
      </c>
    </row>
    <row r="39" spans="1:7">
      <c r="A39" s="3" t="s">
        <v>208</v>
      </c>
    </row>
    <row r="40" spans="1:7">
      <c r="A40" s="4" t="s">
        <v>214</v>
      </c>
      <c r="B40" s="5" t="n">
        <v>458</v>
      </c>
    </row>
    <row r="41" spans="1:7">
      <c r="A41" s="4" t="s">
        <v>221</v>
      </c>
      <c r="E41" s="5" t="n">
        <v>45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3</v>
      </c>
      <c r="D2" s="2" t="s">
        <v>117</v>
      </c>
    </row>
    <row r="3" spans="1:4">
      <c r="A3" s="3" t="s">
        <v>874</v>
      </c>
    </row>
    <row r="4" spans="1:4">
      <c r="A4" s="4" t="s">
        <v>875</v>
      </c>
      <c r="B4" s="6" t="n">
        <v>0</v>
      </c>
    </row>
    <row r="5" spans="1:4">
      <c r="A5" s="4" t="s">
        <v>876</v>
      </c>
      <c r="B5" s="6" t="n">
        <v>-948</v>
      </c>
    </row>
    <row r="6" spans="1:4">
      <c r="A6" s="4" t="s">
        <v>877</v>
      </c>
      <c r="B6" s="6" t="n">
        <v>-41</v>
      </c>
    </row>
    <row r="7" spans="1:4">
      <c r="A7" s="3" t="s">
        <v>878</v>
      </c>
    </row>
    <row r="8" spans="1:4">
      <c r="A8" s="4" t="s">
        <v>879</v>
      </c>
      <c r="B8" s="8" t="n">
        <v>3.79</v>
      </c>
    </row>
    <row r="9" spans="1:4">
      <c r="A9" s="4" t="s">
        <v>880</v>
      </c>
      <c r="B9" s="6" t="n">
        <v>0</v>
      </c>
      <c r="D9" s="8" t="n">
        <v>6.46</v>
      </c>
    </row>
    <row r="10" spans="1:4">
      <c r="A10" s="4" t="s">
        <v>881</v>
      </c>
      <c r="B10" s="11" t="n">
        <v>2.62</v>
      </c>
    </row>
    <row r="11" spans="1:4">
      <c r="A11" s="4" t="s">
        <v>882</v>
      </c>
      <c r="B11" s="11" t="n">
        <v>4.04</v>
      </c>
    </row>
    <row r="12" spans="1:4">
      <c r="A12" s="4" t="s">
        <v>883</v>
      </c>
      <c r="B12" s="8" t="n">
        <v>4.01</v>
      </c>
      <c r="C12" s="8" t="n">
        <v>3.79</v>
      </c>
    </row>
    <row r="13" spans="1:4">
      <c r="A13" s="4" t="s">
        <v>884</v>
      </c>
      <c r="B13" s="6" t="n">
        <v>4425</v>
      </c>
    </row>
    <row r="14" spans="1:4">
      <c r="A14" s="4" t="s">
        <v>885</v>
      </c>
      <c r="B14" s="8" t="n">
        <v>3.73</v>
      </c>
    </row>
    <row r="15" spans="1:4">
      <c r="A15" s="3" t="s">
        <v>886</v>
      </c>
    </row>
    <row r="16" spans="1:4">
      <c r="A16" s="4" t="s">
        <v>887</v>
      </c>
      <c r="B16" s="6" t="n">
        <v>9906</v>
      </c>
    </row>
    <row r="17" spans="1:4">
      <c r="A17" s="4" t="s">
        <v>888</v>
      </c>
      <c r="B17" s="6" t="n">
        <v>7696</v>
      </c>
    </row>
    <row r="18" spans="1:4">
      <c r="A18" s="4" t="s">
        <v>889</v>
      </c>
      <c r="B18" s="6" t="n">
        <v>-4917</v>
      </c>
    </row>
    <row r="19" spans="1:4">
      <c r="A19" s="4" t="s">
        <v>890</v>
      </c>
      <c r="B19" s="6" t="n">
        <v>-2296</v>
      </c>
    </row>
    <row r="20" spans="1:4">
      <c r="A20" s="4" t="s">
        <v>891</v>
      </c>
      <c r="B20" s="6" t="n">
        <v>10389</v>
      </c>
      <c r="C20" s="6" t="n">
        <v>9906</v>
      </c>
    </row>
    <row r="21" spans="1:4">
      <c r="A21" s="3" t="s">
        <v>892</v>
      </c>
    </row>
    <row r="22" spans="1:4">
      <c r="A22" s="4" t="s">
        <v>893</v>
      </c>
      <c r="B22" s="8" t="n">
        <v>8.81</v>
      </c>
    </row>
    <row r="23" spans="1:4">
      <c r="A23" s="4" t="s">
        <v>894</v>
      </c>
      <c r="B23" s="11" t="n">
        <v>11.29</v>
      </c>
      <c r="C23" s="8" t="n">
        <v>10.55</v>
      </c>
      <c r="D23" s="8" t="n">
        <v>6.79</v>
      </c>
    </row>
    <row r="24" spans="1:4">
      <c r="A24" s="4" t="s">
        <v>895</v>
      </c>
      <c r="B24" s="11" t="n">
        <v>6.69</v>
      </c>
    </row>
    <row r="25" spans="1:4">
      <c r="A25" s="4" t="s">
        <v>896</v>
      </c>
      <c r="B25" s="11" t="n">
        <v>10.31</v>
      </c>
    </row>
    <row r="26" spans="1:4">
      <c r="A26" s="4" t="s">
        <v>897</v>
      </c>
      <c r="B26" s="8" t="n">
        <v>10.58</v>
      </c>
      <c r="C26" s="8" t="n">
        <v>8.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898</v>
      </c>
      <c r="B1" s="2" t="s">
        <v>1</v>
      </c>
    </row>
    <row r="2" spans="1:2">
      <c r="B2" s="2" t="s">
        <v>899</v>
      </c>
    </row>
    <row r="3" spans="1:2">
      <c r="A3" s="3" t="s">
        <v>900</v>
      </c>
    </row>
    <row r="4" spans="1:2">
      <c r="A4" s="4" t="s">
        <v>901</v>
      </c>
      <c r="B4" s="6" t="n">
        <v>4946</v>
      </c>
    </row>
    <row r="5" spans="1:2">
      <c r="A5" s="4" t="s">
        <v>902</v>
      </c>
      <c r="B5" s="4" t="s">
        <v>903</v>
      </c>
    </row>
    <row r="6" spans="1:2">
      <c r="A6" s="4" t="s">
        <v>904</v>
      </c>
      <c r="B6" s="8" t="n">
        <v>4.01</v>
      </c>
    </row>
    <row r="7" spans="1:2">
      <c r="A7" s="4" t="s">
        <v>905</v>
      </c>
      <c r="B7" s="5" t="n">
        <v>16804</v>
      </c>
    </row>
    <row r="8" spans="1:2">
      <c r="A8" s="4" t="s">
        <v>906</v>
      </c>
      <c r="B8" s="6" t="n">
        <v>4425</v>
      </c>
    </row>
    <row r="9" spans="1:2">
      <c r="A9" s="4" t="s">
        <v>907</v>
      </c>
      <c r="B9" s="4" t="s">
        <v>908</v>
      </c>
    </row>
    <row r="10" spans="1:2">
      <c r="A10" s="4" t="s">
        <v>909</v>
      </c>
      <c r="B10" s="8" t="n">
        <v>3.73</v>
      </c>
    </row>
    <row r="11" spans="1:2">
      <c r="A11" s="4" t="s">
        <v>910</v>
      </c>
      <c r="B11" s="5" t="n">
        <v>16281</v>
      </c>
    </row>
    <row r="12" spans="1:2">
      <c r="A12" s="4" t="s">
        <v>911</v>
      </c>
    </row>
    <row r="13" spans="1:2">
      <c r="A13" s="3" t="s">
        <v>900</v>
      </c>
    </row>
    <row r="14" spans="1:2">
      <c r="A14" s="4" t="s">
        <v>901</v>
      </c>
      <c r="B14" s="6" t="n">
        <v>268</v>
      </c>
    </row>
    <row r="15" spans="1:2">
      <c r="A15" s="4" t="s">
        <v>904</v>
      </c>
      <c r="B15" s="8" t="n">
        <v>1.22</v>
      </c>
    </row>
    <row r="16" spans="1:2">
      <c r="A16" s="4" t="s">
        <v>906</v>
      </c>
      <c r="B16" s="6" t="n">
        <v>264</v>
      </c>
    </row>
    <row r="17" spans="1:2">
      <c r="A17" s="4" t="s">
        <v>909</v>
      </c>
      <c r="B17" s="8" t="n">
        <v>1.22</v>
      </c>
    </row>
    <row r="18" spans="1:2">
      <c r="A18" s="4" t="s">
        <v>912</v>
      </c>
      <c r="B18" s="11" t="n">
        <v>0.6899999999999999</v>
      </c>
    </row>
    <row r="19" spans="1:2">
      <c r="A19" s="4" t="s">
        <v>913</v>
      </c>
      <c r="B19" s="8" t="n">
        <v>1.99</v>
      </c>
    </row>
    <row r="20" spans="1:2">
      <c r="A20" s="4" t="s">
        <v>914</v>
      </c>
    </row>
    <row r="21" spans="1:2">
      <c r="A21" s="3" t="s">
        <v>900</v>
      </c>
    </row>
    <row r="22" spans="1:2">
      <c r="A22" s="4" t="s">
        <v>901</v>
      </c>
      <c r="B22" s="6" t="n">
        <v>3337</v>
      </c>
    </row>
    <row r="23" spans="1:2">
      <c r="A23" s="4" t="s">
        <v>904</v>
      </c>
      <c r="B23" s="8" t="n">
        <v>3.41</v>
      </c>
    </row>
    <row r="24" spans="1:2">
      <c r="A24" s="4" t="s">
        <v>906</v>
      </c>
      <c r="B24" s="6" t="n">
        <v>3337</v>
      </c>
    </row>
    <row r="25" spans="1:2">
      <c r="A25" s="4" t="s">
        <v>909</v>
      </c>
      <c r="B25" s="8" t="n">
        <v>3.41</v>
      </c>
    </row>
    <row r="26" spans="1:2">
      <c r="A26" s="4" t="s">
        <v>912</v>
      </c>
      <c r="B26" s="6" t="n">
        <v>2</v>
      </c>
    </row>
    <row r="27" spans="1:2">
      <c r="A27" s="4" t="s">
        <v>913</v>
      </c>
      <c r="B27" s="5" t="n">
        <v>4</v>
      </c>
    </row>
    <row r="28" spans="1:2">
      <c r="A28" s="4" t="s">
        <v>915</v>
      </c>
    </row>
    <row r="29" spans="1:2">
      <c r="A29" s="3" t="s">
        <v>900</v>
      </c>
    </row>
    <row r="30" spans="1:2">
      <c r="A30" s="4" t="s">
        <v>901</v>
      </c>
      <c r="B30" s="6" t="n">
        <v>1341</v>
      </c>
    </row>
    <row r="31" spans="1:2">
      <c r="A31" s="4" t="s">
        <v>904</v>
      </c>
      <c r="B31" s="8" t="n">
        <v>6.06</v>
      </c>
    </row>
    <row r="32" spans="1:2">
      <c r="A32" s="4" t="s">
        <v>906</v>
      </c>
      <c r="B32" s="6" t="n">
        <v>824</v>
      </c>
    </row>
    <row r="33" spans="1:2">
      <c r="A33" s="4" t="s">
        <v>909</v>
      </c>
      <c r="B33" s="8" t="n">
        <v>5.83</v>
      </c>
    </row>
    <row r="34" spans="1:2">
      <c r="A34" s="4" t="s">
        <v>912</v>
      </c>
      <c r="B34" s="11" t="n">
        <v>4.01</v>
      </c>
    </row>
    <row r="35" spans="1:2">
      <c r="A35" s="4" t="s">
        <v>913</v>
      </c>
      <c r="B35" s="8" t="n">
        <v>7.3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16</v>
      </c>
      <c r="B1" s="2" t="s">
        <v>1</v>
      </c>
    </row>
    <row r="2" spans="1:4">
      <c r="B2" s="2" t="s">
        <v>2</v>
      </c>
      <c r="C2" s="2" t="s">
        <v>63</v>
      </c>
      <c r="D2" s="2" t="s">
        <v>117</v>
      </c>
    </row>
    <row r="3" spans="1:4">
      <c r="A3" s="3" t="s">
        <v>829</v>
      </c>
    </row>
    <row r="4" spans="1:4">
      <c r="A4" s="4" t="s">
        <v>917</v>
      </c>
      <c r="B4" s="4" t="s">
        <v>663</v>
      </c>
      <c r="D4" s="4" t="s">
        <v>663</v>
      </c>
    </row>
    <row r="5" spans="1:4">
      <c r="A5" s="4" t="s">
        <v>918</v>
      </c>
      <c r="B5" s="4" t="s">
        <v>627</v>
      </c>
    </row>
    <row r="6" spans="1:4">
      <c r="A6" s="4" t="s">
        <v>919</v>
      </c>
      <c r="B6" s="4" t="s">
        <v>583</v>
      </c>
    </row>
    <row r="7" spans="1:4">
      <c r="A7" s="4" t="s">
        <v>865</v>
      </c>
      <c r="B7" s="6" t="n">
        <v>116627000</v>
      </c>
    </row>
    <row r="8" spans="1:4">
      <c r="A8" s="4" t="s">
        <v>920</v>
      </c>
      <c r="B8" s="5" t="n">
        <v>5000000</v>
      </c>
    </row>
    <row r="9" spans="1:4">
      <c r="A9" s="4" t="s">
        <v>866</v>
      </c>
      <c r="B9" s="6" t="n">
        <v>23441000</v>
      </c>
    </row>
    <row r="10" spans="1:4">
      <c r="A10" s="4" t="s">
        <v>880</v>
      </c>
      <c r="B10" s="5" t="n">
        <v>0</v>
      </c>
      <c r="D10" s="8" t="n">
        <v>6.46</v>
      </c>
    </row>
    <row r="11" spans="1:4">
      <c r="A11" s="4" t="s">
        <v>894</v>
      </c>
      <c r="B11" s="8" t="n">
        <v>11.29</v>
      </c>
      <c r="C11" s="8" t="n">
        <v>10.55</v>
      </c>
      <c r="D11" s="8" t="n">
        <v>6.79</v>
      </c>
    </row>
    <row r="12" spans="1:4">
      <c r="A12" s="4" t="s">
        <v>921</v>
      </c>
      <c r="B12" s="5" t="n">
        <v>7616000</v>
      </c>
      <c r="C12" s="5" t="n">
        <v>38248000</v>
      </c>
      <c r="D12" s="5" t="n">
        <v>38958000</v>
      </c>
    </row>
    <row r="13" spans="1:4">
      <c r="A13" s="4" t="s">
        <v>922</v>
      </c>
      <c r="B13" s="6" t="n">
        <v>32872000</v>
      </c>
      <c r="C13" s="5" t="n">
        <v>44812000</v>
      </c>
      <c r="D13" s="5" t="n">
        <v>41057000</v>
      </c>
    </row>
    <row r="14" spans="1:4">
      <c r="A14" s="4" t="s">
        <v>923</v>
      </c>
      <c r="B14" s="6" t="n">
        <v>76986000</v>
      </c>
    </row>
    <row r="15" spans="1:4">
      <c r="A15" s="4" t="s">
        <v>924</v>
      </c>
      <c r="D15" s="8" t="n">
        <v>3.04</v>
      </c>
    </row>
    <row r="16" spans="1:4">
      <c r="A16" s="4" t="s">
        <v>925</v>
      </c>
      <c r="B16" s="5" t="n">
        <v>51602000</v>
      </c>
    </row>
    <row r="17" spans="1:4">
      <c r="A17" s="4" t="s">
        <v>926</v>
      </c>
      <c r="B17" s="4" t="s">
        <v>927</v>
      </c>
    </row>
    <row r="18" spans="1:4">
      <c r="A18" s="4" t="s">
        <v>928</v>
      </c>
      <c r="B18" s="4" t="s">
        <v>860</v>
      </c>
      <c r="C18" s="4" t="s">
        <v>860</v>
      </c>
      <c r="D18" s="4" t="s">
        <v>860</v>
      </c>
    </row>
    <row r="19" spans="1:4">
      <c r="A19" s="4" t="s">
        <v>929</v>
      </c>
      <c r="B19" s="5" t="n">
        <v>6000</v>
      </c>
      <c r="C19" s="5" t="n">
        <v>6000</v>
      </c>
      <c r="D19" s="5" t="n">
        <v>6000</v>
      </c>
    </row>
    <row r="20" spans="1:4">
      <c r="A20" s="4" t="s">
        <v>930</v>
      </c>
      <c r="B20" s="5" t="n">
        <v>8750000</v>
      </c>
      <c r="C20" s="5" t="n">
        <v>6756000</v>
      </c>
      <c r="D20" s="5" t="n">
        <v>5411000</v>
      </c>
    </row>
    <row r="21" spans="1:4">
      <c r="A21" s="4" t="s">
        <v>841</v>
      </c>
    </row>
    <row r="22" spans="1:4">
      <c r="A22" s="3" t="s">
        <v>829</v>
      </c>
    </row>
    <row r="23" spans="1:4">
      <c r="A23" s="4" t="s">
        <v>917</v>
      </c>
      <c r="B23" s="4" t="s">
        <v>663</v>
      </c>
      <c r="C23" s="4" t="s">
        <v>663</v>
      </c>
      <c r="D23" s="4" t="s">
        <v>663</v>
      </c>
    </row>
    <row r="24" spans="1:4">
      <c r="A24" s="4" t="s">
        <v>919</v>
      </c>
      <c r="B24" s="4" t="s">
        <v>853</v>
      </c>
    </row>
    <row r="25" spans="1:4">
      <c r="A25" s="4" t="s">
        <v>931</v>
      </c>
    </row>
    <row r="26" spans="1:4">
      <c r="A26" s="3" t="s">
        <v>829</v>
      </c>
    </row>
    <row r="27" spans="1:4">
      <c r="A27" s="4" t="s">
        <v>932</v>
      </c>
      <c r="B27" s="5" t="n">
        <v>45242000</v>
      </c>
      <c r="C27" s="5" t="n">
        <v>33799000</v>
      </c>
      <c r="D27" s="5" t="n">
        <v>37482000</v>
      </c>
    </row>
    <row r="28" spans="1:4">
      <c r="A28" s="4" t="s">
        <v>871</v>
      </c>
    </row>
    <row r="29" spans="1:4">
      <c r="A29" s="3" t="s">
        <v>829</v>
      </c>
    </row>
    <row r="30" spans="1:4">
      <c r="A30" s="4" t="s">
        <v>865</v>
      </c>
      <c r="B30" s="6" t="n">
        <v>71669000</v>
      </c>
    </row>
    <row r="31" spans="1:4">
      <c r="A31" s="4" t="s">
        <v>866</v>
      </c>
      <c r="B31" s="4" t="s">
        <v>870</v>
      </c>
    </row>
    <row r="32" spans="1:4">
      <c r="A32" s="4" t="s">
        <v>872</v>
      </c>
    </row>
    <row r="33" spans="1:4">
      <c r="A33" s="3" t="s">
        <v>829</v>
      </c>
    </row>
    <row r="34" spans="1:4">
      <c r="A34" s="4" t="s">
        <v>865</v>
      </c>
      <c r="B34" s="6" t="n">
        <v>42731000</v>
      </c>
    </row>
    <row r="35" spans="1:4">
      <c r="A35" s="4" t="s">
        <v>866</v>
      </c>
      <c r="B35" s="6" t="n">
        <v>23145000</v>
      </c>
    </row>
    <row r="36" spans="1:4">
      <c r="A36" s="4" t="s">
        <v>526</v>
      </c>
    </row>
    <row r="37" spans="1:4">
      <c r="A37" s="3" t="s">
        <v>829</v>
      </c>
    </row>
    <row r="38" spans="1:4">
      <c r="A38" s="4" t="s">
        <v>933</v>
      </c>
      <c r="B38" s="4" t="s">
        <v>468</v>
      </c>
    </row>
    <row r="39" spans="1:4">
      <c r="A39" s="4" t="s">
        <v>918</v>
      </c>
      <c r="B39" s="4" t="s">
        <v>470</v>
      </c>
    </row>
    <row r="40" spans="1:4">
      <c r="A40" s="4" t="s">
        <v>529</v>
      </c>
    </row>
    <row r="41" spans="1:4">
      <c r="A41" s="3" t="s">
        <v>829</v>
      </c>
    </row>
    <row r="42" spans="1:4">
      <c r="A42" s="4" t="s">
        <v>933</v>
      </c>
      <c r="B42" s="4" t="s">
        <v>934</v>
      </c>
    </row>
    <row r="43" spans="1:4">
      <c r="A43" s="4" t="s">
        <v>918</v>
      </c>
      <c r="B43" s="4" t="s">
        <v>627</v>
      </c>
    </row>
    <row r="44" spans="1:4">
      <c r="A44" s="4" t="s">
        <v>935</v>
      </c>
    </row>
    <row r="45" spans="1:4">
      <c r="A45" s="3" t="s">
        <v>829</v>
      </c>
    </row>
    <row r="46" spans="1:4">
      <c r="A46" s="4" t="s">
        <v>865</v>
      </c>
      <c r="B46" s="6" t="n">
        <v>10000000</v>
      </c>
    </row>
    <row r="47" spans="1:4">
      <c r="A47" s="4" t="s">
        <v>936</v>
      </c>
    </row>
    <row r="48" spans="1:4">
      <c r="A48" s="3" t="s">
        <v>829</v>
      </c>
    </row>
    <row r="49" spans="1:4">
      <c r="A49" s="4" t="s">
        <v>865</v>
      </c>
      <c r="B49" s="6" t="n">
        <v>10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937</v>
      </c>
      <c r="B1" s="2" t="s">
        <v>1</v>
      </c>
    </row>
    <row r="2" spans="1:2">
      <c r="B2" s="2" t="s">
        <v>223</v>
      </c>
    </row>
    <row r="3" spans="1:2">
      <c r="A3" s="3" t="s">
        <v>938</v>
      </c>
    </row>
    <row r="4" spans="1:2">
      <c r="A4" s="4" t="s">
        <v>225</v>
      </c>
      <c r="B4" s="5" t="n">
        <v>16972</v>
      </c>
    </row>
    <row r="5" spans="1:2">
      <c r="A5" s="4" t="s">
        <v>226</v>
      </c>
      <c r="B5" s="5" t="n">
        <v>77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939</v>
      </c>
      <c r="B1" s="2" t="s">
        <v>223</v>
      </c>
    </row>
    <row r="2" spans="1:2">
      <c r="A2" s="3" t="s">
        <v>940</v>
      </c>
    </row>
    <row r="3" spans="1:2">
      <c r="A3" s="4" t="s">
        <v>632</v>
      </c>
      <c r="B3" s="5" t="n">
        <v>15017</v>
      </c>
    </row>
    <row r="4" spans="1:2">
      <c r="A4" s="4" t="s">
        <v>633</v>
      </c>
      <c r="B4" s="6" t="n">
        <v>11663</v>
      </c>
    </row>
    <row r="5" spans="1:2">
      <c r="A5" s="4" t="s">
        <v>634</v>
      </c>
      <c r="B5" s="6" t="n">
        <v>7599</v>
      </c>
    </row>
    <row r="6" spans="1:2">
      <c r="A6" s="4" t="s">
        <v>732</v>
      </c>
      <c r="B6" s="6" t="n">
        <v>7197</v>
      </c>
    </row>
    <row r="7" spans="1:2">
      <c r="A7" s="4" t="s">
        <v>733</v>
      </c>
      <c r="B7" s="6" t="n">
        <v>6592</v>
      </c>
    </row>
    <row r="8" spans="1:2">
      <c r="A8" s="4" t="s">
        <v>941</v>
      </c>
      <c r="B8" s="6" t="n">
        <v>21178</v>
      </c>
    </row>
    <row r="9" spans="1:2">
      <c r="A9" s="4" t="s">
        <v>942</v>
      </c>
      <c r="B9" s="6" t="n">
        <v>69246</v>
      </c>
    </row>
    <row r="10" spans="1:2">
      <c r="A10" s="4" t="s">
        <v>943</v>
      </c>
      <c r="B10" s="6" t="n">
        <v>-11047</v>
      </c>
    </row>
    <row r="11" spans="1:2">
      <c r="A11" s="4" t="s">
        <v>465</v>
      </c>
      <c r="B11" s="5" t="n">
        <v>581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944</v>
      </c>
      <c r="B1" s="2" t="s">
        <v>453</v>
      </c>
    </row>
    <row r="2" spans="1:2">
      <c r="A2" s="3" t="s">
        <v>940</v>
      </c>
    </row>
    <row r="3" spans="1:2">
      <c r="A3" s="4" t="s">
        <v>58</v>
      </c>
      <c r="B3" s="5" t="n">
        <v>17204</v>
      </c>
    </row>
    <row r="4" spans="1:2">
      <c r="A4" s="4" t="s">
        <v>632</v>
      </c>
      <c r="B4" s="6" t="n">
        <v>14209</v>
      </c>
    </row>
    <row r="5" spans="1:2">
      <c r="A5" s="4" t="s">
        <v>633</v>
      </c>
      <c r="B5" s="6" t="n">
        <v>10378</v>
      </c>
    </row>
    <row r="6" spans="1:2">
      <c r="A6" s="4" t="s">
        <v>634</v>
      </c>
      <c r="B6" s="6" t="n">
        <v>8206</v>
      </c>
    </row>
    <row r="7" spans="1:2">
      <c r="A7" s="4" t="s">
        <v>732</v>
      </c>
      <c r="B7" s="6" t="n">
        <v>8154</v>
      </c>
    </row>
    <row r="8" spans="1:2">
      <c r="A8" s="4" t="s">
        <v>941</v>
      </c>
      <c r="B8" s="6" t="n">
        <v>9908</v>
      </c>
    </row>
    <row r="9" spans="1:2">
      <c r="A9" s="4" t="s">
        <v>945</v>
      </c>
      <c r="B9" s="5" t="n">
        <v>680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946</v>
      </c>
      <c r="B1" s="2" t="s">
        <v>1</v>
      </c>
    </row>
    <row r="2" spans="1:4">
      <c r="B2" s="2" t="s">
        <v>2</v>
      </c>
      <c r="C2" s="2" t="s">
        <v>63</v>
      </c>
      <c r="D2" s="2" t="s">
        <v>117</v>
      </c>
    </row>
    <row r="3" spans="1:4">
      <c r="A3" s="3" t="s">
        <v>266</v>
      </c>
    </row>
    <row r="4" spans="1:4">
      <c r="A4" s="4" t="s">
        <v>947</v>
      </c>
      <c r="B4" s="5" t="n">
        <v>14390000</v>
      </c>
    </row>
    <row r="5" spans="1:4">
      <c r="A5" s="4" t="s">
        <v>948</v>
      </c>
      <c r="B5" s="5" t="n">
        <v>1272</v>
      </c>
    </row>
    <row r="6" spans="1:4">
      <c r="A6" s="4" t="s">
        <v>949</v>
      </c>
      <c r="C6" s="5" t="n">
        <v>22706000</v>
      </c>
      <c r="D6" s="5" t="n">
        <v>11429000</v>
      </c>
    </row>
    <row r="7" spans="1:4">
      <c r="A7" s="4" t="s">
        <v>950</v>
      </c>
      <c r="B7" s="4" t="s">
        <v>951</v>
      </c>
    </row>
    <row r="8" spans="1:4">
      <c r="A8" s="4" t="s">
        <v>952</v>
      </c>
      <c r="B8" s="4" t="s">
        <v>9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63</v>
      </c>
    </row>
    <row r="2" spans="1:3">
      <c r="A2" s="3" t="s">
        <v>424</v>
      </c>
    </row>
    <row r="3" spans="1:3">
      <c r="A3" s="4" t="s">
        <v>955</v>
      </c>
      <c r="B3" s="5" t="n">
        <v>158017</v>
      </c>
      <c r="C3" s="5" t="n">
        <v>154261</v>
      </c>
    </row>
    <row r="4" spans="1:3">
      <c r="A4" s="4" t="s">
        <v>956</v>
      </c>
      <c r="B4" s="6" t="n">
        <v>-109646</v>
      </c>
      <c r="C4" s="6" t="n">
        <v>-104999</v>
      </c>
    </row>
    <row r="5" spans="1:3">
      <c r="A5" s="4" t="s">
        <v>957</v>
      </c>
      <c r="B5" s="6" t="n">
        <v>48371</v>
      </c>
      <c r="C5" s="6" t="n">
        <v>49262</v>
      </c>
    </row>
    <row r="6" spans="1:3">
      <c r="A6" s="4" t="s">
        <v>958</v>
      </c>
    </row>
    <row r="7" spans="1:3">
      <c r="A7" s="3" t="s">
        <v>424</v>
      </c>
    </row>
    <row r="8" spans="1:3">
      <c r="A8" s="4" t="s">
        <v>955</v>
      </c>
      <c r="B8" s="6" t="n">
        <v>88360</v>
      </c>
      <c r="C8" s="6" t="n">
        <v>91901</v>
      </c>
    </row>
    <row r="9" spans="1:3">
      <c r="A9" s="4" t="s">
        <v>959</v>
      </c>
    </row>
    <row r="10" spans="1:3">
      <c r="A10" s="3" t="s">
        <v>424</v>
      </c>
    </row>
    <row r="11" spans="1:3">
      <c r="A11" s="4" t="s">
        <v>955</v>
      </c>
      <c r="B11" s="6" t="n">
        <v>37522</v>
      </c>
      <c r="C11" s="6" t="n">
        <v>36464</v>
      </c>
    </row>
    <row r="12" spans="1:3">
      <c r="A12" s="4" t="s">
        <v>466</v>
      </c>
    </row>
    <row r="13" spans="1:3">
      <c r="A13" s="3" t="s">
        <v>424</v>
      </c>
    </row>
    <row r="14" spans="1:3">
      <c r="A14" s="4" t="s">
        <v>955</v>
      </c>
      <c r="B14" s="6" t="n">
        <v>28022</v>
      </c>
      <c r="C14" s="6" t="n">
        <v>18280</v>
      </c>
    </row>
    <row r="15" spans="1:3">
      <c r="A15" s="4" t="s">
        <v>960</v>
      </c>
    </row>
    <row r="16" spans="1:3">
      <c r="A16" s="3" t="s">
        <v>424</v>
      </c>
    </row>
    <row r="17" spans="1:3">
      <c r="A17" s="4" t="s">
        <v>955</v>
      </c>
      <c r="B17" s="5" t="n">
        <v>4113</v>
      </c>
      <c r="C17" s="5" t="n">
        <v>76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1</v>
      </c>
      <c r="B1" s="2" t="s">
        <v>2</v>
      </c>
      <c r="C1" s="2" t="s">
        <v>63</v>
      </c>
    </row>
    <row r="2" spans="1:3">
      <c r="A2" s="3" t="s">
        <v>274</v>
      </c>
    </row>
    <row r="3" spans="1:3">
      <c r="A3" s="4" t="s">
        <v>962</v>
      </c>
      <c r="B3" s="5" t="n">
        <v>40101</v>
      </c>
      <c r="C3" s="5" t="n">
        <v>33249</v>
      </c>
    </row>
    <row r="4" spans="1:3">
      <c r="A4" s="4" t="s">
        <v>963</v>
      </c>
      <c r="B4" s="6" t="n">
        <v>15294</v>
      </c>
      <c r="C4" s="6" t="n">
        <v>10238</v>
      </c>
    </row>
    <row r="5" spans="1:3">
      <c r="A5" s="4" t="s">
        <v>964</v>
      </c>
      <c r="B5" s="6" t="n">
        <v>22922</v>
      </c>
      <c r="C5" s="6" t="n">
        <v>11189</v>
      </c>
    </row>
    <row r="6" spans="1:3">
      <c r="A6" s="4" t="s">
        <v>965</v>
      </c>
      <c r="B6" s="6" t="n">
        <v>40498</v>
      </c>
      <c r="C6" s="6" t="n">
        <v>21403</v>
      </c>
    </row>
    <row r="7" spans="1:3">
      <c r="A7" s="4" t="s">
        <v>966</v>
      </c>
      <c r="B7" s="6" t="n">
        <v>873</v>
      </c>
      <c r="C7" s="6" t="n">
        <v>65</v>
      </c>
    </row>
    <row r="8" spans="1:3">
      <c r="A8" s="4" t="s">
        <v>967</v>
      </c>
      <c r="B8" s="6" t="n">
        <v>2772</v>
      </c>
      <c r="C8" s="6" t="n">
        <v>3325</v>
      </c>
    </row>
    <row r="9" spans="1:3">
      <c r="A9" s="4" t="s">
        <v>968</v>
      </c>
      <c r="B9" s="6" t="n">
        <v>4482</v>
      </c>
      <c r="C9" s="6" t="n">
        <v>2049</v>
      </c>
    </row>
    <row r="10" spans="1:3">
      <c r="A10" s="4" t="s">
        <v>969</v>
      </c>
      <c r="B10" s="6" t="n">
        <v>871</v>
      </c>
      <c r="C10" s="6" t="n">
        <v>1188</v>
      </c>
    </row>
    <row r="11" spans="1:3">
      <c r="A11" s="4" t="s">
        <v>970</v>
      </c>
      <c r="B11" s="6" t="n">
        <v>9776</v>
      </c>
      <c r="C11" s="6" t="n">
        <v>4664</v>
      </c>
    </row>
    <row r="12" spans="1:3">
      <c r="A12" s="4" t="s">
        <v>84</v>
      </c>
      <c r="B12" s="5" t="n">
        <v>137589</v>
      </c>
      <c r="C12" s="5" t="n">
        <v>873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1</v>
      </c>
      <c r="B1" s="2" t="s">
        <v>2</v>
      </c>
      <c r="C1" s="2" t="s">
        <v>63</v>
      </c>
      <c r="D1" s="2" t="s">
        <v>117</v>
      </c>
      <c r="E1" s="2" t="s">
        <v>449</v>
      </c>
    </row>
    <row r="2" spans="1:5">
      <c r="A2" s="3" t="s">
        <v>972</v>
      </c>
    </row>
    <row r="3" spans="1:5">
      <c r="A3" s="4" t="s">
        <v>77</v>
      </c>
      <c r="B3" s="5" t="n">
        <v>2015</v>
      </c>
      <c r="C3" s="5" t="n">
        <v>2047</v>
      </c>
      <c r="D3" s="5" t="n">
        <v>1967</v>
      </c>
      <c r="E3" s="5" t="n">
        <v>1851</v>
      </c>
    </row>
    <row r="4" spans="1:5">
      <c r="A4" s="3" t="s">
        <v>973</v>
      </c>
    </row>
    <row r="5" spans="1:5">
      <c r="A5" s="4" t="s">
        <v>974</v>
      </c>
      <c r="B5" s="6" t="n">
        <v>94196</v>
      </c>
    </row>
    <row r="6" spans="1:5">
      <c r="A6" s="4" t="s">
        <v>632</v>
      </c>
      <c r="B6" s="6" t="n">
        <v>41807</v>
      </c>
    </row>
    <row r="7" spans="1:5">
      <c r="A7" s="4" t="s">
        <v>633</v>
      </c>
      <c r="B7" s="6" t="n">
        <v>26952</v>
      </c>
    </row>
    <row r="8" spans="1:5">
      <c r="A8" s="4" t="s">
        <v>634</v>
      </c>
      <c r="B8" s="6" t="n">
        <v>21892</v>
      </c>
    </row>
    <row r="9" spans="1:5">
      <c r="A9" s="4" t="s">
        <v>732</v>
      </c>
      <c r="B9" s="6" t="n">
        <v>3545</v>
      </c>
    </row>
    <row r="10" spans="1:5">
      <c r="A10" s="4" t="s">
        <v>975</v>
      </c>
    </row>
    <row r="11" spans="1:5">
      <c r="A11" s="3" t="s">
        <v>973</v>
      </c>
    </row>
    <row r="12" spans="1:5">
      <c r="A12" s="4" t="s">
        <v>976</v>
      </c>
      <c r="B12" s="6" t="n">
        <v>3175</v>
      </c>
    </row>
    <row r="13" spans="1:5">
      <c r="A13" s="4" t="s">
        <v>977</v>
      </c>
    </row>
    <row r="14" spans="1:5">
      <c r="A14" s="3" t="s">
        <v>972</v>
      </c>
    </row>
    <row r="15" spans="1:5">
      <c r="A15" s="4" t="s">
        <v>77</v>
      </c>
      <c r="B15" s="5" t="n">
        <v>1528</v>
      </c>
      <c r="C15" s="5" t="n">
        <v>15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20:47:57Z</dcterms:created>
  <dcterms:modified xmlns:dcterms="http://purl.org/dc/terms/" xmlns:xsi="http://www.w3.org/2001/XMLSchema-instance" xsi:type="dcterms:W3CDTF">2020-02-20T20:47:57Z</dcterms:modified>
</cp:coreProperties>
</file>